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Business Combination"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Pfizer License Agreement" sheetId="12" state="visible" r:id="rId12"/>
    <sheet xmlns:r="http://schemas.openxmlformats.org/officeDocument/2006/relationships" name="Equity Commitment and Share Pur" sheetId="13" state="visible" r:id="rId13"/>
    <sheet xmlns:r="http://schemas.openxmlformats.org/officeDocument/2006/relationships" name="Fair Value Measurements" sheetId="14" state="visible" r:id="rId14"/>
    <sheet xmlns:r="http://schemas.openxmlformats.org/officeDocument/2006/relationships" name="Financial Statement Component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Summary of Significant Accoun_3" sheetId="28" state="visible" r:id="rId28"/>
    <sheet xmlns:r="http://schemas.openxmlformats.org/officeDocument/2006/relationships" name="Equity Commitment and Share P_2" sheetId="29" state="visible" r:id="rId29"/>
    <sheet xmlns:r="http://schemas.openxmlformats.org/officeDocument/2006/relationships" name="Fair Value Measurements (Tables" sheetId="30" state="visible" r:id="rId30"/>
    <sheet xmlns:r="http://schemas.openxmlformats.org/officeDocument/2006/relationships" name="Financial Statement Components "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Nature of Operations - Addition" sheetId="36" state="visible" r:id="rId36"/>
    <sheet xmlns:r="http://schemas.openxmlformats.org/officeDocument/2006/relationships" name="Risks and Liquidity - Additiona"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Business Combination - Sched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fizer License Agreement - Addi" sheetId="44" state="visible" r:id="rId44"/>
    <sheet xmlns:r="http://schemas.openxmlformats.org/officeDocument/2006/relationships" name="Equity Commitment and Share P_3" sheetId="45" state="visible" r:id="rId45"/>
    <sheet xmlns:r="http://schemas.openxmlformats.org/officeDocument/2006/relationships" name="Equity Commitment and Share P_4"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um_2" sheetId="49" state="visible" r:id="rId49"/>
    <sheet xmlns:r="http://schemas.openxmlformats.org/officeDocument/2006/relationships" name="Financial Statement Component_2" sheetId="50" state="visible" r:id="rId50"/>
    <sheet xmlns:r="http://schemas.openxmlformats.org/officeDocument/2006/relationships" name="Financial Statement Component_3" sheetId="51" state="visible" r:id="rId51"/>
    <sheet xmlns:r="http://schemas.openxmlformats.org/officeDocument/2006/relationships" name="Financial Statement Component_4" sheetId="52" state="visible" r:id="rId52"/>
    <sheet xmlns:r="http://schemas.openxmlformats.org/officeDocument/2006/relationships" name="Financial Statement Component_5" sheetId="53" state="visible" r:id="rId53"/>
    <sheet xmlns:r="http://schemas.openxmlformats.org/officeDocument/2006/relationships" name="Financial Statement Component_6" sheetId="54" state="visible" r:id="rId54"/>
    <sheet xmlns:r="http://schemas.openxmlformats.org/officeDocument/2006/relationships" name="Financial Statement Component_7" sheetId="55" state="visible" r:id="rId55"/>
    <sheet xmlns:r="http://schemas.openxmlformats.org/officeDocument/2006/relationships" name="Financial Statement Component_8" sheetId="56" state="visible" r:id="rId56"/>
    <sheet xmlns:r="http://schemas.openxmlformats.org/officeDocument/2006/relationships" name="Leases - Additional Information" sheetId="57" state="visible" r:id="rId57"/>
    <sheet xmlns:r="http://schemas.openxmlformats.org/officeDocument/2006/relationships" name="Leases - Summary of Lease Cost " sheetId="58" state="visible" r:id="rId58"/>
    <sheet xmlns:r="http://schemas.openxmlformats.org/officeDocument/2006/relationships" name="Leases - Summary of Lease Cos_2" sheetId="59" state="visible" r:id="rId59"/>
    <sheet xmlns:r="http://schemas.openxmlformats.org/officeDocument/2006/relationships" name="Leases - Summary of Future Mini" sheetId="60" state="visible" r:id="rId60"/>
    <sheet xmlns:r="http://schemas.openxmlformats.org/officeDocument/2006/relationships" name="Leases - Summary of Operating L" sheetId="61" state="visible" r:id="rId61"/>
    <sheet xmlns:r="http://schemas.openxmlformats.org/officeDocument/2006/relationships" name="Stockholders' Equity, Preferred" sheetId="62" state="visible" r:id="rId62"/>
    <sheet xmlns:r="http://schemas.openxmlformats.org/officeDocument/2006/relationships" name="Stockholders' Equity, Warrants " sheetId="63" state="visible" r:id="rId63"/>
    <sheet xmlns:r="http://schemas.openxmlformats.org/officeDocument/2006/relationships" name="Equity Based Compensation - Sum" sheetId="64" state="visible" r:id="rId64"/>
    <sheet xmlns:r="http://schemas.openxmlformats.org/officeDocument/2006/relationships" name="Equity Based Compensation - Add" sheetId="65" state="visible" r:id="rId65"/>
    <sheet xmlns:r="http://schemas.openxmlformats.org/officeDocument/2006/relationships" name="Equity-Based Compensation - Sum" sheetId="66" state="visible" r:id="rId66"/>
    <sheet xmlns:r="http://schemas.openxmlformats.org/officeDocument/2006/relationships" name="Equity-Based Compensation - S_2" sheetId="67" state="visible" r:id="rId67"/>
    <sheet xmlns:r="http://schemas.openxmlformats.org/officeDocument/2006/relationships" name="Equity-Based Compensation - S_3" sheetId="68" state="visible" r:id="rId68"/>
    <sheet xmlns:r="http://schemas.openxmlformats.org/officeDocument/2006/relationships" name="Net Loss Per Share - Computatio" sheetId="69" state="visible" r:id="rId69"/>
    <sheet xmlns:r="http://schemas.openxmlformats.org/officeDocument/2006/relationships" name="Net Loss Per Share - Potential " sheetId="70" state="visible" r:id="rId70"/>
    <sheet xmlns:r="http://schemas.openxmlformats.org/officeDocument/2006/relationships" name="Income Taxes - Schedule of Reco" sheetId="71" state="visible" r:id="rId71"/>
    <sheet xmlns:r="http://schemas.openxmlformats.org/officeDocument/2006/relationships" name="Income Taxes - Schedule of Sign"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Commitments and Contingencies -" sheetId="75" state="visible" r:id="rId75"/>
    <sheet xmlns:r="http://schemas.openxmlformats.org/officeDocument/2006/relationships" name="Employee Benefit Plans - Additi" sheetId="76" state="visible" r:id="rId76"/>
    <sheet xmlns:r="http://schemas.openxmlformats.org/officeDocument/2006/relationships" name="Related Party Transactions (Det" sheetId="77" state="visible" r:id="rId77"/>
    <sheet xmlns:r="http://schemas.openxmlformats.org/officeDocument/2006/relationships" name="Related Party Transactions, Man" sheetId="78" state="visible" r:id="rId78"/>
    <sheet xmlns:r="http://schemas.openxmlformats.org/officeDocument/2006/relationships" name="Related Parties (Detail)"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6"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Cerevel Therapeutics Holdings, Inc.</t>
        </is>
      </c>
    </row>
    <row r="7">
      <c r="A7" s="4" t="inlineStr">
        <is>
          <t>Entity Central Index Key</t>
        </is>
      </c>
      <c r="B7" s="4" t="inlineStr">
        <is>
          <t>000180538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include those of the company and its subsidiaries,
Cerevel Therapeutics Inc., Cerevel Therapeutics LLC and Cerevel MA
Securities Corporation,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months ended March 31,
2021 and 2020, are not necessarily indicative of the results for
the entire fiscal year or any other period. The condensed
consolidated financial statements for the three months ended
March 31, 2021 and 2020, have been prepared on the same basis
as and should be read in conjunction with the audited consolidated
financial statements and notes included in our Annual Report.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For additional information on the Business
Combination Transaction and the Exchange Ratio, please read Note
3, Business Combination
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the Equity Commitment and Share
Purchase Option, the fair value of stock options, the
recoverability of our net deferred tax assets and the related
valuation allowance and the accrual for research and development
expense. The impact on accounting estimates and judgments on our
financial condition and results of operations due to COVID-19
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 as of March 31, 2021 and
December 31, 2020.
Common Stock Warrants and Derivative Financial
Instruments
We review any common stock purchase warrants and other freestanding
derivative financial instruments at each balance sheet date and
account for them based on an assessment of the specific terms of
the instrument and applicable authoritative guidance in accordance
with ASC 480, Distinguishing Liabilities from Equity (ASC 480).
Our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net-cash net-share
b)
Assets or liabilities if they (i) require
net-cash net-cash net-share
We assess classification of our common stock warrants and other
freestanding derivatives at each reporting date to determine
whether a change in classification is required. Warrants to
purchase an aggregate of 5,149,666 shares were issued by ARYA as
part of the units sold in its IPO in June 2020. We determined that
our 4,983,314 outstanding public warrants satisfied the criteria
for classification as equity instruments as of March 31, 2021,
and December 31, 2020, respectively.
We determined our 166,333 private placement warrants were
immaterial as of December 31, 2020. In certain circumstances,
the identity of the holder may result in different settlement
amounts, and therefore our private placement warrants are not
considered indexed in our own stock in the manner contemplated by
ASC Section 815-40-15.
Emerging Growth Company Status
We are an “emerging growth company” (EGC), as defined
in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
For additional information related to our other significant
accounting policies, please read Note 4, Summary of Significant
Accounting Policies,
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
Collaborative Arrangements
In November 2018, the FASB issued ASU No. 2018-18, Collaborative
Arrangements (Topic 808): Clarifying the Interaction between Topic
808 and Topic 606
Credit Losses
In June 2016, the FASB issued ASU 2016-13, Financial
Instruments—Credit Losses (Topic 326): Measurement of Credit
Losses on Financial Statements (ASU 2016-13). available-for-sale available-for-sale
Income Taxes
In December 2019, the FASB issued ASU No. 2019-12, Income Taxes
(Topic 740)—Simplifying the Accounting for Income Taxes</t>
        </is>
      </c>
      <c r="C4" s="4" t="inlineStr">
        <is>
          <t>4.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ies, Cerevel Therapeutics Inc.,
Cerevel Therapeutics LLC and Cerevel MA Securities Corporation,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 in the Business Combination
Agreement.
For additional information on the Business Combination Transaction
and the Exchange Ratio, please read Note 3, Business
Combin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airperson of the Board of Directors
and Chief Executive Officer. We have determined that we operate as
a single operating segment and have one reportable segment. All of
our long-lived assets are held in the United States.
Use of Estimates
The preparation of financial statements in conformity with U.S.
GAAP requires us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made in the accompanying consolidated financial
statements include, but are not limited to, the fair value of
preferred and common stock, the fair value of the Equity
Commitment, the fair value of the Share Purchase Option, the fair
value of stock options, the recoverability of the Company’s
net deferred tax assets and the related valuation allowance and our
accruals for research and development expense. We evaluate our
estimates and assumptions on an ongoing basis using historical
experience and other factors and adjust those estimates and
assumptions when facts and circumstances change. Actual results
could differ materially from those estimates.
Cash and Cash Equivalents
We consider all short-term, highly liquid investments with original
maturities of 90 days or less at the date of purchase to be cash
equivalents. As of December 31, 2020 and 2019, our cash
equivalents consist primarily of amounts invested in money market
accounts.
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 as of December 31, 2020 and 2019.
Restricted cash was classified as a non-current
A reconciliation of the cash, cash equivalents and restricted cash
reported within our consolidated balance sheets that sum to the
total of the amounts shown in the consolidated statements of cash
flows is as follows:
(In thousands) As of December 31, 2020 As of December 31, 2019
Cash and cash equivalents $
383,623 $
79,551
Restricted cash 4,200 4,131
Total cash, cash equivalents and restricted cash $ 387,823 $ 83,682
Concentration of Credit Risk
Financial instruments that potentially expose us to concentrations
of credit risk consist primarily of cash, cash equivalents and
restricted cash. All of our cash deposits are maintained at a
large, creditworthy financial institution. Our deposits at times
may significantly exceed federally insured limits. We do not
believe that we are subject to unusual credit risk beyond the
normal credit risk associated with commercial banking
relationships. We do not have any significant off-balance
Property and Equipment
Property and equipment are stated at cost, less accumulated
depreciation and amortization, subject to review for impairment
whenever events or changes in circumstances indicate that the
carrying amount of the asset may not be recoverable. Purchased
assets that are not yet in service are recorded to construction-in-process
Depreciation and amortization expense is recognized using the
straight-line method over the following estimated useful lives:
Asset Category
Estimated Useful Life
Computer equipment and software 3 years
Furniture and fixtures 5 years
Laboratory equipment 5 years
Leasehold improvements Shorter of useful life or
remaining lease term
Costs of major additions and improvements are capitalized and
amortized on a straight-line basis over the shorter of the lease
term or the estimated useful life of the asset. Upon retirement or
sale, the cost of assets disposed of and the related accumulated
depreciation and amortization are removed from the accounts and any
resulting gain or loss is included in the determination of net
income or loss. The cost of normal, recurring, or periodic repairs
and maintenance activities are expensed as incurred.
Impairment of Long-Lived Assets
Our long-lived assets consist primarily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we compare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we have not recorded any impairment
losses on long-lived assets.
Leases
In February 2016, the FASB issued ASU No. 2016-02, Leases (Topic
842), right-of-use right-of-use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of
the respective leases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operating leases are reflected in operating lease assets and
operating lease liabilities, current portion and operating lease
liabilities, net of current portion in our consolidated balance
sheets. Lease expense for minimum lease payments is recognized on a
straight-line basis over the lease term and included in operating
expenses in our consolidated statements of operations and
comprehensive loss.
For additional information on the adoption of the new leasing
standards, please read Note 10, Leases
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to be classified and disclosed in one of the
following three categories: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carrying amounts reflected in our consolidated balance sheets
for cash and cash equivalents, prepaid expenses and other current
assets, accounts payable, and accrued expenses approximate their
fair values, due to their short-term nature. We believe that the
carrying value of the Equity Commitment and Share Purchase Option
approximated their fair value based on Level 3 inputs
throughout 2020 until these instruments were terminated upon
closing of the Business Combination Transaction.
Fair Value of Equity Commitment and Share Purchase
Option
The Equity Commitment and Share Purchase Option were free-standing
financial instruments that may have required us to transfer equity
upon settlement or exercise, respectively, and were recorded at
fair value on the Formation Transaction Date. The fair value of
each financial instrument on the Formation Transaction Date was
allocated to the Series A-1 A-2
We revalued these financial instruments each reporting period until
the Equity Commitment and Share Purchase Option were terminated
upon completion of the Business Combination Transaction. Changes in
fair value of the Equity Commitment and Share Purchase Option were
recognized as a component of other income (expense), net in our
consolidated statements of operations and comprehensive loss
through their termination upon closing of the Business Combination
Transaction. We classified the fair value of the remaining Equity
Commitment and the Share Purchase Option as an asset or a liability
in our consolidated balance sheets.
Changes in the fair value of these instruments resulted from
changes to one or multiple inputs, including adjustments to the
discount rates, expected volatility and dividend yield as well as
changes in the amount and timing of the anticipated future funding
required in settlement of the Equity Commitment and upon exercise
of the Share Purchase Option and the fair value of our preferred
and common shares expected to be exchanged for that additional
funding. Immediately prior to the closing of the Business
Combination Transaction, these financial instruments were adjusted
to their final fair value of zero and were terminated upon
Closing.
For additional information on the Business Combination Transaction,
please read Note 3, Business Combination Equity Commitment and Share
Purchase Option
Offering Costs
We capitalize certain underwriting, legal, professional accounting
and other third-party fees that are directly associated
with in-process equity additional paid-in capital the in-process equity
Revenues
Revenue is recognized when persuasive evidence of an arrangement
exists, delivery has occurred and title has passed, the price is
fixed or determinable, and collectability is reasonably
assured. We are a clinical stage company and have
had no revenues to date.
Research and Development Expense
Research and development expenses include costs incurred in
connection with the preclinical and clinical development of our
product candidates including employee-related expenses, consisting
of salaries, benefits and equity-based compensation for personnel
engaged in our research and development activities, fees paid to
other entities that conduct certain research and development
activities on our behalf, as well as certain indirect costs
incurred in support of overall research and development activities
including facilities, depreciation and technology expenses.
Payments we make for research and development services prior to the
services being rendered are recorded as prepaid assets in our
consolidated balance sheets and are expensed as the services are
provided. We estimate and accrue the value of goods and services
received from CROs and other third parties each reporting period
based on estimates of the level of services performed and progress
in the period when we have not received an invoice from such
organizations. When evaluating the adequacy of the accrued
liabilities, we analyze progress of the studies or clinical trials,
including the phase or completion of events, invoices received and
contracted costs. Significant judgments and estimates are made in
determining the accrued balances at the end of any reporting
period. We reassess and adjust our accruals as actual costs become
known or as additional information becomes available. Our
historical accrual estimates have not been materially different
from the actual costs.
Patent Costs
All patent-related costs incurred in connection with filing and
prosecuting patent applications are recorded as general and
administrative expenses in our accompanying statement of operations
and comprehensive loss.
Equity-Based Compensation
We determine the fair value of each award issued under our
equity-based compensation plan on the date of grant. We recognize
compensation expense for service-based awards on a straight-line
basis over the requisite service period which generally
approximates the vesting term. For service-based awards with
performance or market conditions, we recognize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Equity-based compensation expense for awards with
performance conditions are recognized to the extent we determine
that the condition is considered probable to be met. We reassess
the probability of achieving these performance conditions each
reporting period until the date such conditions are settled.
Cumulative adjustments are recorded each period to reflect the
estimated outcome of the performance condition.
We elected to account prospectively for forfeitures as they occur
rather than apply an estimated forfeiture rate to equity-based
compensation expense. We classify equity-based compensation expense
in our consolidated statements of operations and comprehensive loss
in the same manner in which the award recipient’s salary and
related costs are classified or in which the award
recipient’s service payments are classified, as
applicable.
Determination of the Fair Value – Preferred and Common
Stock
Prior to the completion of the Business Combination Transaction,
given the absence of an active market for our common stock, we were
required to estimate the fair value of the company’s common
stock at the time of each grant of an equity-based award. We
utilized various valuation methodologies in accordance with the
framework of the American Institute of Certified Public
Accountants’ Technical Practice Aid, Valuation of
Privately-Held-Company Equity Securities Issued as Compensation, to
estimate the fair value of our common stock. Each valuation
methodology includes estimates and assumptions that require
judgment. These estimates and assumptions included a number of
objective and subjective factors in determining the value of our
common stock at each grant date, including the following
factors:
•
prices paid for our convertible preferred stock and
common stock, and the rights, preferences, and privileges
associated with our convertible preferred stock and common
stock;
•
the progress of our research and development efforts,
including the status of preclinical studies and planned clinical
trials for our investigational medicines;
•
our stage of development and projected growth;
•
the fact that the grants of equity-based awards
involved illiquid securities in a private company;
•
the likelihood of achieving a liquidity event for the
common stock underlying the equity-based awards, such as an initial
public offering (IPO), given prevailing market conditions;
•
the analysis of IPOs and the market performance of
similar companies in the biotechnology and pharmaceutical
industries;
•
the valuation of publicly traded companies in the life
sciences and biotechnology sectors; and
•
any external market conditions affecting the
biotechnology industry, and trends within the biotechnology
industry.
We used a hybrid methodology that combines both an income approach
and a market approach to estimate the business enterprise value and
our total equity value to calculate the fair value of our preferred
stock and common stock during 2019 and throughout 2020, until
completion of the Business Combination Transaction. A
probability-weighted discounted cash flow analysis was first
prepared reflecting multiple scenarios for future outcomes
associated with the acquired product candidates in order to
estimate the cash flows associated with estimated liquidity events
(i.e., an IPO). We also used a PWERM to determine the fair value of
pre-IPO
Subsequent to the closing of the Business Combination Transaction,
our board of directors determines the fair value of each share of
common stock underlying stock-based awards based on the closing
price of our common stock as reported by Nasdaq on the date of
grant.
We believe our methodologies are reasonable based upon our internal
peer company analyses and further supported by transactions
involving our preferred stock. If different assumptions had been
made, equity-based compensation expense, consolidated net loss and
consolidated net loss per share could have been significantly
different.
Determination of Fair Value – Stock Option Awards
Subsequent to the closing of the Business Combination Transaction,
we estimate the fair value of our stock option awards using the
Black Scholes method utilizing the “simplified method,”
for determining the expected life of the award, which is based on
the mid-point between “at-the-money.”
Prior to the closing of the Business Combination Transaction, we
estimated the fair value of the stock option awards on the date of
grant using the option pricing method, which is a variant of an
income approach. The option pricing method was used given that a
portion of the option awards have an exercise price that is
considered to be “deeply out of the money,” The option
pricing method incorporated the probability of the performance and
market conditions being met and adjustments to the estimated life
and value of the options to reflect the necessary growth in the
common share value for such shares to become exercisable. Given
that the common stock represented a non-marketable
As there was no public market for our common stock prior to the
closing of the Business Combination Transaction, we determined the
volatility for options granted based on an analysis of reported
data for a peer group of companies. The expected volatility of
granted options were determined using a weighted-average of the
historical volatility measures of this peer group of companies. The
expected life of options for these awards were determined by
probability-weighting the calculated expected life of the option at
each month the option was eligible to be at- in-the-money
In June 2018, the FASB issued an ASU No. 2018-07 Compensation—Stock Compensation (Topic 718): Improvements
to Nonemployee Share-Based Payment Accounting Compensation—Stock
Compensation non-employee non-employee
For additional information on the assumptions used in determining
the grant date fair value of equity-based awards granted, as well
as a summary of the equity-based award activity under our
equity-based compensation plans for the years ended
December 31, 2020 and 2019, please read Note 12,
Equity-Based Compensation
Common Stock Warrants and Derivative Financial
Instruments
We review any common stock purchase warrants and other freestanding
derivative financial instruments at each balance sheet date and
account for them based on an assessment of the specific terms of
the instrument and applicable authoritative guidance in accordance
with ASC 480, Distinguishing Liabilities from
Equity (ASC 480)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net-cash net-share
b)
Assets or liabilities if they (i) require
net-cash net-cash net-share
We assess classification of our common stock warrants and other
freestanding derivatives at each reporting date to determine
whether a change in classification is required. Warrants to
purchase an aggregate of 5,149,666 shares were issued by ARYA as
part of the units sold in its IPO in June 2020. We determined that
our 4,983,314 outstanding public common stock purchase warrants
satisfied the criteria for classification as equity instruments at
December 31, 2020. Our 166,333 private placement warrants were
determined to be immaterial as of December 31, 2020. For
additional information related to our warrants, please read Note
11, Stockholders’ Equity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 between the financial statement carrying
amounts and the tax basis of existing assets and liabilities and
for loss and credit carryforwards using enacted tax rates in effect
in the years in which the differences are expected to reverse.
Changes in deferred tax assets and liabilities are recorded in the
provision for income taxes.
We asses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benefit (provision), net. Potential
for recovery of deferred tax assets is evaluated by estimating the
future taxable profits expected and considering prudent and
feasible tax planning strategies.
We account for uncertain tax positions recognized in the
consolidated financial statements by prescribing a more-likely-than-not
Comprehensive Loss
Comprehensive loss is comprised of two components: net loss and
other comprehensive loss, which includes other changes in
stockholders’ deficit that result from transactions and
economic events other than those with stockholders. There were no
items qualifying as other comprehensive loss; accordingly,
comprehensive loss equaled total net loss for the years ended
December 31, 2020 and 2019.
Net Loss per Share
We calculate earnings per share in accordance with
ASC 260, Earnings per Share . The two-class two-class
Basic net loss per share is calculated by dividing the net loss
attributable to common stockholders by the weighted-average number
of shares of common stock outstanding during the period, without
consideration for common stock equivalents.
Diluted net loss per share is calculated by adjusting the net loss
of the company for cumulative preferred stock dividends. Diluted
net loss per share is calculated by adjusting the weighted average
shares outstanding for the dilutive effect of common stock
equivalents outstanding for the period. For purposes of the
dilutive net loss per share applicable to common stockholders
calculation, warrants, stock options and unvested restricted stock
are considered to be common stock equivalents but are excluded from
the calculation of diluted net loss per share applicable to common
stockholders, as their effect would be anti-dilutive due to the
fact that we were in a net loss position for the periods presented;
therefore, basic and diluted net loss per share applicable to
common stockholders were the same for the period presented.
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For additional information
on our evaluation of subsequent events, please read Note 19,
Subsequent Events,
Emerging Growth Company Status
We are an “emerging growth company” (EGC), as defined
in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Guidance</t>
        </is>
      </c>
      <c r="B1" s="2" t="inlineStr">
        <is>
          <t>12 Months Ended</t>
        </is>
      </c>
    </row>
    <row r="2">
      <c r="B2" s="2" t="inlineStr">
        <is>
          <t>Dec. 31, 2020</t>
        </is>
      </c>
    </row>
    <row r="3">
      <c r="A3" s="3" t="inlineStr">
        <is>
          <t>New Accounting Pronouncements And Changes In Accounting Principles Abstract</t>
        </is>
      </c>
    </row>
    <row r="4">
      <c r="A4" s="4" t="inlineStr">
        <is>
          <t>Recent Accounting Guidance</t>
        </is>
      </c>
      <c r="B4" s="4" t="inlineStr">
        <is>
          <t>5. Recent Accounting Guidance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financial position
or results of operations upon adoption.
Financial Instru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Distinguishing
Liabilities from Equity
Fair Value Measurements
In August 2018, the FASB issued ASU No. 2018-13, Fair Value
Measurement (Topic 820): Disclosure Framework—Changes to the
Disclosure Requirements for Fair Value Measurement (ASU
2018-13)
Collaborative Arrangements
In November 2018, the FASB issued ASU No. 2018-18, Collaborative
Arrangements (Topic 808): Clarifying the Interaction between Topic
808 and Topic 606
The amendments to ASU No. 2018-18
Credit Losses
In June 2016, the FASB issued ASU 2016-13, Financial
Instruments—Credit Losses (Topic 326): Measurement of Credit
Losses on Financial Statements (ASU 2016-13). available-for-sale available-for-sale
Income Taxes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fizer License Agreement</t>
        </is>
      </c>
      <c r="B1" s="2" t="inlineStr">
        <is>
          <t>3 Months Ended</t>
        </is>
      </c>
      <c r="C1" s="2" t="inlineStr">
        <is>
          <t>12 Months Ended</t>
        </is>
      </c>
    </row>
    <row r="2">
      <c r="B2" s="2" t="inlineStr">
        <is>
          <t>Mar. 31, 2021</t>
        </is>
      </c>
      <c r="C2" s="2" t="inlineStr">
        <is>
          <t>Dec. 31, 2020</t>
        </is>
      </c>
    </row>
    <row r="3">
      <c r="A3" s="3" t="inlineStr">
        <is>
          <t>License Agreement [Abstract]</t>
        </is>
      </c>
    </row>
    <row r="4">
      <c r="A4" s="4" t="inlineStr">
        <is>
          <t>Pfizer License Agreement</t>
        </is>
      </c>
      <c r="B4" s="4" t="inlineStr">
        <is>
          <t>4. Pfizer License Agreement
In August 2018, we entered into a license agreement with Pfizer
(the Pfizer License Agreement) pursuant to which we were granted an
exclusive, sublicensable, worldwide license under certain Pfizer
patent rights, and a non-exclusive, know-how
Under the Pfizer License Agreement, we are solely responsible for
the development, manufacture, regulatory approval and
commercialization of compounds and products in the field and we
will pay Pfizer tiered royalties on the aggregate net sales during
each calendar year, determined on a product-by-product
For additional information on our Pfizer License Agreement, please
read Note 6, Pfizer License Agreement,</t>
        </is>
      </c>
      <c r="C4" s="4" t="inlineStr">
        <is>
          <t>6. Pfizer License Agreement
In August 2018 we entered into the Pfizer License Agreement
pursuant to which we were granted an exclusive, sublicensable,
worldwide license under certain Pfizer patent rights, and a
non-exclusive, know-how co-promotion
Under the Pfizer License Agreement, we are solely responsible for
the development, manufacture, regulatory approval and
commercialization of compounds and products in the field. We are
also required to use commercially reasonable efforts to develop and
seek regulatory approval for a product that contains or
incorporates one of certain scheduled compounds to exert a
therapeutic effect on certain targets in each of the following
countries: United Kingdom, Germany, France, Italy, Spain, China,
Japan and the United States, each a major market country. We are
also required to use commercially reasonable efforts to
commercialize each such product, if approved, in each major market
country in which regulatory approval for such product has been
obtained.
As partial consideration for the licensed assets, we issued Pfizer
3,833,333.33 shares of Old Cerevel Series A-2 A-2 A-2
We accounted for the acquisition of the Pfizer License Agreement as
an asset acquisition. The Pfizer License Agreement is limited to
the intellectual property and rights to develop certain
non-commercially A-2
Under the terms of the Pfizer License Agreement, we are also
required to make regulatory approval milestone payments to Pfizer,
ranging from $7.5 million to $40.0 million, on a
compound-by-compound
In addition, we are required to pay Pfizer commercial milestone
payments up to an aggregate of $170.0 million per product,
when aggregate net sales of products under the Pfizer License
Agreement in a calendar year first reach various thresholds ranging
from $500.0 million to $2.0 billion. Each commercial
milestone payment is payable only once upon first achievement of
the applicable commercial milestone. If all of our disclosed
product candidates currently under development achieve all of the
commercial milestones, the total aggregate amount of such
commercial milestones payable to Pfizer would total approximately
$1.7 billion. No Pfizer commercial milestone payments were
made or became due during the year ended December 31, 2020 and
2019.
We are also required to pay Pfizer tiered royalties on the
aggregate net sales, during each calendar year, determined on a
product-by-product low-single mid-teens, product-by-product country-by-country
Pfizer can terminate the Pfizer License Agreement in its entirety
upon a material breach by the company, subject to specified notice
and cure provisions. However, if such material breach is with
respect to one or more, but not all, products, targets or
countries, Pfizer’s right to terminate is only with respect
to such products, targets or countries. Either party may terminate
the Pfizer License Agreement in its entirety upon event of a
bankruptcy, insolvency or other similar proceeding of the other
party or a force majeure event that prohibits the other party from
performing for a period of time. Absent early termination, the term
of the Pfizer License Agreement will continue on a country-by-country product-by-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mitment and Share Purchase Option</t>
        </is>
      </c>
      <c r="B1" s="2" t="inlineStr">
        <is>
          <t>12 Months Ended</t>
        </is>
      </c>
    </row>
    <row r="2">
      <c r="B2" s="2" t="inlineStr">
        <is>
          <t>Dec. 31, 2020</t>
        </is>
      </c>
    </row>
    <row r="3">
      <c r="A3" s="3" t="inlineStr">
        <is>
          <t>Equity [Abstract]</t>
        </is>
      </c>
    </row>
    <row r="4">
      <c r="A4" s="4" t="inlineStr">
        <is>
          <t>Equity Commitment and Share Purchase Option</t>
        </is>
      </c>
      <c r="B4" s="4" t="inlineStr">
        <is>
          <t>7. Equity Commitment and Share Purchase Option
Equity Commitment
In connection with the Formation Transaction, we entered into a
Stock Purchase Agreement with Pfizer and Bain Investor pursuant to
which Bain Investor contributed $115.0 million in exchange for
6,900,000 shares of Old Cerevel Series A-1 Series A-1
•
if any time, prior to the Financing Threshold having
been met, our cash balance was equal to or less than
$10.0 million, Bain Investor would have been required to
purchase an amount of additional shares of our Series A-1
•
until the time the Financing Threshold was met, Bain
Investor had the right to purchase up to that amount of shares of
Series A-1
In June 2019, pursuant to the Stock Purchase Agreement, Bain
Investor contributed an additional $0.1 million in exchange
for additional shares of Series A-1 A-1 Series A-1 Preferred
Upon closing of the Business Combination Transaction, the remaining
Equity Commitment of $149.9 million was considered satisfied
and the Equity Commitment liability was remeasured to its final
fair value of zero.
Share Purchase Option
Under the terms of the Stock Purchase Agreement entered into in
connection with the Formation Transaction, Bain Investor retained
an option to purchase a combination of shares of Series
A-1 A-1
Upon closing of the Business Combination Transaction, the remaining
Share Purchase Option liability was remeasured to its final fair
value of zero.
Fair Value of Equity Commitment and Share Purchase
Option
During 2020 and 2019, a hybrid methodology that combines both an
income approach and a market approach was used to estimate the fair
value of these financial instruments and incorporated a probability
weighted expected return (PWERM) related to pre-IPO
Discount rates in our valuation models represented a measure of the
credit risk associated with settling the financial instruments. The
expected dividend yield is assumed to be zero as we have never paid
dividends and do not have current plans to pay any dividends on our
common stock. Significant judgment is employed in determining the
appropriateness of these assumptions as of the acquisition date and
for each subsequent period.
The following table represents the key inputs used in the fair
value calculation for the financial instruments:
As of December 31,
2020 2019
Risk free interest rate
— 1.57% - 1.59%
Expected term (in years)
— 0.36 - 1.42
Expected volatility
— 105.0% - 135.0%
Expected dividend yield
— 0.0%
Fair value of Series A-1 $
— $ 16.35
Fair value of Series A Common Stock per share $
— $ 16.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5. Fair Value Measurements
The following table presents information about our financial assets
and liabilities measured at fair value on a recurring basis and
indicates the level of fair value hierarchy utilized to determine
such fair values:
As of March 31, 2021 (In thousands) Quoted Prices in Active Markets (Level 1) Significant Other Observable Inputs (Level 2) Significant Unobservable (Level 3) Total
Assets:
Cash equivalents—money market funds $ 343,287 $
— $
— $
343,287
Restricted cash—money market funds 4,200
—
— 4,200
Total Assets $ 347,487 $
— $
— $ 347,487
Liabilities:
Private placement warrants $
— $
— $ 729 $ 729
Total Liabilities $
— $
— $
729 $ 729
As of December 31, 2020 (In
thousands) Quoted Prices in Active Markets (Level 1) Significant Other Observable Inputs (Level 2) Significant Unobservable (Level 3) Total
Assets:
Cash equivalents—money market funds $ 383,623 $
— $
— $ 383,623
Restricted cash—money market funds 4,200
—
— 4,200
Total Assets $ 387,823 $
— $
— $ 387,823
Liabilities:
Private placement warrants $
— $
— $
— $
—
Total Liabilities $
— $
— $
— $
—
There have been no impairments of our assets measured and carried
at fair value during the three months ended March 31, 2021. In
addition, there were no changes in valuation techniques, inputs
utilized or transfers between fair measurement levels in the
periods presented.
The carrying amounts reflected in our condensed consolidated
balance sheets for our cash and cash equivalents, prepaid expenses
and other current assets, accounts payable, accrued expenses and
other current liabilities approximate fair value due to the
short-term nature of these assets and liabilities.
The private placement warrants represent the only Level 3
assets and liabilities carried at fair market value as of
March 31, 2021. The fair value measurement of the private
placement warrants is sensitive to changes in the unobservable
inputs used to value the financial instrument. Changes in the
inputs could result in changes to the fair value of each financial
instrument.
The following table provides a roll forward of the liability
associated with our private placement warrants:
(In thousands)
Amount
Liability, December 31, 2020 $
—
Reclassification from equity (305)
Change in fair value (424)
Liability, March 31, 2021 $ (729)
We reclassified our private placement warrants from equity to other
long-term liabilities as of March 31, 2021. Our estimate of
the fair value of our private placement warrant liability was
determined through a binomial lattice model utilizing a discount
rate of 0.80%, an expected volatility implied by the market price
of the public warrants of 37.7%, an expected dividend yield of 0%
and the fair values of our common stock and public warrants as of
March 31, 2021.</t>
        </is>
      </c>
      <c r="C4" s="4" t="inlineStr">
        <is>
          <t>8. Fair Value Measurements
The following table presents information about our financial assets
and liabilities measured at fair value on a recurring basis and
indicates the level of fair value hierarchy utilized to determine
such fair values:
As of December 31, 2020 (In
thousands) Quoted Prices in Active Markets (Level 1) Significant Other Observable Inputs (Level 2) Significant Unobservable Inputs (Level 3) Total
Assets:
Cash equivalents—money market funds $ 383,623 $
— $
— $ 383,623
Restricted cash—money market funds 4,200
—
— 4,200
Total Assets $
387,823 $
— $
— $
387,823
Liabilities:
Equity Commitment $
— $
— $
— $
—
Share Purchase Option
—
—
—
—
Total Liabilities $
— $
— $
— $
—
As of December 31, 2019 (In
thousands) Quoted Prices in Active Markets (Level 1) Significant Other Observable Inputs (Level 2) Significant Unobservable Inputs (Level 3) Total
Assets:
Cash equivalents—money market funds $ 79,551 $
— $
— $ 79,551
Restricted cash—money market funds 4,131
—
— 4,131
Total Assets $
83,682 $
— $
— $
83,682
Liabilities:
Equity Commitment $
— $
— $ (2,000) $ (2,000)
Share Purchase Option
—
— (260) (260)
Total Liabilities $
— $
— $ (2,260) $ (2,260)
As described in Note 7, Equity Commitment and Share Purchase
Option
An analysis of the changes in the Equity Commitment and Share
Purchase Option are summarized as follows:
Equity Commitment (In thousands)
2020
2019
Beginning (liability) asset balance $ (2,000) $ 11,412
Change in fair value (3,530) (51,562)
Partial settlement of Equity Commitment liability upon issuance of
Series A-1 5,530 38,150
Ending asset (liability) balance $
— $ (2,000)
Share Purchase Option (In thousands) 2020 2019
Beginning liability balance $ (260) $ (5,380)
Change in fair value 260 5,120
Ending liability balance $
— $ (2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Statement Component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Financial Statement Components</t>
        </is>
      </c>
      <c r="B4" s="4" t="inlineStr">
        <is>
          <t>6. Financial Statement Components
Prepaid Expenses and Other Current Assets
Prepaid expenses and other current assets consisted of the
following:
As of
(In thousands) March 31, 2021 December 31, 2020
Prepaid clinical trial services $ 807 $ 172
Prepaid research and development expenses 1,433 1,650
Prepaid insurance 2,678 3,675
Other prepaid expenses 1,444 1,280
Other current assets 162 160
Prepaid expenses and other current assets $
6,524 $
6,937
Property and Equipment, Net
Property and equipment, net consisted of the following:
As of
(In thousands) March 31, 2021 December 31, 2020
Computer equipment $ 881 $ 96
Furniture and fixtures 322 322
Laboratory equipment 545 101
Construction in progress 25,941 23,728
Less: Accumulated depreciation (92) (82)
Property and equipment, net $
27,597 $
24,165
Construction-in-progress build-out
Other Long-Term Assets
Other long-term assets consisted of the following:
As of
(In thousands) March 31, 2021 December 31, 2020
Deferred expenses associated with financing activities $ 461 $
—
Other prepaid expenses, net of current portion 1,363 1,389
Other 485 500
Other long-term assets $
2,309 $
1,889
As of March 31, 2021 and December 31, 2020, other prepaid
expenses, net of current portion, primarily consists of deposits
paid under certain clinical research organization (CRO) agreements
that will be held until the completion of the related clinical
trials which are anticipated to end more than twelve months from
the balance sheet date.
Deferred expenses associated with financing activities as of
March 31, 2021, are comprised of costs incurred with third
parties directly related to the Funding Agreements described in
Note 14, Subsequent Events
Accrued Expenses and Other Current Liabilities
Accrued expenses and other current liabilities consisted of the
following:
As of
(In thousands) March 31, 2021 December 31, 2020
External research and development services $ 16,002 $ 8,893
Accrued compensation and personnel costs 4,483 9,489
Accrued construction-in-progress 1,930 2,618
Accrued deferred expenses associated with financing activities 424 96
Professional fees and consulting services 1,263 1,150
Other 155 273
Accrued expenses and other current liabilities $
24,257 $
22,519
Other Long-Term Liabilities
Other long-term liabilities consisted of the following:
As of
(In thousands) March 31, 2021 December 31, 2020
Private placement warrants $ 729 $
—
Other 236 236
Other long-term liabilities $
965 $
236
Other Income (Expense), net
Other income (expense), net consisted of the following:
For the Three Months
(In thousands) 2021 2020
Loss on fair value remeasurement of Equity Commitment $
— $ (15,760)
Gain on fair value remeasurement of Share Purchase Option
— 50
Loss on fair value remeasurement of private placement warrants (424)
—
Other, net (1)
—
Other income (expense), net $
(425) $
(15,710)
The Equity Commitment and Share Purchase Option were free-standing
financial instruments that were recorded at fair value on the
Formation Transaction Date. We revalued these financial instruments
each reporting period and classified the fair value of the
remaining Equity Commitment and the Share Purchase Option as an
asset or a liability in our condensed consolidated balance sheets
through their termination. We recognized the changes in fair value
of the Equity Commitment and Share Purchase Option as a component
of other income (expense), net in our condensed consolidated
statements of operations and comprehensive loss.
For additional information on the Equity Commitment and Share
Purchase Option and their related valuation, please read Note 7,
Equity Commitment and Share Purchase Option</t>
        </is>
      </c>
      <c r="C4" s="4" t="inlineStr">
        <is>
          <t>9. Financial Statement Components
Prepaid Expenses and Other Current Assets
Prepaid expenses and other current assets consisted of the
following:
As of December 31,
(In thousands)
2020
2019
Prepaid clinical trial services $ 172 $ 4,421
Prepaid research and development expenses 1,650 1,876
Prepaid insurance 3,675 142
Other prepaid expenses 1,280 1,018
Other current assets 160 69
Prepaid expenses and other current assets $ 6,937 $ 7,526
Property and Equipment, Net
Property and equipment, net consisted of the following:
As of December 31,
(In thousands)
2020
2019
Computer equipment $ 96 $ 96
Furniture and fixtures 322 29
Laboratory equipment 101
—
Leasehold improvements
— 328
Construction-in-progress 23,728 1,205
Less: Accumulated depreciation (82) (182)
Property and equipment, net $ 24,165 $ 1,476
Construction-in-progress fit-out
Other Long-Term Assets
Other long-term assets consisted of the following:
As of December 31,
(In thousands)
2020
2019
Deferred expenses associated with financing activities $
— $ 1,485
Other prepaid expenses, net of current portion 1,389
—
Other 500 622
Other long-term assets $ 1,889 $ 2,107
As of December 31, 2020, other prepaid expenses, net of
current portion primarily consists of deposits paid under certain
CRO agreements that will be held until the completion of the
related clinical trials which are anticipated to end more than
twelve months from the balance sheet date.
As of December 31, 2019, other long-term assets include
approximately $1.5 million of deferred expenses for
professional fees incurred directly associated with our previously
anticipated IPO. In June 2020, upon signing of the term sheet for
our Business Combination Transaction, we abandoned our previously
anticipated IPO and other financing activities and wrote-off
Accrued Expenses and Other Current Liabilities
Accrued expenses and other current liabilities consisted of the
following:
As of December 31,
(In thousands)
2020
2019
External research and development services $ 8,893 $ 3,257
Accrued compensation and personnel costs 9,489 3,111
Accrued construction-in-progress 2,618 433
Accrued deferred expenses associated with financing activities 96 515
Professional fees and consulting services 1,150 2,785
Other 273 74
Accrued expenses and other current liabilities $ 22,519 $ 10,175
Other Long-Term Liabilities
Other long-term liabilities consisted of the following:
As of December 31,
(In thousands)
2020
2019
Equity Commitment liability $
— $ 2,000
Share Purchase Option liability
— 260
Other 236 28
Other long-term liabilities $ 236 $ 2,288
Other Income (Expense), net
Other income (expense), net consisted of the following:
As of December 31,
(In thousands)
2020
2019
Loss on fair value remeasurement of Equity Commitment $ (3,530) $ (51,562)
Gain on fair value remeasurement of Share Purchase Option 260 5,120
Other, net (4) 9
Other income (expense), net $ (3,274) $ (46,4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We lease certain office space and equipment. At the inception of an
arrangement, we determine whether the arrangement is or contains a
lease based on the unique facts and circumstances present. Leases
with a term greater than one year are recognized on the balance
sheet as operating lease assets, operating lease liabilities,
current portion and operating lease liabilities, net of current
portion. We have elected not to recognize leases with terms of one
year or less on our balance sheets. We have also elected to account
for the lease and non-lease non-real non-lease
In January 2019 we entered into an operating lease for office space
at 131 Dartmouth Street, Boston, Massachusetts. The lease commenced
in April 2019 and terminated on November 30, 2020.
In July 2019 we entered into an operating lease with a ten-year
In September 2020 we amended the lease to add approximately 1,000
square feet to bring the total space to approximately 61,000 square
feet. Operating leases are amortized over the lease term and
included in costs and expenses in the consolidated statements of
operations and comprehensive loss. Variable lease costs are
recognized in costs and expenses in the consolidated statements of
operations and comprehensive loss as incurred.
The following table contains a summary of the lease costs
recognized under ASC 842 and other information pertaining to our
operating leases for the years ended December 31, 2020 and
2019:
(In thousands) For the year ended December 31, 2020 For the year ended December 31, 2019
Lease cost (1)
Operating lease cost $
6,132 $
3,467
Total lease cost $
6,132 $
3,467
Other information
Operating cash flows used for operating leases $
6,044 $
1,070
Weighted-average remaining lease term (in years)
9.17
9.76
Weighted-average discount rate 9.90% 9.85%
(1)
Short-term lease costs and variable lease costs
incurred for the years ended December 31, 2020 and 2019, were
$1.5 million and $0.0 million, respectively.
As of December 31, 2020, future minimum commitments under our
operating leases were as follows:
(In thousands) As of 2020
Maturity of lease liabilities
Fiscal year ended December 31, 2021 $ 5,737
Fiscal year ended December 31, 2022 5,918
Fiscal year ended December 31, 2023 6,096
Fiscal year ended December 31, 2024 6,289
Fiscal year ended December 31, 2025 6,457
Thereafter 29,084
Total future lease payments $
59,581
Less: Tenant improvement allowance receivable (5,595)
Less: Effect of discounting (20,981)
Present value of lease liabilities $ 33,005
The following table summarizes the presentation of our operating
leases in our consolidated balance sheets as of December 31,
2020 and 2019:
(In thousands) As of December 31, 2020 As of December 31, 2019
Assets
Operating lease assets $ 24,459 $ 26,015
Total lease assets $
24,459 $
26,015
Liabilities
Current lease liabilities $ 2,036 $ 2,592
Noncurrent lease liabilities 30,969 25,819
Total lease liabilities $ 33,005 $ 28,4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7. Stockholders’ Equity
The condensed consolidated statement of stockholders’ equity
has been retroactively adjusted for all periods presented to
reflect the Business Combination and reverse recapitalization as
discussed in Note 3, Summary of Significant Accounting
Policies
Preferred Stock
Upon closing of the Business Combination Transaction, pursuant to
the terms of our Certificate of Incorporation, we authorized
10,000,000 shares of preferred stock with a par value of $0.0001
per share. Our board of directors has the authority, without
further action by our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March 31, 2021 and
December 31, 2020.
Common Stock
Pursuant to the terms of our Certificate of Incorporation, we
authorized 500,000,000 shares of common stock with a par value of
$0.0001 per share. There were 127,325,116 and
127,123,954 shares of common stock issued and outstanding as
of March 31, 2021 and December 31, 2020,
respectively.
Voting
The holders of our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to date.
Warrants
ARYA issued public warrants and private placement warrants
(collectively, the warrants) in its Initial Public Offering in June
2020. Upon the consummation of the Business Combination Transaction
each outstanding warrant of ARYA become one warrant to purchase one
share of Cerevel Therapeutics Holdings, Inc. Pursuant to the
agreement, no fractional warrants were issued upon separation of
the units and only whole warrants will trade. If a holder would be
entitled to receive a fractional warrant, we rounded down to the
nearest whole number of warrants to be issued to the warrant
holder. None of the terms of the warrants were modified as a result
of the Business Combination Transaction.
As of March 31, 2021 and December 31, 2020, we determined
that our 4,983,314 public warrants outstanding satisfied the
criteria for classification as equity instruments in our condensed
consolidated balance sheet.
As of March 31, 2021 and December 31, 2020, there were
166,333 private placement warrants outstanding. The fair value
of our private placement warrants as of March 31, 2021,
totaled approximately $0.7 million. We reclassified our
private placement warrants from equity to other long-term
liabilities in our condensed consolidated balance sheet as of
March 31, 2021. Upon establishment of this liability, we
reclassified approximately $0.3 million from additional
paid-in
The warrants will become exercisable beginning on June 9,
2021. Each whole warrant entitles the holder to purchase one
share of common stock at an exercise price of $11.50 per share. The
warrants will expire five years after the completion of the
Business Combination, or earlier upon redemption or
liquidation.</t>
        </is>
      </c>
      <c r="C4" s="4" t="inlineStr">
        <is>
          <t>11. Stockholders’ Equity
The consolidated statement of stockholders’ equity has been
retroactively adjusted for all periods presented to reflect the
Business Combination and reverse recapitalization as defined in
Note 3, Business Combination
Preferred Stock
Upon closing of the Business Combination Transaction, pursuant to
the terms of the Amended and Restated Certificate of Incorporation,
the Company authorized 10,000,000 shares of preferred stock with a
par value $0.0001 per share. Our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December 31,
2020.
In connection with the closing of the Business Combination
Transaction, all previously issued and outstanding Series
A-1 A-2 A-2
Common Stock
Pursuant to the terms of the Amended and Restated Certificate of
Incorporation, we authorized 500,000,000 shares of common stock
with a par value $0.0001. Immediately following closing of the
Business Combination Transaction and as of December 31, 2020,
there were 127,123,954 shares of common stock issued and
outstanding.
As discussed in Note 3, Business Combination
Voting
The holders of our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to date.
Warrants
ARYA issued public warrants and private placement warrants
(collectively, the warrants) in its Initial Public Offering in June
2020. Upon the consummation of the Business Combination Transaction
each outstanding warrant of ARYA become one warrant to purchase one
share of Cerevel Therapeutics Holdings, Inc. Pursuant to the
agreement, no fractional warrants were issued upon separation of
the units and only whole warrants will trade. If a holder would be
entitled to receive a fractional warrant, we rounded down to the
nearest whole number of warrants to be issued to the warrant
holder. None of the terms of the warrants were modified as a result
of the Business Combination Transaction. Immediately following the
Business Combination and as of December 31, 2020, there were
4,983,314 public warrants and 166,333 private placement warrants
outstanding.
These warrants will become exercisable beginning on June 9,
2021. Each whole warrant entitles the holder to purchase one
share of common stock at an exercise price of $11.50 per share. The
warrants will expire five years after the completion of the
Business Combination, or earlier upon redemption or
liqu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Equity-Based Compensation</t>
        </is>
      </c>
      <c r="B4" s="4" t="inlineStr">
        <is>
          <t xml:space="preserve">8. Equity-Based Compensation
Equity-based Compensation Expense
The following table summarizes equity-based compensation expense
included in our condensed consolidated statements of operations and
comprehensive loss:
For the Three Months
In thousands
2021
2020
Research and development $ 1,797 $ 910
General and administrative 4,340 2,060
Total equity-based compensation expense included in total operating
expense $
6,137 $
2,970
The following table summarizes equity-based compensation expense by
award type included in our condensed consolidated statements of
operations and comprehensive loss:
For the Three Months
In thousands
2021
2020
Stock options $ 6,038 $ 2,948
Restricted stock units 22 22
Employee stock purchase plan 77
—
Total equity-based compensation expense included in total operating
expense $
6,137 $
2,970
Stock Options
The following table summarizes our stock option activity for the
three months ended March 31, 2021:
Number of Shares Weighted Average Exercise Price Weighted Average Remaining Contractual Life (in years) Aggregate Intrinsic Value (in thousands)
Outstanding at December 31, 2020
12,464,668 $ 6.37 8.57 $ 127,301
Granted
4,423,523 $
12.87
Exercised (186,892) $ 3.97
Forfeited (617,107) $ 7.02
Outstanding at March 31, 2021
16,084,192 $ 8.14 8.48 $ 90,771
Options exercisable as of March 31, 2021
4,805,971 $ 5.36 7.59 $ 40,249
The aggregate intrinsic value represents the difference between the
closing stock price of our common stock and the exercise price of
in-the-money
As of March 31, 2021, total unrecognized equity-based
compensation expense relating to stock options was
$60.0 million. This amount is expected to be recognized over a
weighted average period of 3.5 years.
Stock options granted during the three months ended March 31,
2021, include awards granted in conjunction with our annual awards
made in February 2021.
The weighted-average assumptions that we used to determine the fair
value of stock options granted to employees and directors are
summarized as follows:
For the Three Months Ended March 31,
2021
2020
Risk free interest rate 0.65% 1.56%
Expected term (in years)
6.07
6.01
Expected volatility 95.0% 105.0%
Expected dividend yield 0.0% 0.0%
Weighted-average grant date fair value $
9.81 $
2.54 </t>
        </is>
      </c>
      <c r="C4" s="4" t="inlineStr">
        <is>
          <t>12. Equity-Based Compensation
Equity-based Compensation Expense
The following table summarizes equity-based compensation expense
included in our consolidated statements of operations and
comprehensive loss:
For the periods ended December 31,
(In thousands)
2020
2019
Research and development $ 3,239 $ 2,602
General and administrative 7,282 5,709
Total equity-based compensation expense included in total operating
expense $ 10,521 $ 8,311
Equity Incentive Plans
2018 Old Cerevel Equity Incentive Plan
Our 2018 Old Cerevel Equity Incentive Plan, as amended, (the 2018
Plan) provided for us to sell or issue common stock or restricted
common stock, or to grant incentive stock options or nonqualified
stock options for the purchase of common stock, to employees,
officers, directors, consultants and advisors. Under the 2018 Plan
incentive stock options could only be granted to employees. The
2018 Plan was administered by the plan administrator, provided
therein, which had discretionary authority, subject only to the
express provisions of the 2018 Plan, to interpret the 2018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18 Plan. The exercise price of each award
requiring exercise was 100% of the fair market value of stock
subject to the award, determined as of the date of the grant, or
such higher amount as the Administrator determined in connection
with the grant, and the term of stock option was not greater than
ten years. The vesting and other restrictions were determined at
the discretion of the plan administrator. We generally grant
equity-based awards with service, market and performance
conditions. Upon completion of the Business Combination Transaction
we ceased granting awards under the 2018 Plan and, as described
below, all awards under the 2018 Plan were converted into awards
under the 2020 New Cerevel Plan with the same terms and
conditions.
Prior to the closing of the Business Combination Transaction, the
number of stock options granted under our 2018 Plan represented the
maximum Available Vesting Amount (defined below) number of shares
eligible to vest. The Available Vesting Amount was equal to the
number of shares subject to the stock option multiplied by an
equity ratio of total capital received from investors (up to a
maximum of $350.0 million) divided by $350.0 million. The
total amount of shares for each award is capped at a specified
maximum percentage of our fully diluted shares for each award,
which for all awards, in total, represents 10% of our fully diluted
shares at the point in time first $350 million of funding is
achieved. Based on the terms of the awards, we concluded that such
awards include both market and performance conditions. As a result
of our Business Combination Transaction, the final Available
Vesting Amount under our 2018 Plan was achieved due to the
remaining Equity Commitment being satisfied by the funding obtained
during the Business Combination and concurrent PIPE Financing,
including investors other than the Bain Investor. The number of
shares available to vest was reduced to be less than the maximum
number of shares eligible if Bain Investor had funded the entire
Equity Commitment. As such, we recorded the fair value of the
stock options to account for the change in probability of the
performance condition in which Bain Investor satisfied part of the
Equity Commitment and the Business Combination and PIPE Financing
were considered to satisfy the remaining Equity Commitment by
recording a cumulative catch-up
2020 Old Cerevel Equity Incentive Plan
On July 27, 2020, our Board of Directors approved the 2020 Old
Cerevel Equity Incentive Plan (the Old 2020 Plan), pursuant to
which 355,888 shares of common stock were reserved for issuance.
The vesting eligibility and administration of our Old 2020 Plan is
substantially identical to our 2018 Plan. Upon completion of the
Business Combination Transaction we ceased granting awards under
the Old 2020 Plan and, as described below, all awards under the Old
2020 Plan were converted into awards under the New Cerevel 2020
Plan with the same terms and conditions. As of October 27,
2020, prior to the Business Combination Transaction, 337,792 Old
Cerevel options remained outstanding under the Old 2020 Plan.
Conversion of Awards
Each Old Cerevel option from our 2018 Plan and Old 2020 Plan that
was outstanding immediately prior to the Business Combination
Transaction, whether vested or unvested, was converted into an
option to purchase a number of shares of common stock (each such
option, an “Exchanged Option”) equal to the product
(rounded down to the nearest whole number) of (i) the number
of shares of Old Cerevel common stock subject to such Old Cerevel
option immediately prior to the Business Combination and
(ii) the Exchange Ratio, at an exercise price per share
(rounded up to the nearest whole cent) equal to (A) the
exercise price per share of such Old Cerevel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Old Cerevel
option immediately prior to the consummation of the Business
Combination. All stock option activity was retroactively
restated to reflect the Exchanged Options.
As of the Closing Date, the 3,554,598 options and 25,000
restricted stock units (“RSUs”) outstanding under the
2018 Plan were converted into 10,144,864 options and 71,350 RSUs
upon completion of the Business Combination after effect of the
Exchange Ratio. As of the Closing Date, the 337,792 stock options
awards outstanding under the 2020 Plan were converted into 964,051
stock options upon completion of the Business Combination after
effect of the Exchange Ratio. This effect of the Exchange Ratio has
been retroactively adjusted throughout our consolidated financial
statements.
New Cerevel 2020 Plan and ESPP
On October 27, 2020, our Board of Directors approved the 2020
New Cerevel Equity Incentive Plan (2020 Plan), pursuant to which
24,050,679 shares of common stock were reserved for issuance. As of
December 31, 2020, 11,514,661 shares remain available for
future issuance under the 2020 Plan. The 2020 Plan provides for New
Cerevel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of New Cerevel. Incentive stock options may only be
granted to employees. The 2020 Plan is administered by the plan
administrator, provided therein, which has discretionary authority,
subject only to the express provisions of the 2020 Plan, to
interpret the 2020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0 Plan.
At a special meeting of stockholders held on October 26, 2020,
stockholders considered and approved the Cerevel Therapeutics
Holdings, Inc. Employee Stock Purchase Plan (the ESPP). The ESPP
provides employees with an opportunity to acquire shares of common
stock at a discounted price. An aggregate of 1,655,924 shares were
initially reserved and available for issuance under the ESPP. The
ESPP provides that the number of shares reserved and available for
issuance under the plan will automatically increase each
January 1, beginning on January 1, 2021, by 1.0% of the
outstanding number of shares of common stock on the immediately
preceding December 31, or such lesser amount as determined by
our board of directors; provided that the total number of shares of
common stock that become available for issuance under the ESPP will
never exceed 16,559,240. If our capital structure changes because
of a stock dividend, stock split or similar event, the number of
shares that can be issued under the ESPP will be appropriately
adjusted. No awards were granted under the ESPP as of
December 31, 2020.
Stock Options
Stock options granted to employees under our plans generally vest,
if at all, as follows: 25% will vest on the first anniversary of
the vesting start date, with the remaining 75% to vest ratably in
36 equal monthly installments thereafter until the award fully
vests upon the fourth anniversary of the vesting start date. The
vesting of these awards is generally contingent upon the respective
grantee’s continued employment.
Stock options granted to our non-employee
The assumptions that we used to determine the fair value of stock
options granted to employees and directors were as follows,
presented on a weighted average basis:
For the periods ended December 31,
2020
2019
Risk free interest rate 0.76% 2.10%
Expected term (in years)
6.13
6.23
Expected volatility 99.1% 81.1%
Expected dividend yield 0.0% 0.0%
The following table summarizes our stock option activity as
follows:
Number of Shares Weighted Average Exercise Price Weighted Average Remaining Contractual Life (in years) Aggregate Intrinsic Value (in thousands)
Outstanding at December 31, 2019
14,261,340 $ 5.20 9.49 $ 23,768
Granted
3,370,353 9.92
Exercised
—
—
Forfeited (236,057) 6.80
Canceled due to achievement of performance condition (4,930,968) 5.40
Outstanding at December 31, 2020
12,464,668 $ 6.37 8.57 $
127,301
Options exercisable as of December 31, 2020
4,250,006 $
5.20
8.18 $ 48,377
The aggregate intrinsic value represents the difference between the
closing stock price of our common stock and the exercise price of
in-the-money
Stock options granted in 2020 and 2019, on an as-converted
As of December 31, 2020 and 2019, total unrecognized
equity-based compensation expense relating to stock options was
$22.7 million and $16.6 million, respectively. This
amount is expected to be recognized over a weighted average period
of 3.0 years and 1.6 years, respectively.
Restricted Stock Units
Restricted stock unit awards granted under the Plan generally vest
in three equal annual installments beginning on the first
anniversary of the vesting start date.
The following table summarizes our restricted stock activity as
follows:
Restricted Stock Units
Number of Units Weighted- Average Grant Date Fair Value
Non-vested
114,160 $
2.00
Granted
—
—
Vested (42,810) 1.97
Forfeited
—
—
Non-vested 71,350 $ 2.02
The total fair value of restricted stock units that vested was
$0.1 million for the years ended December 31, 2020 and
2019.
As of December 31, 2020 and 2019, total unrecognized
equity-based compensation expense relating to restricted stock unit
awards was $0.1 million and $0.2 million, respectively.
This amount is expected to be recognized over a weighted average
period of 1.2 years and 2.2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9. Net Loss Per Share
The following table sets forth the computation of the basic and
diluted net loss per share:
For the Three Months Ended March 31,
(In thousands, except share amounts and per share
data) 2021 2020
Numerator:
Net loss $ (50,981) $ (53,208)
Denominator:
Weighted-average shares used in calculating net loss per share,
basic and diluted
127,225,535
60,944,732
Net loss per share, basic and diluted $ (0.40) $ (0.87)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due to their
anti-dilutive effect:
As of
March 31, 2021 March 31, 2020
Stock options outstanding 16,084,192 14,922,159
Restricted stock units outstanding 57,080 99,890
Warrants outstanding 5,149,647
—
ESPP shares issuable 17,921
—
Shares to be issued upon settlement of remaining Equity
Commitment
— 49,929,121
Shares to be issued upon exercise of Share Purchase Option
— 28,540,304
Total
21,308,840
93,491,474</t>
        </is>
      </c>
      <c r="C4" s="4" t="inlineStr">
        <is>
          <t>13. Net Loss Per Share
As a result of the Business Combination Transaction, the Company
has retroactively restated the weighted average shares outstanding
prior to October 27, 2020 to give effect to the Exchange
Ratio.
The following table sets forth the computation of the basic and
diluted net loss per share:
(In thousands, except share amounts and per share
data) For the Year Ended December 31, 2020 For the Year Ended December 31, 2019
Numerator:
Net loss $ (152,142) $ (128,389)
Benefit related to the redemption of Series A-1 3,871
—
Net loss attributable to common stockholders $ (148,271) $ (128,389)
Denominator:
Weighted-average shares used in calculating net loss per share,
basic and diluted
73,643,315
44,209,264
Net loss per share attributable to common stockholders, basic and
diluted $ (2.01) $ (2.90)
Our net loss in our loss per share calculation in the table above
was adjusted to derive net loss attributable to common stockholders
reflecting the benefit related to the redemption of the outstanding
Series A-1 two-class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prior to the use of the
treasury stock or two class methods, due to their anti-dilutive
effect:
As of December 31, 2020 As of December 31, 2019
Stock options outstanding
12,464,668 14,261,340
Restricted stock units outstanding 71,350 114,160
Warrants 5,149,647
—
Shares to be issued upon settlement of remaining Equity
Commitment
—
49,929,121
Shares to be issued upon exercise of Share Purchase Option
— 28,540,304
Total 17,685,665 92,844,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CONSOLIDATED BALANCE SHEETS - USD ($) $ in Thousands</t>
        </is>
      </c>
      <c r="C1" s="2" t="inlineStr">
        <is>
          <t>Mar. 31, 2021</t>
        </is>
      </c>
      <c r="D1" s="2" t="inlineStr">
        <is>
          <t>Dec. 31, 2020</t>
        </is>
      </c>
      <c r="E1" s="2" t="inlineStr">
        <is>
          <t>Dec. 31, 2019</t>
        </is>
      </c>
    </row>
    <row r="2">
      <c r="A2" s="3" t="inlineStr">
        <is>
          <t>Current assets:</t>
        </is>
      </c>
    </row>
    <row r="3">
      <c r="A3" s="4" t="inlineStr">
        <is>
          <t>Cash and cash equivalents</t>
        </is>
      </c>
      <c r="C3" s="5" t="n">
        <v>343287</v>
      </c>
      <c r="D3" s="5" t="n">
        <v>383623</v>
      </c>
      <c r="E3" s="5" t="n">
        <v>79551</v>
      </c>
    </row>
    <row r="4">
      <c r="A4" s="4" t="inlineStr">
        <is>
          <t>Prepaid expenses and other current assets</t>
        </is>
      </c>
      <c r="C4" s="6" t="n">
        <v>6524</v>
      </c>
      <c r="D4" s="6" t="n">
        <v>6937</v>
      </c>
      <c r="E4" s="6" t="n">
        <v>7526</v>
      </c>
    </row>
    <row r="5">
      <c r="A5" s="4" t="inlineStr">
        <is>
          <t>Total current assets</t>
        </is>
      </c>
      <c r="C5" s="6" t="n">
        <v>349811</v>
      </c>
      <c r="D5" s="6" t="n">
        <v>390560</v>
      </c>
      <c r="E5" s="6" t="n">
        <v>87077</v>
      </c>
    </row>
    <row r="6">
      <c r="A6" s="4" t="inlineStr">
        <is>
          <t>Property and equipment, net</t>
        </is>
      </c>
      <c r="C6" s="6" t="n">
        <v>27597</v>
      </c>
      <c r="D6" s="6" t="n">
        <v>24165</v>
      </c>
      <c r="E6" s="6" t="n">
        <v>1476</v>
      </c>
    </row>
    <row r="7">
      <c r="A7" s="4" t="inlineStr">
        <is>
          <t>Operating lease assets</t>
        </is>
      </c>
      <c r="C7" s="6" t="n">
        <v>24187</v>
      </c>
      <c r="D7" s="6" t="n">
        <v>24459</v>
      </c>
      <c r="E7" s="6" t="n">
        <v>26015</v>
      </c>
    </row>
    <row r="8">
      <c r="A8" s="4" t="inlineStr">
        <is>
          <t>Restricted cash</t>
        </is>
      </c>
      <c r="C8" s="6" t="n">
        <v>4200</v>
      </c>
      <c r="D8" s="6" t="n">
        <v>4200</v>
      </c>
      <c r="E8" s="6" t="n">
        <v>4131</v>
      </c>
    </row>
    <row r="9">
      <c r="A9" s="4" t="inlineStr">
        <is>
          <t>Other long-term assets</t>
        </is>
      </c>
      <c r="C9" s="6" t="n">
        <v>2309</v>
      </c>
      <c r="D9" s="6" t="n">
        <v>1889</v>
      </c>
      <c r="E9" s="6" t="n">
        <v>2107</v>
      </c>
    </row>
    <row r="10">
      <c r="A10" s="4" t="inlineStr">
        <is>
          <t>Total assets</t>
        </is>
      </c>
      <c r="C10" s="6" t="n">
        <v>408104</v>
      </c>
      <c r="D10" s="6" t="n">
        <v>445273</v>
      </c>
      <c r="E10" s="6" t="n">
        <v>120806</v>
      </c>
    </row>
    <row r="11">
      <c r="A11" s="3" t="inlineStr">
        <is>
          <t>Current liabilities:</t>
        </is>
      </c>
    </row>
    <row r="12">
      <c r="A12" s="4" t="inlineStr">
        <is>
          <t>Accounts payable</t>
        </is>
      </c>
      <c r="C12" s="6" t="n">
        <v>7755</v>
      </c>
      <c r="D12" s="6" t="n">
        <v>4993</v>
      </c>
      <c r="E12" s="6" t="n">
        <v>2109</v>
      </c>
    </row>
    <row r="13">
      <c r="A13" s="4" t="inlineStr">
        <is>
          <t>Accrued expenses and other current liabilities</t>
        </is>
      </c>
      <c r="C13" s="6" t="n">
        <v>24257</v>
      </c>
      <c r="D13" s="6" t="n">
        <v>22519</v>
      </c>
      <c r="E13" s="6" t="n">
        <v>10175</v>
      </c>
    </row>
    <row r="14">
      <c r="A14" s="4" t="inlineStr">
        <is>
          <t>Operating lease liabilities, current portion</t>
        </is>
      </c>
      <c r="C14" s="6" t="n">
        <v>2139</v>
      </c>
      <c r="D14" s="6" t="n">
        <v>2036</v>
      </c>
      <c r="E14" s="6" t="n">
        <v>2592</v>
      </c>
    </row>
    <row r="15">
      <c r="A15" s="4" t="inlineStr">
        <is>
          <t>Total current liabilities</t>
        </is>
      </c>
      <c r="C15" s="6" t="n">
        <v>34151</v>
      </c>
      <c r="D15" s="6" t="n">
        <v>29548</v>
      </c>
      <c r="E15" s="6" t="n">
        <v>14876</v>
      </c>
    </row>
    <row r="16">
      <c r="A16" s="4" t="inlineStr">
        <is>
          <t>Operating lease liabilities, net of current portion</t>
        </is>
      </c>
      <c r="C16" s="6" t="n">
        <v>32952</v>
      </c>
      <c r="D16" s="6" t="n">
        <v>30969</v>
      </c>
      <c r="E16" s="6" t="n">
        <v>25819</v>
      </c>
    </row>
    <row r="17">
      <c r="A17" s="4" t="inlineStr">
        <is>
          <t>Other long-term liabilities</t>
        </is>
      </c>
      <c r="C17" s="6" t="n">
        <v>965</v>
      </c>
      <c r="D17" s="6" t="n">
        <v>236</v>
      </c>
      <c r="E17" s="6" t="n">
        <v>2288</v>
      </c>
    </row>
    <row r="18">
      <c r="A18" s="4" t="inlineStr">
        <is>
          <t>Total liabilities</t>
        </is>
      </c>
      <c r="C18" s="6" t="n">
        <v>68068</v>
      </c>
      <c r="D18" s="6" t="n">
        <v>60753</v>
      </c>
      <c r="E18" s="6" t="n">
        <v>42983</v>
      </c>
    </row>
    <row r="19">
      <c r="A19" s="4" t="inlineStr">
        <is>
          <t>Commitments and contingencies</t>
        </is>
      </c>
      <c r="C19" s="4" t="inlineStr">
        <is>
          <t xml:space="preserve"> </t>
        </is>
      </c>
      <c r="D19" s="4" t="inlineStr">
        <is>
          <t xml:space="preserve"> </t>
        </is>
      </c>
      <c r="E19" s="4" t="inlineStr">
        <is>
          <t xml:space="preserve"> </t>
        </is>
      </c>
    </row>
    <row r="20">
      <c r="A20" s="3" t="inlineStr">
        <is>
          <t>Stockholders' equity:</t>
        </is>
      </c>
    </row>
    <row r="21">
      <c r="A21" s="4" t="inlineStr">
        <is>
          <t>Preferred Stock, value</t>
        </is>
      </c>
      <c r="C21" s="4" t="inlineStr">
        <is>
          <t xml:space="preserve"> </t>
        </is>
      </c>
      <c r="D21" s="4" t="inlineStr">
        <is>
          <t xml:space="preserve"> </t>
        </is>
      </c>
      <c r="E21" s="4" t="inlineStr">
        <is>
          <t xml:space="preserve"> </t>
        </is>
      </c>
    </row>
    <row r="22">
      <c r="A22" s="4" t="inlineStr">
        <is>
          <t>Common Stock, value</t>
        </is>
      </c>
      <c r="C22" s="6" t="n">
        <v>13</v>
      </c>
      <c r="D22" s="6" t="n">
        <v>13</v>
      </c>
      <c r="E22" s="6" t="n">
        <v>6</v>
      </c>
    </row>
    <row r="23">
      <c r="A23" s="4" t="inlineStr">
        <is>
          <t>Additional paid-in capital</t>
        </is>
      </c>
      <c r="C23" s="6" t="n">
        <v>781914</v>
      </c>
      <c r="D23" s="6" t="n">
        <v>775417</v>
      </c>
      <c r="E23" s="6" t="n">
        <v>322115</v>
      </c>
    </row>
    <row r="24">
      <c r="A24" s="4" t="inlineStr">
        <is>
          <t>Accumulated deficit</t>
        </is>
      </c>
      <c r="C24" s="6" t="n">
        <v>-441891</v>
      </c>
      <c r="D24" s="6" t="n">
        <v>-390910</v>
      </c>
      <c r="E24" s="6" t="n">
        <v>-244298</v>
      </c>
    </row>
    <row r="25">
      <c r="A25" s="4" t="inlineStr">
        <is>
          <t>Total stockholders' equity</t>
        </is>
      </c>
      <c r="B25" s="4" t="inlineStr">
        <is>
          <t>[1]</t>
        </is>
      </c>
      <c r="C25" s="6" t="n">
        <v>340036</v>
      </c>
      <c r="D25" s="6" t="n">
        <v>384520</v>
      </c>
      <c r="E25" s="6" t="n">
        <v>77823</v>
      </c>
    </row>
    <row r="26">
      <c r="A26" s="4" t="inlineStr">
        <is>
          <t>Total liabilities and stockholders' equity</t>
        </is>
      </c>
      <c r="C26" s="5" t="n">
        <v>408104</v>
      </c>
      <c r="D26" s="5" t="n">
        <v>445273</v>
      </c>
      <c r="E26" s="5" t="n">
        <v>120806</v>
      </c>
    </row>
    <row r="27"/>
    <row r="28">
      <c r="A28" s="4" t="inlineStr">
        <is>
          <t>[1]</t>
        </is>
      </c>
      <c r="B28" s="4" t="inlineStr">
        <is>
          <t>Historical share and capital amounts were retroactively restated for reverse recapitalization as described in Note 1, Nature of Operations.</t>
        </is>
      </c>
    </row>
  </sheetData>
  <mergeCells count="3">
    <mergeCell ref="A1:B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0. Income Taxes
For the three months ended March 31, 2021 and 2020, we did not
record income tax benefits for net operating losses incurred or for
the research and development tax credits generated in each period
due to the uncertainty of realizing a benefit from those items.
We have evaluated the positive and negative evidence bearing upon
our ability to realize our deferred tax assets, which primarily
consist of net operating loss carryforwards and research and
development tax credits. We have considered our history of
cumulative net losses, estimated future taxable income and prudent
and feasible tax planning strategies and have concluded that it is
more likely than not that we will not realize the benefits of our
deferred tax assets. As a result, as of March 31, 2021 and
December 31, 2020, we have recorded a full valuation allowance
against our net deferred tax assets.</t>
        </is>
      </c>
      <c r="C4" s="4" t="inlineStr">
        <is>
          <t>14. Income Taxes
A reconciliation of our provision for income tax expenses computed
at the statutory federal income tax rate to income taxes as
reflected in the consolidated financial statements is as
follows:
For the Year Ended December 31, 2020 For the Year Ended December 31, 2019
Statutory tax rate 21.0% 21.0%
State tax expense, net of federal benefit 5.7% 4.0%
Executive compensation (1.1)%
—
Non-deductible (0.5)% (7.5)%
Other non-deductible
— (0.1)%
Tax credits 2.6% 1.3%
Other 0.2%
—
Valuation allowance
(27.9)%
(18.7)%
Effective tax rate 0.0% 0.0%
Current and Deferred Income Taxes
Deferred income taxes reflect the net tax effects of temporary
differences between the carrying amount of assets and liabilities
for financial reporting purposes and the amounts used for income
tax purposes. The significant components of our deferred tax assets
and liabilities are summarized as follows:
As of December 31,
(In thousands)
2020
2019
Deferred tax assets
Net operating loss carryforwards $ 57,949 $ 22,086
Operating lease liabilities 8,895 7,697
Tax credits 6,217 1,819
Equity-based compensation 2,983 2,236
Accruals and reserves 2,361 720
Amortization 736 862
Other deferred tax assets
— 33
Total gross deferred tax assets 79,141 35,453
Valuation allowance (68,970) (26,447)
Total deferred tax assets 10,171 9,006
Deferred tax liabilities
Depreciation (1,772)
—
Operating lease assets (6,592) (7,014)
Prepaid expenses (1,809) (2,020)
Total deferred tax liabilities (10,173) (9,034)
Net deferred income tax assets (liabilities) $ (2) $ (28)
We have recorded a valuation allowance against our deferred tax
assets in each of the years ended December 31, 2020 and 2019,
because we believe that it is more likely than not that these
assets will not be realized. The valuation allowance increased by
approximately $42.5 million and $24.0 million during the
years ended December 31, 2020 and 2019, respectively. The
increases were primarily as a result of the increase in our
unbenefited net operating loss and tax credits for both
periods.
Significant components of deferred income tax assets and
liabilities include temporary differences related to net operating
loss carryforwards, lease liabilities, stock compensation, and tax
credits. Deferred income tax assets in the table above include
approximately $213.9 million of federal net operating loss
carryforwards, all of which have an indefinite carryforward period.
The deferred tax assets also include approximately
$206.2 million of state net operating loss carryforwards which
begin to expire in 2038 through 2040. The Company also had federal
and state research and development tax credits of $5.7 million
and $0.7 million, respectively, which expire at various dates
through 2040 for federal purposes and 2035 for state purpo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n assessment to determine whether there
may have been a Section 382 or 383 ownership change.
For financial reporting purposes, loss before income taxes includes
$152.2 million and $128.3 million for the years ended
December 31, 2020 and 2019, respectively. We have no foreign
operations and as such, the pretax loss is generated entirely in
the United States.
The income tax (benefit) provision consists of the following:
(In thousands) For the Year Ended December 31, 2020 For the Year Ended December 31, 2019
Current tax expense
Federal $
— $
—
State 2 17
Foreign
—
—
Deferred tax expenses
Federal (26) 28
State
—
—
Foreign
—
—
Income tax (benefit) provision, net $ (24) $ 45
As of December 31, 2020 and 2019, we had no unrecognized tax
benefits. As of December 31, 2020 and 2019, we had no accrued
interest or penalties related to uncertain tax positions and no
amounts have been recognized in our consolidated statements of
operations.
We will recognize interest and penalties related to uncertain tax
positions in income tax expense. For the years ended
December 31, 2020 and 2019,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income tax returns in the U.S. federal tax jurisdiction and
state jurisdictions. Our initial tax return period for U.S. federal
income taxes was the 2018 period and we currently remain open to
examination under the statute of limitations by the Internal
Revenue Service and state jurisdictions for all periods since
Ince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gal Proceeding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Legal Proceedings</t>
        </is>
      </c>
      <c r="B4" s="4" t="inlineStr">
        <is>
          <t>11. Legal Proceedings
We, from time to time, may be party to litigation arising in the
ordinary course of business. We were not subject to any material
legal proceedings as of March 31, 2021, or December 31,
2020, and, to the best of our knowledge, no material legal
proceedings are currently pending or threatened.</t>
        </is>
      </c>
      <c r="C4" s="4" t="inlineStr">
        <is>
          <t>15. Legal Proceedings
We, from time to time, may be party to litigation arising in the
ordinary course of business. We were not subject to any material
legal proceedings during the years ended December 31, 2020, or
2019, and, to the best of our knowledge, no material legal
proceedings are currently pending or threate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12. Commitments and Contingencies
As of March 31, 2021, we have several ongoing clinical studies
in various clinical trial stages. Our most significant contracts
relate to agreements with CROs for clinical trials and preclinical
studies and contract manufacturing organizations (CMOs) for the
manufacturing of drug substance, which we enter into in the normal
course of business. The contracts with CROs and CMOs are generally
cancellable, with notice, at our option.
Guarantees and Indemnification Obligations
We enter into standard indemnification agreements in the ordinary
course of business. Pursuant to these agreements, we indemnify and
agree to reimburse the indemnified party for losses and costs
incurred by the indemnified party in connection with any patent,
copyright, trade secret or other intellectual property or personal
right infringement claim by any third party with respect to our
technology. The term of these indemnification agreements is
generally perpetual after execution of the agreement. In addition,
we have entered into indemnification agreements with members of our
board of directors and our executive officers that will require us,
among other things, to indemnify them against certain liabilities
that may arise by reason of their status or service as directors or
executive officers. The maximum potential amount of future payments
we could be required to make under these indemnification agreements
is unlimited. To date, we have not incurred any losses or any
material costs related to these indemnification obligations and no
claims with respect thereto were outstanding. We do not believe
that the outcome of any claims under indemnification arrangements
will have a material effect on our financial position, results of
operations and cash flows, and we have not accrued any liabilities
related to such obligations in our condensed consolidated financial
statements as of March 31, 2021 and December 31,
2020.</t>
        </is>
      </c>
      <c r="C4" s="4" t="inlineStr">
        <is>
          <t>16. Commitments and Contingencies
As of December 31, 2020, we have several ongoing clinical
studies in various clinical trial stages. Our most significant
contracts relate to agreements with CROs for clinical trials and
preclinical studies and clinical manufacturing organizations
(CMOs), which we enter into in the normal course of business. The
contracts with CROs and CMOs are generally cancellable, with
notice, at our option.
Guarantees and Indemnification Obligations
We enter into standard indemnification agreements in the ordinary
course of business. Pursuant to these agreements, we indemnify and
agree to reimburse the indemnified party for losses and costs
incurred by the indemnified party in connection with any patent,
copyright, trade secret or other intellectual property or personal
right infringement claim by any third party with respect to our
technology. The term of these indemnification agreements is
generally perpetual after execution of the agreement. In addition,
we have entered into indemnification agreements with members of our
board of directors that will require us, among other things, to
indemnify them against certain liabilities that may arise by reason
of its status or service as directors or officers. The maximum
potential amount of future payments we could be required to make
under these indemnification agreements is unlimited. To date, we
have not incurred any losses or any material costs related to this
indemnification obligation and no claims with respect thereto were
outstanding. We do not believe that the outcome of any claims under
indemnification arrangements will have a material effect on our
financial position, results of operations and cash flows, and we
have not accrued any liabilities related to such obligations in our
consolidated financial statements as of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17. Employee Benefit Plans
401(k) Savings Plan
In April 2019 we implemented a 401(k) Savings Plan, which is
available to substantially all regular employees in the U.S. over
the age of 21. Participants may make voluntary contributions. We
make matching contributions according to the 401(k) Savings
Plan’s matching formula. All matching contributions and
participant contributions vest immediately. The expense related to
our 401(k) Savings Plan primarily consists of our matching
contributions.
Expense related to our 401(k) Savings Plan for the years ended
December 31, 2020 and 2019, was $1.4 million and
$0.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ies</t>
        </is>
      </c>
      <c r="B4" s="4" t="inlineStr">
        <is>
          <t>13. Related Parties
As of March 31, 2021, and December 31, 2020, Pfizer held
27,349,211 shares of common stock and had nominated two members to
our board of directors. For additional information on our license
agreement with Pfizer, please read Note 4, Pfizer License
Agreement
As of March 31, 2021, and December 31, 2020, Bain
Investor held 60,632,356 shares of common stock and had nominated
four members to our board of directors.
Management Agreement
Following the closing of the Business Combination, we entered into
a new management agreement with Bain Capital Private Equity, LP and
Bain Capital Life Sciences, LP providing for the expense
reimbursement and indemnification of such entities.</t>
        </is>
      </c>
      <c r="C4" s="4" t="inlineStr">
        <is>
          <t>18. Related Party Transactions
As of December 31, 2020, Pfizer held 27,349,211 shares of
common stock and had appointed two members to our board of
directors. As of December 31, 2019, after the retroactive
impact of the Business Combination Transaction, Pfizer held
10,940,449 shares of common stock and had appointed two members to
our board of directors. For additional information on our license
agreement with Pfizer, please read Note 6, Pfizer License
Agreement
As of December 31, 2020, Bain Investor held 60,632,356 shares
of common stock and had appointed four members to our Board of
Directors. As of December 31, 2019, after the retroactive
impact of the Business Combination Transaction, Bain Investor held
49,961,943 shares of common stock and had appointed three members
to our board of directors.
Management Agreement
In connection with the initial financing, on the Formation
Transaction Date, we entered into an agreement with Bain Capital
Private Equity, LP and Bain Capital Life Sciences, LP, which are
entities related to Bain Investor, whereby such entities will
provide certain management services to us for a fee of
$1.0 million per year, paid in quarterly, non-refundable
This agreement obligated to pay such entities, in the aggregate, a
$5.0 million fee upon the completion of a qualified public
offering or change of control transaction, less any quarterly fees
previously paid to such entities. Upon completion of our Business
Combination Transaction, described in Note 3, Business
Combination
Following the closing of the Business Combination, we entered into
a new management agreement with Bain Capital Private Equity, LP and
Bain Capital Life Sciences, LP providing for the expense
reimbursement and indemnification of such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14. Subsequent Events
We have completed an evaluation of all subsequent events after the
unaudited balance sheet date of March 31, 2021, through
May 17, 2021, the issuance date of these financial statements,
to ensure that these condensed consolidated financial statements
include appropriate disclosure of events both recognized in the
condensed consolidated financial statements as of March 31,
2021, and events which occurred subsequently but were not
recognized in the condensed consolidated financial statements. We
have concluded that no subsequent events other than the following
have occurred that require disclosure:
Funding Agreements
On April 12, 2021 (the Effective Date), we entered into a
funding agreement with NovaQuest Co-Investment
Pursuant to the Funding Agreements, we will receive up to
$62.5 million in funding from each of NovaQuest and Bain, for
a combined total of up to $125 million in funding (the Total
Funding Commitment), of which approximately $31.3 million (25%
of the Total Funding Commitment) was received within 10 business
days of the Effective Date, and $37.5 million (30% of the
Total Funding Commitment), approximately $31.3 million (25% of
the Total Funding Commitment) and $25.0 million (20% of the
Total Funding Commitment) will be received on the first, second and
third anniversaries of the Effective Date, respectively, subject to
certain customary funding conditions.
In return, we agreed to pay to NovaQuest and Bain (1) upon
approval of tavapadon by the FDA, a combined $187.5 million
(1.5x of the Total Funding Commitment) (the Approval Milestone
Payment), with 50% of the Approval Milestone Payment due within 30
days of FDA approval and 12.5% of the Approval Milestone Payment
due on each of the first four anniversaries of FDA approval,
(2) upon first reaching certain cumulative U.S. net sales
thresholds, certain sales milestone payments and (3) combined
tiered, mid-single digit to low-double digit
At the time that NovaQuest and Bain collectively receive an
aggregate of approximately $531.3 million (4.25x of the Total
Funding Commitment), our payment obligations under the Funding
Agreements will be fully satisfied. We have the option to satisfy
our payment obligations to NovaQuest and Bain upon the earlier of
FDA approval or May 1, 2025 by paying an amount equal to the
Total Funding Commitment multiplied by a certain factor (which will
initially be 3.00x and will increase over time to a maximum of
4.25x), less amounts previously paid to NovaQuest and Bain.</t>
        </is>
      </c>
      <c r="C4" s="4" t="inlineStr">
        <is>
          <t>19. Subsequent Events
We have completed an evaluation of all subsequent events after the
audited balance sheet date of December 31, 2020 through
March 24, 2021, the issuance date of these financial
statements, to ensure that these consolidated financial statements
include appropriate disclosure of events both recognized in the
consolidated financial statements as of December 31, 2020, and
events which occurred subsequently but were not recognized in the
consolidated financial statements. We have concluded that no
subsequent events have occurred that require disclosure, except as
already disclosed with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include those of the company and its subsidiaries,
Cerevel Therapeutics Inc., Cerevel Therapeutics LLC and Cerevel MA
Securities Corporation,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months ended March 31,
2021 and 2020, are not necessarily indicative of the results for
the entire fiscal year or any other period. The condensed
consolidated financial statements for the three months ended
March 31, 2021 and 2020, have been prepared on the same basis
as and should be read in conjunction with the audited consolidated
financial statements and notes included in our Annual Report.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For additional information on the Business
Combination Transaction and the Exchange Ratio, please read Note
3, Business Combination</t>
        </is>
      </c>
      <c r="C4" s="4" t="inlineStr">
        <is>
          <t>Basis of Presentation
The accompanying consolidated financial statements include those of
the company and its subsidiaries, Cerevel Therapeutics Inc.,
Cerevel Therapeutics LLC and Cerevel MA Securities Corporation,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 in the Business Combination
Agreement.
For additional information on the Business Combination Transaction
and the Exchange Ratio, please read Note 3, Business
Combination</t>
        </is>
      </c>
    </row>
    <row r="5">
      <c r="A5" s="4" t="inlineStr">
        <is>
          <t>Segment Information</t>
        </is>
      </c>
      <c r="C5"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airperson of the Board of Directors
and Chief Executive Officer. We have determined that we operate as
a single operating segment and have one reportable segment. All of
our long-lived assets are held in the United States.</t>
        </is>
      </c>
    </row>
    <row r="6">
      <c r="A6" s="4" t="inlineStr">
        <is>
          <t>Use of Estimates</t>
        </is>
      </c>
      <c r="B6" s="4" t="inlineStr">
        <is>
          <t>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the Equity Commitment and Share
Purchase Option, the fair value of stock options, the
recoverability of our net deferred tax assets and the related
valuation allowance and the accrual for research and development
expense. The impact on accounting estimates and judgments on our
financial condition and results of operations due to COVID-19</t>
        </is>
      </c>
      <c r="C6" s="4" t="inlineStr">
        <is>
          <t>Use of Estimates
The preparation of financial statements in conformity with U.S.
GAAP requires us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made in the accompanying consolidated financial
statements include, but are not limited to, the fair value of
preferred and common stock, the fair value of the Equity
Commitment, the fair value of the Share Purchase Option, the fair
value of stock options, the recoverability of the Company’s
net deferred tax assets and the related valuation allowance and our
accruals for research and development expense. We evaluate our
estimates and assumptions on an ongoing basis using historical
experience and other factors and adjust those estimates and
assumptions when facts and circumstances change. Actual results
could differ materially from those estimates.</t>
        </is>
      </c>
    </row>
    <row r="7">
      <c r="A7" s="4" t="inlineStr">
        <is>
          <t>Cash and Cash Equivalents</t>
        </is>
      </c>
      <c r="C7" s="4" t="inlineStr">
        <is>
          <t>Cash and Cash Equivalents
We consider all short-term, highly liquid investments with original
maturities of 90 days or less at the date of purchase to be cash
equivalents. As of December 31, 2020 and 2019, our cash
equivalents consist primarily of amounts invested in money market
accounts.</t>
        </is>
      </c>
    </row>
    <row r="8">
      <c r="A8" s="4" t="inlineStr">
        <is>
          <t>Restricted Cash</t>
        </is>
      </c>
      <c r="B8" s="4" t="inlineStr">
        <is>
          <t>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 as of March 31, 2021 and
December 31, 2020.</t>
        </is>
      </c>
      <c r="C8" s="4" t="inlineStr">
        <is>
          <t>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 as of December 31, 2020 and 2019.
Restricted cash was classified as a non-current
A reconciliation of the cash, cash equivalents and restricted cash
reported within our consolidated balance sheets that sum to the
total of the amounts shown in the consolidated statements of cash
flows is as follows:
(In thousands) As of December 31, 2020 As of December 31, 2019
Cash and cash equivalents $
383,623 $
79,551
Restricted cash 4,200 4,131
Total cash, cash equivalents and restricted cash $ 387,823 $ 83,682</t>
        </is>
      </c>
    </row>
    <row r="9">
      <c r="A9" s="4" t="inlineStr">
        <is>
          <t>Concentration of Credit Risk</t>
        </is>
      </c>
      <c r="C9" s="4" t="inlineStr">
        <is>
          <t>Concentration of Credit Risk
Financial instruments that potentially expose us to concentrations
of credit risk consist primarily of cash, cash equivalents and
restricted cash. All of our cash deposits are maintained at a
large, creditworthy financial institution. Our deposits at times
may significantly exceed federally insured limits. We do not
believe that we are subject to unusual credit risk beyond the
normal credit risk associated with commercial banking
relationships. We do not have any significant off-balance</t>
        </is>
      </c>
    </row>
    <row r="10">
      <c r="A10" s="4" t="inlineStr">
        <is>
          <t>Property and Equipment</t>
        </is>
      </c>
      <c r="C10" s="4" t="inlineStr">
        <is>
          <t>Property and Equipment
Property and equipment are stated at cost, less accumulated
depreciation and amortization, subject to review for impairment
whenever events or changes in circumstances indicate that the
carrying amount of the asset may not be recoverable. Purchased
assets that are not yet in service are recorded to construction-in-process
Depreciation and amortization expense is recognized using the
straight-line method over the following estimated useful lives:
Asset Category
Estimated Useful Life
Computer equipment and software 3 years
Furniture and fixtures 5 years
Laboratory equipment 5 years
Leasehold improvements Shorter of useful life or
remaining lease term
Costs of major additions and improvements are capitalized and
amortized on a straight-line basis over the shorter of the lease
term or the estimated useful life of the asset. Upon retirement or
sale, the cost of assets disposed of and the related accumulated
depreciation and amortization are removed from the accounts and any
resulting gain or loss is included in the determination of net
income or loss. The cost of normal, recurring, or periodic repairs
and maintenance activities are expensed as incurred.</t>
        </is>
      </c>
    </row>
    <row r="11">
      <c r="A11" s="4" t="inlineStr">
        <is>
          <t>Impairment of Long-Lived Assets</t>
        </is>
      </c>
      <c r="C11" s="4" t="inlineStr">
        <is>
          <t>Impairment of Long-Lived Assets
Our long-lived assets consist primarily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we compare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we have not recorded any impairment
losses on long-lived assets.</t>
        </is>
      </c>
    </row>
    <row r="12">
      <c r="A12" s="4" t="inlineStr">
        <is>
          <t>Leases</t>
        </is>
      </c>
      <c r="C12" s="4" t="inlineStr">
        <is>
          <t>Leases
In February 2016, the FASB issued ASU No. 2016-02, Leases (Topic
842), right-of-use right-of-use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of
the respective leases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operating leases are reflected in operating lease assets and
operating lease liabilities, current portion and operating lease
liabilities, net of current portion in our consolidated balance
sheets. Lease expense for minimum lease payments is recognized on a
straight-line basis over the lease term and included in operating
expenses in our consolidated statements of operations and
comprehensive loss.
For additional information on the adoption of the new leasing
standards, please read Note 10, Leases</t>
        </is>
      </c>
    </row>
    <row r="13">
      <c r="A13" s="4" t="inlineStr">
        <is>
          <t>Fair Value Measurements</t>
        </is>
      </c>
      <c r="C13" s="4" t="inlineStr">
        <is>
          <t>Fair Value Measurements
Certain of our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to be classified and disclosed in one of the
following three categories: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carrying amounts reflected in our consolidated balance sheets
for cash and cash equivalents, prepaid expenses and other current
assets, accounts payable, and accrued expenses approximate their
fair values, due to their short-term nature. We believe that the
carrying value of the Equity Commitment and Share Purchase Option
approximated their fair value based on Level 3 inputs
throughout 2020 until these instruments were terminated upon
closing of the Business Combination Transaction.</t>
        </is>
      </c>
    </row>
    <row r="14">
      <c r="A14" s="4" t="inlineStr">
        <is>
          <t>Fair Value of Equity Commitment and Share Purchase Option</t>
        </is>
      </c>
      <c r="C14" s="4" t="inlineStr">
        <is>
          <t>Fair Value of Equity Commitment and Share Purchase
Option
The Equity Commitment and Share Purchase Option were free-standing
financial instruments that may have required us to transfer equity
upon settlement or exercise, respectively, and were recorded at
fair value on the Formation Transaction Date. The fair value of
each financial instrument on the Formation Transaction Date was
allocated to the Series A-1 A-2
We revalued these financial instruments each reporting period until
the Equity Commitment and Share Purchase Option were terminated
upon completion of the Business Combination Transaction. Changes in
fair value of the Equity Commitment and Share Purchase Option were
recognized as a component of other income (expense), net in our
consolidated statements of operations and comprehensive loss
through their termination upon closing of the Business Combination
Transaction. We classified the fair value of the remaining Equity
Commitment and the Share Purchase Option as an asset or a liability
in our consolidated balance sheets.
Changes in the fair value of these instruments resulted from
changes to one or multiple inputs, including adjustments to the
discount rates, expected volatility and dividend yield as well as
changes in the amount and timing of the anticipated future funding
required in settlement of the Equity Commitment and upon exercise
of the Share Purchase Option and the fair value of our preferred
and common shares expected to be exchanged for that additional
funding. Immediately prior to the closing of the Business
Combination Transaction, these financial instruments were adjusted
to their final fair value of zero and were terminated upon
Closing.
For additional information on the Business Combination Transaction,
please read Note 3, Business Combination Equity Commitment and Share
Purchase Option</t>
        </is>
      </c>
    </row>
    <row r="15">
      <c r="A15" s="4" t="inlineStr">
        <is>
          <t>Offering Costs</t>
        </is>
      </c>
      <c r="C15" s="4" t="inlineStr">
        <is>
          <t>Offering Costs
We capitalize certain underwriting, legal, professional accounting
and other third-party fees that are directly associated
with in-process equity additional paid-in capital the in-process equity</t>
        </is>
      </c>
    </row>
    <row r="16">
      <c r="A16" s="4" t="inlineStr">
        <is>
          <t>Revenues</t>
        </is>
      </c>
      <c r="C16" s="4" t="inlineStr">
        <is>
          <t>Revenues
Revenue is recognized when persuasive evidence of an arrangement
exists, delivery has occurred and title has passed, the price is
fixed or determinable, and collectability is reasonably
assured. We are a clinical stage company and have
had no revenues to date.</t>
        </is>
      </c>
    </row>
    <row r="17">
      <c r="A17" s="4" t="inlineStr">
        <is>
          <t>Research and Development Expense</t>
        </is>
      </c>
      <c r="C17" s="4" t="inlineStr">
        <is>
          <t>Research and Development Expense
Research and development expenses include costs incurred in
connection with the preclinical and clinical development of our
product candidates including employee-related expenses, consisting
of salaries, benefits and equity-based compensation for personnel
engaged in our research and development activities, fees paid to
other entities that conduct certain research and development
activities on our behalf, as well as certain indirect costs
incurred in support of overall research and development activities
including facilities, depreciation and technology expenses.
Payments we make for research and development services prior to the
services being rendered are recorded as prepaid assets in our
consolidated balance sheets and are expensed as the services are
provided. We estimate and accrue the value of goods and services
received from CROs and other third parties each reporting period
based on estimates of the level of services performed and progress
in the period when we have not received an invoice from such
organizations. When evaluating the adequacy of the accrued
liabilities, we analyze progress of the studies or clinical trials,
including the phase or completion of events, invoices received and
contracted costs. Significant judgments and estimates are made in
determining the accrued balances at the end of any reporting
period. We reassess and adjust our accruals as actual costs become
known or as additional information becomes available. Our
historical accrual estimates have not been materially different
from the actual costs.</t>
        </is>
      </c>
    </row>
    <row r="18">
      <c r="A18" s="4" t="inlineStr">
        <is>
          <t>Patent Costs</t>
        </is>
      </c>
      <c r="C18" s="4" t="inlineStr">
        <is>
          <t>Patent Costs
All patent-related costs incurred in connection with filing and
prosecuting patent applications are recorded as general and
administrative expenses in our accompanying statement of operations
and comprehensive loss.</t>
        </is>
      </c>
    </row>
    <row r="19">
      <c r="A19" s="4" t="inlineStr">
        <is>
          <t>Equity-Based Compensation</t>
        </is>
      </c>
      <c r="C19" s="4" t="inlineStr">
        <is>
          <t>Equity-Based Compensation
We determine the fair value of each award issued under our
equity-based compensation plan on the date of grant. We recognize
compensation expense for service-based awards on a straight-line
basis over the requisite service period which generally
approximates the vesting term. For service-based awards with
performance or market conditions, we recognize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Equity-based compensation expense for awards with
performance conditions are recognized to the extent we determine
that the condition is considered probable to be met. We reassess
the probability of achieving these performance conditions each
reporting period until the date such conditions are settled.
Cumulative adjustments are recorded each period to reflect the
estimated outcome of the performance condition.
We elected to account prospectively for forfeitures as they occur
rather than apply an estimated forfeiture rate to equity-based
compensation expense. We classify equity-based compensation expense
in our consolidated statements of operations and comprehensive loss
in the same manner in which the award recipient’s salary and
related costs are classified or in which the award
recipient’s service payments are classified, as
applicable.
Determination of the Fair Value – Preferred and Common
Stock
Prior to the completion of the Business Combination Transaction,
given the absence of an active market for our common stock, we were
required to estimate the fair value of the company’s common
stock at the time of each grant of an equity-based award. We
utilized various valuation methodologies in accordance with the
framework of the American Institute of Certified Public
Accountants’ Technical Practice Aid, Valuation of
Privately-Held-Company Equity Securities Issued as Compensation, to
estimate the fair value of our common stock. Each valuation
methodology includes estimates and assumptions that require
judgment. These estimates and assumptions included a number of
objective and subjective factors in determining the value of our
common stock at each grant date, including the following
factors:
•
prices paid for our convertible preferred stock and
common stock, and the rights, preferences, and privileges
associated with our convertible preferred stock and common
stock;
•
the progress of our research and development efforts,
including the status of preclinical studies and planned clinical
trials for our investigational medicines;
•
our stage of development and projected growth;
•
the fact that the grants of equity-based awards
involved illiquid securities in a private company;
•
the likelihood of achieving a liquidity event for the
common stock underlying the equity-based awards, such as an initial
public offering (IPO), given prevailing market conditions;
•
the analysis of IPOs and the market performance of
similar companies in the biotechnology and pharmaceutical
industries;
•
the valuation of publicly traded companies in the life
sciences and biotechnology sectors; and
•
any external market conditions affecting the
biotechnology industry, and trends within the biotechnology
industry.
We used a hybrid methodology that combines both an income approach
and a market approach to estimate the business enterprise value and
our total equity value to calculate the fair value of our preferred
stock and common stock during 2019 and throughout 2020, until
completion of the Business Combination Transaction. A
probability-weighted discounted cash flow analysis was first
prepared reflecting multiple scenarios for future outcomes
associated with the acquired product candidates in order to
estimate the cash flows associated with estimated liquidity events
(i.e., an IPO). We also used a PWERM to determine the fair value of
pre-IPO
Subsequent to the closing of the Business Combination Transaction,
our board of directors determines the fair value of each share of
common stock underlying stock-based awards based on the closing
price of our common stock as reported by Nasdaq on the date of
grant.
We believe our methodologies are reasonable based upon our internal
peer company analyses and further supported by transactions
involving our preferred stock. If different assumptions had been
made, equity-based compensation expense, consolidated net loss and
consolidated net loss per share could have been significantly
different.
Determination of Fair Value – Stock Option Awards
Subsequent to the closing of the Business Combination Transaction,
we estimate the fair value of our stock option awards using the
Black Scholes method utilizing the “simplified method,”
for determining the expected life of the award, which is based on
the mid-point between “at-the-money.”
Prior to the closing of the Business Combination Transaction, we
estimated the fair value of the stock option awards on the date of
grant using the option pricing method, which is a variant of an
income approach. The option pricing method was used given that a
portion of the option awards have an exercise price that is
considered to be “deeply out of the money,” The option
pricing method incorporated the probability of the performance and
market conditions being met and adjustments to the estimated life
and value of the options to reflect the necessary growth in the
common share value for such shares to become exercisable. Given
that the common stock represented a non-marketable
As there was no public market for our common stock prior to the
closing of the Business Combination Transaction, we determined the
volatility for options granted based on an analysis of reported
data for a peer group of companies. The expected volatility of
granted options were determined using a weighted-average of the
historical volatility measures of this peer group of companies. The
expected life of options for these awards were determined by
probability-weighting the calculated expected life of the option at
each month the option was eligible to be at- in-the-money
In June 2018, the FASB issued an ASU No. 2018-07 Compensation—Stock Compensation (Topic 718): Improvements
to Nonemployee Share-Based Payment Accounting Compensation—Stock
Compensation non-employee non-employee
For additional information on the assumptions used in determining
the grant date fair value of equity-based awards granted, as well
as a summary of the equity-based award activity under our
equity-based compensation plans for the years ended
December 31, 2020 and 2019, please read Note 12,
Equity-Based Compensation</t>
        </is>
      </c>
    </row>
    <row r="20">
      <c r="A20" s="4" t="inlineStr">
        <is>
          <t>Common Stock Warrants and Derivative Financial Instruments</t>
        </is>
      </c>
      <c r="B20" s="4" t="inlineStr">
        <is>
          <t>Common Stock Warrants and Derivative Financial
Instruments
We review any common stock purchase warrants and other freestanding
derivative financial instruments at each balance sheet date and
account for them based on an assessment of the specific terms of
the instrument and applicable authoritative guidance in accordance
with ASC 480, Distinguishing Liabilities from Equity (ASC 480).
Our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net-cash net-share
b)
Assets or liabilities if they (i) require
net-cash net-cash net-share
We assess classification of our common stock warrants and other
freestanding derivatives at each reporting date to determine
whether a change in classification is required. Warrants to
purchase an aggregate of 5,149,666 shares were issued by ARYA as
part of the units sold in its IPO in June 2020. We determined that
our 4,983,314 outstanding public warrants satisfied the criteria
for classification as equity instruments as of March 31, 2021,
and December 31, 2020, respectively.
We determined our 166,333 private placement warrants were
immaterial as of December 31, 2020. In certain circumstances,
the identity of the holder may result in different settlement
amounts, and therefore our private placement warrants are not
considered indexed in our own stock in the manner contemplated by
ASC Section 815-40-15.</t>
        </is>
      </c>
      <c r="C20" s="4" t="inlineStr">
        <is>
          <t>Common Stock Warrants and Derivative Financial
Instruments
We review any common stock purchase warrants and other freestanding
derivative financial instruments at each balance sheet date and
account for them based on an assessment of the specific terms of
the instrument and applicable authoritative guidance in accordance
with ASC 480, Distinguishing Liabilities from
Equity (ASC 480)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net-cash net-share
b)
Assets or liabilities if they (i) require
net-cash net-cash net-share
We assess classification of our common stock warrants and other
freestanding derivatives at each reporting date to determine
whether a change in classification is required. Warrants to
purchase an aggregate of 5,149,666 shares were issued by ARYA as
part of the units sold in its IPO in June 2020. We determined that
our 4,983,314 outstanding public common stock purchase warrants
satisfied the criteria for classification as equity instruments at
December 31, 2020. Our 166,333 private placement warrants were
determined to be immaterial as of December 31, 2020. For
additional information related to our warrants, please read Note
11, Stockholders’ Equity</t>
        </is>
      </c>
    </row>
    <row r="21">
      <c r="A21" s="4" t="inlineStr">
        <is>
          <t>Income Taxes</t>
        </is>
      </c>
      <c r="C21" s="4" t="inlineStr">
        <is>
          <t>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 between the financial statement carrying
amounts and the tax basis of existing assets and liabilities and
for loss and credit carryforwards using enacted tax rates in effect
in the years in which the differences are expected to reverse.
Changes in deferred tax assets and liabilities are recorded in the
provision for income taxes.
We asses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benefit (provision), net. Potential
for recovery of deferred tax assets is evaluated by estimating the
future taxable profits expected and considering prudent and
feasible tax planning strategies.
We account for uncertain tax positions recognized in the
consolidated financial statements by prescribing a more-likely-than-not</t>
        </is>
      </c>
    </row>
    <row r="22">
      <c r="A22" s="4" t="inlineStr">
        <is>
          <t>Comprehensive Loss</t>
        </is>
      </c>
      <c r="C22" s="4" t="inlineStr">
        <is>
          <t>Comprehensive Loss
Comprehensive loss is comprised of two components: net loss and
other comprehensive loss, which includes other changes in
stockholders’ deficit that result from transactions and
economic events other than those with stockholders. There were no
items qualifying as other comprehensive loss; accordingly,
comprehensive loss equaled total net loss for the years ended
December 31, 2020 and 2019.</t>
        </is>
      </c>
    </row>
    <row r="23">
      <c r="A23" s="4" t="inlineStr">
        <is>
          <t>Net Loss Per Share</t>
        </is>
      </c>
      <c r="C23" s="4" t="inlineStr">
        <is>
          <t>Net Loss per Share
We calculate earnings per share in accordance with
ASC 260, Earnings per Share . The two-class two-class
Basic net loss per share is calculated by dividing the net loss
attributable to common stockholders by the weighted-average number
of shares of common stock outstanding during the period, without
consideration for common stock equivalents.
Diluted net loss per share is calculated by adjusting the net loss
of the company for cumulative preferred stock dividends. Diluted
net loss per share is calculated by adjusting the weighted average
shares outstanding for the dilutive effect of common stock
equivalents outstanding for the period. For purposes of the
dilutive net loss per share applicable to common stockholders
calculation, warrants, stock options and unvested restricted stock
are considered to be common stock equivalents but are excluded from
the calculation of diluted net loss per share applicable to common
stockholders, as their effect would be anti-dilutive due to the
fact that we were in a net loss position for the periods presented;
therefore, basic and diluted net loss per share applicable to
common stockholders were the same for the period presented.</t>
        </is>
      </c>
    </row>
    <row r="24">
      <c r="A24" s="4" t="inlineStr">
        <is>
          <t>Subsequent Event Considerations</t>
        </is>
      </c>
      <c r="C24" s="4" t="inlineStr">
        <is>
          <t>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For additional information
on our evaluation of subsequent events, please read Note 19,
Subsequent Events,</t>
        </is>
      </c>
    </row>
    <row r="25">
      <c r="A25" s="4" t="inlineStr">
        <is>
          <t>Emerging Growth Company Status</t>
        </is>
      </c>
      <c r="B25" s="4" t="inlineStr">
        <is>
          <t>Emerging Growth Company Status
We are an “emerging growth company” (EGC), as defined
in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
For additional information related to our other significant
accounting policies, please read Note 4, Summary of Significant
Accounting Policies,</t>
        </is>
      </c>
      <c r="C25" s="4" t="inlineStr">
        <is>
          <t>Emerging Growth Company Status
We are an “emerging growth company” (EGC), as defined
in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use the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t>
        </is>
      </c>
    </row>
    <row r="26">
      <c r="A26" s="4" t="inlineStr">
        <is>
          <t>Recent Accounting Guidance</t>
        </is>
      </c>
      <c r="B26" s="4" t="inlineStr">
        <is>
          <t>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
Collaborative Arrangements
In November 2018, the FASB issued ASU No. 2018-18, Collaborative
Arrangements (Topic 808): Clarifying the Interaction between Topic
808 and Topic 606
Credit Losses
In June 2016, the FASB issued ASU 2016-13, Financial
Instruments—Credit Losses (Topic 326): Measurement of Credit
Losses on Financial Statements (ASU 2016-13). available-for-sale available-for-sale
Income Taxes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Elements of Net Proceeds From Business Combination Transaction</t>
        </is>
      </c>
      <c r="B4" s="4" t="inlineStr">
        <is>
          <t>The following table summarizes the elements of the net proceeds
from the Business Combination Transaction as of December 31,
2020:
(In thousands) Recapitalization
Cash - ARYA Trust and cash (net of redemptions) $
147,122
Cash - PIPE Financing (including proceeds from Bain Investor July
Additional Financing Shares)
320,000
Less: Underwriting fees and other offering costs paid prior to year
end (24,505)
Proceeds from Business Combination Transaction, net of offering
costs paid per the Cash Flows from Financing Activities $
442,617
Less: Other offering costs included in accounts payable and other
current liabilities (140)
Less: Acceleration of Cerevel management fees paid to Bain Investor
included in G&amp;A expense (2,984)
Net proceeds from the Business Combination Transaction $
439,493</t>
        </is>
      </c>
    </row>
    <row r="5">
      <c r="A5" s="4" t="inlineStr">
        <is>
          <t>Schedule of Number of Shares of Common Stock Outstanding Immediately Following Consummation of Business Combination Transaction</t>
        </is>
      </c>
      <c r="B5" s="4" t="inlineStr">
        <is>
          <t>The following table summarizes the number of shares of common stock
outstanding immediately following the consummation of the Business
Combination Transaction:
Number of Shares
ARYA shares outstanding prior to the Business Combination
Transaction
19,186,500
Less: redemption of ARYA shares prior to the Business Combination
Transaction (245,050)
Common stock of ARYA
18,941,450
Shares issued pursuant to the PIPE Financing (including Bain
Investor July 2020 Additional Financing Shares)
32,000,000
Business Combination and PIPE Financing shares
50,941,450
Conversion of Old Cerevel Series A-1
31,701,214
Conversion of Old Cerevel Series A common stock for common
stock
18,260,729
Conversion of Old Cerevel Series A-2
10,940,449
Issuance of additional common stock related to anti-dilution
protections of Old Cerevel Series A-2
15,208,762
Conversion of Old Cerevel common stock under the equity incentive
plans for common stock 71,350
Total shares of New Cerevel common stock outstanding immediately
following the Business Combination Transaction
127,123,9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 Reconciliation of the Cash, Cash Equivalents and Restricted Cash</t>
        </is>
      </c>
      <c r="B4" s="4" t="inlineStr">
        <is>
          <t>A reconciliation of the cash, cash equivalents and restricted cash
reported within our consolidated balance sheets that sum to the
total of the amounts shown in the consolidated statements of cash
flows is as follows:
(In thousands) As of December 31, 2020 As of December 31, 2019
Cash and cash equivalents $
383,623 $
79,551
Restricted cash 4,200 4,131
Total cash, cash equivalents and restricted cash $ 387,823 $ 83,682</t>
        </is>
      </c>
    </row>
    <row r="5">
      <c r="A5" s="4" t="inlineStr">
        <is>
          <t>Summary of Depreciation and Amortization Expense Recognized Using Straight-Line Method</t>
        </is>
      </c>
      <c r="B5" s="4" t="inlineStr">
        <is>
          <t>Depreciation and amortization expense is recognized using the
straight-line method over the following estimated useful lives:
Asset Category
Estimated Useful Life
Computer equipment and software 3 years
Furniture and fixtures 5 years
Laboratory equipment 5 years
Leasehold improvements Shorter of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Commitment and Share Purchase Option (Tables)</t>
        </is>
      </c>
      <c r="B1" s="2" t="inlineStr">
        <is>
          <t>12 Months Ended</t>
        </is>
      </c>
    </row>
    <row r="2">
      <c r="B2" s="2" t="inlineStr">
        <is>
          <t>Dec. 31, 2020</t>
        </is>
      </c>
    </row>
    <row r="3">
      <c r="A3" s="3" t="inlineStr">
        <is>
          <t>Equity [Abstract]</t>
        </is>
      </c>
    </row>
    <row r="4">
      <c r="A4" s="4" t="inlineStr">
        <is>
          <t>Summary of Key Inputs Used in Fair Value Calculation For Financial Instruments</t>
        </is>
      </c>
      <c r="B4" s="4" t="inlineStr">
        <is>
          <t xml:space="preserve">The following table represents the key inputs used in the fair
value calculation for the financial instruments:
As of December 31,
2020 2019
Risk free interest rate
— 1.57% - 1.59%
Expected term (in years)
— 0.36 - 1.42
Expected volatility
— 105.0% - 135.0%
Expected dividend yield
— 0.0%
Fair value of Series A-1 $
— $ 16.35
Fair value of Series A Common Stock per share $
— $ 1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Dec. 31, 2019</t>
        </is>
      </c>
    </row>
    <row r="2">
      <c r="A2" s="3" t="inlineStr">
        <is>
          <t>Statement of Financial Position [Abstract]</t>
        </is>
      </c>
    </row>
    <row r="3">
      <c r="A3" s="4" t="inlineStr">
        <is>
          <t>Preferred stock, par value</t>
        </is>
      </c>
      <c r="B3" s="7" t="n">
        <v>0.0001</v>
      </c>
      <c r="C3" s="7" t="n">
        <v>0.0001</v>
      </c>
      <c r="D3" s="7" t="n">
        <v>0.0001</v>
      </c>
    </row>
    <row r="4">
      <c r="A4" s="4" t="inlineStr">
        <is>
          <t>Preference shares, shares authorized</t>
        </is>
      </c>
      <c r="B4" s="6" t="n">
        <v>10000000</v>
      </c>
      <c r="C4" s="6" t="n">
        <v>10000000</v>
      </c>
      <c r="D4" s="6" t="n">
        <v>10000000</v>
      </c>
    </row>
    <row r="5">
      <c r="A5" s="4" t="inlineStr">
        <is>
          <t>Preferred stock, shares issued</t>
        </is>
      </c>
      <c r="B5" s="6" t="n">
        <v>0</v>
      </c>
      <c r="C5" s="6" t="n">
        <v>0</v>
      </c>
      <c r="D5" s="6" t="n">
        <v>0</v>
      </c>
    </row>
    <row r="6">
      <c r="A6" s="4" t="inlineStr">
        <is>
          <t>Preference shares,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500000000</v>
      </c>
      <c r="C8" s="6" t="n">
        <v>500000000</v>
      </c>
      <c r="D8" s="6" t="n">
        <v>500000000</v>
      </c>
    </row>
    <row r="9">
      <c r="A9" s="4" t="inlineStr">
        <is>
          <t>Common Stock, shares issued</t>
        </is>
      </c>
      <c r="B9" s="6" t="n">
        <v>127325116</v>
      </c>
      <c r="C9" s="6" t="n">
        <v>127123954</v>
      </c>
      <c r="D9" s="6" t="n">
        <v>60930932</v>
      </c>
    </row>
    <row r="10">
      <c r="A10" s="4" t="inlineStr">
        <is>
          <t>Common Stock, shares outstanding</t>
        </is>
      </c>
      <c r="B10" s="6" t="n">
        <v>127325116</v>
      </c>
      <c r="C10" s="6" t="n">
        <v>127123954</v>
      </c>
      <c r="D10" s="6" t="n">
        <v>60930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 presents information about our financial assets
and liabilities measured at fair value on a recurring basis and
indicates the level of fair value hierarchy utilized to determine
such fair values:
As of March 31, 2021 (In thousands) Quoted Prices in Active Markets (Level 1) Significant Other Observable Inputs (Level 2) Significant Unobservable (Level 3) Total
Assets:
Cash equivalents—money market funds $ 343,287 $
— $
— $
343,287
Restricted cash—money market funds 4,200
—
— 4,200
Total Assets $ 347,487 $
— $
— $ 347,487
Liabilities:
Private placement warrants $
— $
— $ 729 $ 729
Total Liabilities $
— $
— $
729 $ 729
As of December 31, 2020 (In
thousands) Quoted Prices in Active Markets (Level 1) Significant Other Observable Inputs (Level 2) Significant Unobservable (Level 3) Total
Assets:
Cash equivalents—money market funds $ 383,623 $
— $
— $ 383,623
Restricted cash—money market funds 4,200
—
— 4,200
Total Assets $ 387,823 $
— $
— $ 387,823
Liabilities:
Private placement warrants $
— $
— $
— $
—
Total Liabilities $
— $
— $
— $
—</t>
        </is>
      </c>
      <c r="C4" s="4" t="inlineStr">
        <is>
          <t>The following table presents information about our financial assets
and liabilities measured at fair value on a recurring basis and
indicates the level of fair value hierarchy utilized to determine
such fair values:
As of December 31, 2020 (In
thousands) Quoted Prices in Active Markets (Level 1) Significant Other Observable Inputs (Level 2) Significant Unobservable Inputs (Level 3) Total
Assets:
Cash equivalents—money market funds $ 383,623 $
— $
— $ 383,623
Restricted cash—money market funds 4,200
—
— 4,200
Total Assets $
387,823 $
— $
— $
387,823
Liabilities:
Equity Commitment $
— $
— $
— $
—
Share Purchase Option
—
—
—
—
Total Liabilities $
— $
— $
— $
—
As of December 31, 2019 (In
thousands) Quoted Prices in Active Markets (Level 1) Significant Other Observable Inputs (Level 2) Significant Unobservable Inputs (Level 3) Total
Assets:
Cash equivalents—money market funds $ 79,551 $
— $
— $ 79,551
Restricted cash—money market funds 4,131
—
— 4,131
Total Assets $
83,682 $
— $
— $
83,682
Liabilities:
Equity Commitment $
— $
— $ (2,000) $ (2,000)
Share Purchase Option
—
— (260) (260)
Total Liabilities $
— $
— $ (2,260) $ (2,260)</t>
        </is>
      </c>
    </row>
    <row r="5">
      <c r="A5" s="4" t="inlineStr">
        <is>
          <t>Summary of Analysis of the Changes in the Equity Commitment and Share Purchase Option</t>
        </is>
      </c>
      <c r="C5" s="4" t="inlineStr">
        <is>
          <t>An analysis of the changes in the Equity Commitment and Share
Purchase Option are summarized as follows:
Equity Commitment (In thousands)
2020
2019
Beginning (liability) asset balance $ (2,000) $ 11,412
Change in fair value (3,530) (51,562)
Partial settlement of Equity Commitment liability upon issuance of
Series A-1 5,530 38,150
Ending asset (liability) balance $
— $ (2,000)
Share Purchase Option (In thousands) 2020 2019
Beginning liability balance $ (260) $ (5,380)
Change in fair value 260 5,120
Ending liability balance $
— $ (260)</t>
        </is>
      </c>
    </row>
    <row r="6">
      <c r="A6" s="4" t="inlineStr">
        <is>
          <t>Summary of Rollforward of the Liability Associated with Private Placement Warrants</t>
        </is>
      </c>
      <c r="B6" s="4" t="inlineStr">
        <is>
          <t>The following table provides a roll forward of the liability
associated with our private placement warrants:
(In thousands)
Amount
Liability, December 31, 2020 $
—
Reclassification from equity (305)
Change in fair value (424)
Liability, March 31, 2021 $ (7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Statement Component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As of
(In thousands) March 31, 2021 December 31, 2020
Prepaid clinical trial services $ 807 $ 172
Prepaid research and development expenses 1,433 1,650
Prepaid insurance 2,678 3,675
Other prepaid expenses 1,444 1,280
Other current assets 162 160
Prepaid expenses and other current assets $
6,524 $
6,937</t>
        </is>
      </c>
      <c r="C4" s="4" t="inlineStr">
        <is>
          <t>Prepaid expenses and other current assets consisted of the
following:
As of December 31,
(In thousands)
2020
2019
Prepaid clinical trial services $ 172 $ 4,421
Prepaid research and development expenses 1,650 1,876
Prepaid insurance 3,675 142
Other prepaid expenses 1,280 1,018
Other current assets 160 69
Prepaid expenses and other current assets $ 6,937 $ 7,526</t>
        </is>
      </c>
    </row>
    <row r="5">
      <c r="A5" s="4" t="inlineStr">
        <is>
          <t>Summary of Property and Equipment Net</t>
        </is>
      </c>
      <c r="B5" s="4" t="inlineStr">
        <is>
          <t>Property and equipment, net consisted of the following:
As of
(In thousands) March 31, 2021 December 31, 2020
Computer equipment $ 881 $ 96
Furniture and fixtures 322 322
Laboratory equipment 545 101
Construction in progress 25,941 23,728
Less: Accumulated depreciation (92) (82)
Property and equipment, net $
27,597 $
24,165</t>
        </is>
      </c>
      <c r="C5" s="4" t="inlineStr">
        <is>
          <t>Property and equipment, net consisted of the following:
As of December 31,
(In thousands)
2020
2019
Computer equipment $ 96 $ 96
Furniture and fixtures 322 29
Laboratory equipment 101
—
Leasehold improvements
— 328
Construction-in-progress 23,728 1,205
Less: Accumulated depreciation (82) (182)
Property and equipment, net $ 24,165 $ 1,476</t>
        </is>
      </c>
    </row>
    <row r="6">
      <c r="A6" s="4" t="inlineStr">
        <is>
          <t>Summary of Other Long-Term Assets</t>
        </is>
      </c>
      <c r="B6" s="4" t="inlineStr">
        <is>
          <t>Other long-term assets consisted of the following:
As of
(In thousands) March 31, 2021 December 31, 2020
Deferred expenses associated with financing activities $ 461 $
—
Other prepaid expenses, net of current portion 1,363 1,389
Other 485 500
Other long-term assets $
2,309 $
1,889</t>
        </is>
      </c>
      <c r="C6" s="4" t="inlineStr">
        <is>
          <t>Other long-term assets consisted of the following:
As of December 31,
(In thousands)
2020
2019
Deferred expenses associated with financing activities $
— $ 1,485
Other prepaid expenses, net of current portion 1,389
—
Other 500 622
Other long-term assets $ 1,889 $ 2,107</t>
        </is>
      </c>
    </row>
    <row r="7">
      <c r="A7" s="4" t="inlineStr">
        <is>
          <t>Summary of Accrued Expenses and Other Current Liabilities</t>
        </is>
      </c>
      <c r="B7" s="4" t="inlineStr">
        <is>
          <t>Accrued expenses and other current liabilities consisted of the
following:
As of
(In thousands) March 31, 2021 December 31, 2020
External research and development services $ 16,002 $ 8,893
Accrued compensation and personnel costs 4,483 9,489
Accrued construction-in-progress 1,930 2,618
Accrued deferred expenses associated with financing activities 424 96
Professional fees and consulting services 1,263 1,150
Other 155 273
Accrued expenses and other current liabilities $
24,257 $
22,519</t>
        </is>
      </c>
      <c r="C7" s="4" t="inlineStr">
        <is>
          <t>Accrued expenses and other current liabilities consisted of the
following:
As of December 31,
(In thousands)
2020
2019
External research and development services $ 8,893 $ 3,257
Accrued compensation and personnel costs 9,489 3,111
Accrued construction-in-progress 2,618 433
Accrued deferred expenses associated with financing activities 96 515
Professional fees and consulting services 1,150 2,785
Other 273 74
Accrued expenses and other current liabilities $ 22,519 $ 10,175</t>
        </is>
      </c>
    </row>
    <row r="8">
      <c r="A8" s="4" t="inlineStr">
        <is>
          <t>Summary of Other Long-Term Liabilities</t>
        </is>
      </c>
      <c r="B8" s="4" t="inlineStr">
        <is>
          <t>Other long-term liabilities consisted of the following:
As of
(In thousands) March 31, 2021 December 31, 2020
Private placement warrants $ 729 $
—
Other 236 236
Other long-term liabilities $
965 $
236</t>
        </is>
      </c>
      <c r="C8" s="4" t="inlineStr">
        <is>
          <t>Other long-term liabilities consisted of the following:
As of December 31,
(In thousands)
2020
2019
Equity Commitment liability $
— $ 2,000
Share Purchase Option liability
— 260
Other 236 28
Other long-term liabilities $ 236 $ 2,288</t>
        </is>
      </c>
    </row>
    <row r="9">
      <c r="A9" s="4" t="inlineStr">
        <is>
          <t>Summary of Other Other Income (Expense), Net</t>
        </is>
      </c>
      <c r="B9" s="4" t="inlineStr">
        <is>
          <t>Other income (expense), net consisted of the following:
For the Three Months
(In thousands) 2021 2020
Loss on fair value remeasurement of Equity Commitment $
— $ (15,760)
Gain on fair value remeasurement of Share Purchase Option
— 50
Loss on fair value remeasurement of private placement warrants (424)
—
Other, net (1)
—
Other income (expense), net $
(425) $
(15,710)</t>
        </is>
      </c>
      <c r="C9" s="4" t="inlineStr">
        <is>
          <t>Other income (expense), net consisted of the following:
As of December 31,
(In thousands)
2020
2019
Loss on fair value remeasurement of Equity Commitment $ (3,530) $ (51,562)
Gain on fair value remeasurement of Share Purchase Option 260 5,120
Other, net (4) 9
Other income (expense), net $ (3,274) $ (46,4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Recognized</t>
        </is>
      </c>
      <c r="B4" s="4" t="inlineStr">
        <is>
          <t>The following table contains a summary of the lease costs
recognized under ASC 842 and other information pertaining to our
operating leases for the years ended December 31, 2020 and
2019:
(In thousands) For the year ended December 31, 2020 For the year ended December 31, 2019
Lease cost (1)
Operating lease cost $
6,132 $
3,467
Total lease cost $
6,132 $
3,467
Other information
Operating cash flows used for operating leases $
6,044 $
1,070
Weighted-average remaining lease term (in years)
9.17
9.76
Weighted-average discount rate 9.90% 9.85%
(1)
Short-term lease costs and variable lease costs
incurred for the years ended December 31, 2020 and 2019, were
$1.5 million and $0.0 million, respectively.</t>
        </is>
      </c>
    </row>
    <row r="5">
      <c r="A5" s="4" t="inlineStr">
        <is>
          <t>Summary of Future Minimum Commitments Under Operating Leases</t>
        </is>
      </c>
      <c r="B5" s="4" t="inlineStr">
        <is>
          <t>As of December 31, 2020, future minimum commitments under our
operating leases were as follows:
(In thousands) As of 2020
Maturity of lease liabilities
Fiscal year ended December 31, 2021 $ 5,737
Fiscal year ended December 31, 2022 5,918
Fiscal year ended December 31, 2023 6,096
Fiscal year ended December 31, 2024 6,289
Fiscal year ended December 31, 2025 6,457
Thereafter 29,084
Total future lease payments $
59,581
Less: Tenant improvement allowance receivable (5,595)
Less: Effect of discounting (20,981)
Present value of lease liabilities $ 33,005</t>
        </is>
      </c>
    </row>
    <row r="6">
      <c r="A6" s="4" t="inlineStr">
        <is>
          <t>Summary of Operating Leases in Consolidated Balance Sheets</t>
        </is>
      </c>
      <c r="B6" s="4" t="inlineStr">
        <is>
          <t>The following table summarizes the presentation of our operating
leases in our consolidated balance sheets as of December 31,
2020 and 2019:
(In thousands) As of December 31, 2020 As of December 31, 2019
Assets
Operating lease assets $ 24,459 $ 26,015
Total lease assets $
24,459 $
26,015
Liabilities
Current lease liabilities $ 2,036 $ 2,592
Noncurrent lease liabilities 30,969 25,819
Total lease liabilities $ 33,005 $ 28,4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ummary of Equity-based Compensation Expense</t>
        </is>
      </c>
      <c r="B4" s="4" t="inlineStr">
        <is>
          <t>The following table summarizes equity-based compensation expense
included in our condensed consolidated statements of operations and
comprehensive loss:
For the Three Months
In thousands
2021
2020
Research and development $ 1,797 $ 910
General and administrative 4,340 2,060
Total equity-based compensation expense included in total operating
expense $
6,137 $
2,970
The following table summarizes equity-based compensation expense by
award type included in our condensed consolidated statements of
operations and comprehensive loss:
For the Three Months
In thousands
2021
2020
Stock options $ 6,038 $ 2,948
Restricted stock units 22 22
Employee stock purchase plan 77
—
Total equity-based compensation expense included in total operating
expense $
6,137 $
2,970</t>
        </is>
      </c>
      <c r="C4" s="4" t="inlineStr">
        <is>
          <t>The following table summarizes equity-based compensation expense
included in our consolidated statements of operations and
comprehensive loss:
For the periods ended December 31,
(In thousands)
2020
2019
Research and development $ 3,239 $ 2,602
General and administrative 7,282 5,709
Total equity-based compensation expense included in total operating
expense $ 10,521 $ 8,311</t>
        </is>
      </c>
    </row>
    <row r="5">
      <c r="A5" s="4" t="inlineStr">
        <is>
          <t>Summary of Assumptions Used to Determine Fair Value of Stock Options Granted to Employees and Directors</t>
        </is>
      </c>
      <c r="B5" s="4" t="inlineStr">
        <is>
          <t xml:space="preserve">The weighted-average assumptions that we used to determine the fair
value of stock options granted to employees and directors are
summarized as follows:
For the Three Months Ended March 31,
2021
2020
Risk free interest rate 0.65% 1.56%
Expected term (in years)
6.07
6.01
Expected volatility 95.0% 105.0%
Expected dividend yield 0.0% 0.0%
Weighted-average grant date fair value $
9.81 $
2.54 </t>
        </is>
      </c>
      <c r="C5" s="4" t="inlineStr">
        <is>
          <t xml:space="preserve">The assumptions that we used to determine the fair value of stock
options granted to employees and directors were as follows,
presented on a weighted average basis:
For the periods ended December 31,
2020
2019
Risk free interest rate 0.76% 2.10%
Expected term (in years)
6.13
6.23
Expected volatility 99.1% 81.1%
Expected dividend yield 0.0% 0.0% </t>
        </is>
      </c>
    </row>
    <row r="6">
      <c r="A6" s="4" t="inlineStr">
        <is>
          <t>Summary of Stock Options Activity</t>
        </is>
      </c>
      <c r="B6" s="4" t="inlineStr">
        <is>
          <t xml:space="preserve">The following table summarizes our stock option activity for the
three months ended March 31, 2021:
Number of Shares Weighted Average Exercise Price Weighted Average Remaining Contractual Life (in years) Aggregate Intrinsic Value (in thousands)
Outstanding at December 31, 2020
12,464,668 $ 6.37 8.57 $ 127,301
Granted
4,423,523 $
12.87
Exercised (186,892) $ 3.97
Forfeited (617,107) $ 7.02
Outstanding at March 31, 2021
16,084,192 $ 8.14 8.48 $ 90,771
Options exercisable as of March 31, 2021
4,805,971 $ 5.36 7.59 $ 40,249 </t>
        </is>
      </c>
      <c r="C6" s="4" t="inlineStr">
        <is>
          <t xml:space="preserve">The following table summarizes our stock option activity as
follows:
Number of Shares Weighted Average Exercise Price Weighted Average Remaining Contractual Life (in years) Aggregate Intrinsic Value (in thousands)
Outstanding at December 31, 2019
14,261,340 $ 5.20 9.49 $ 23,768
Granted
3,370,353 9.92
Exercised
—
—
Forfeited (236,057) 6.80
Canceled due to achievement of performance condition (4,930,968) 5.40
Outstanding at December 31, 2020
12,464,668 $ 6.37 8.57 $
127,301
Options exercisable as of December 31, 2020
4,250,006 $
5.20
8.18 $ 48,377 </t>
        </is>
      </c>
    </row>
    <row r="7">
      <c r="A7" s="4" t="inlineStr">
        <is>
          <t>Summary of Restricted Stock Activity</t>
        </is>
      </c>
      <c r="C7" s="4" t="inlineStr">
        <is>
          <t>The following table summarizes our restricted stock activity as
follows:
Restricted Stock Units
Number of Units Weighted- Average Grant Date Fair Value
Non-vested
114,160 $
2.00
Granted
—
—
Vested (42,810) 1.97
Forfeited
—
—
Non-vested 71,350 $ 2.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For the Three Months Ended March 31,
(In thousands, except share amounts and per share
data) 2021 2020
Numerator:
Net loss $ (50,981) $ (53,208)
Denominator:
Weighted-average shares used in calculating net loss per share,
basic and diluted
127,225,535
60,944,732
Net loss per share, basic and diluted $ (0.40) $ (0.87)</t>
        </is>
      </c>
      <c r="C4" s="4" t="inlineStr">
        <is>
          <t>The following table sets forth the computation of the basic and
diluted net loss per share:
(In thousands, except share amounts and per share
data) For the Year Ended December 31, 2020 For the Year Ended December 31, 2019
Numerator:
Net loss $ (152,142) $ (128,389)
Benefit related to the redemption of Series A-1 3,871
—
Net loss attributable to common stockholders $ (148,271) $ (128,389)
Denominator:
Weighted-average shares used in calculating net loss per share,
basic and diluted
73,643,315
44,209,264
Net loss per share attributable to common stockholders, basic and
diluted $ (2.01) $ (2.90)</t>
        </is>
      </c>
    </row>
    <row r="5">
      <c r="A5" s="4" t="inlineStr">
        <is>
          <t>Potential Dilutive Securities Excluded From Calculation of Net Loss Per Share</t>
        </is>
      </c>
      <c r="B5" s="4" t="inlineStr">
        <is>
          <t>The shares in the table below were excluded from the calculation of
diluted net loss per share due to their anti-dilutive effect:
As of
March 31, 2021 March 31, 2020
Stock options outstanding 16,084,192 14,922,159
Restricted stock units outstanding 57,080 99,890
Warrants outstanding 5,149,647
—
ESPP shares issuable 17,921
—
Shares to be issued upon settlement of remaining Equity
Commitment
— 49,929,121
Shares to be issued upon exercise of Share Purchase Option
— 28,540,304
Total
21,308,840
93,491,474</t>
        </is>
      </c>
      <c r="C5" s="4" t="inlineStr">
        <is>
          <t>The shares in the table below were excluded from the calculation of
diluted net loss per share, prior to the use of the treasury stock
or two class methods, due to their anti-dilutive effect:
As of December 31, 2020 As of December 31, 2019
Stock options outstanding
12,464,668 14,261,340
Restricted stock units outstanding 71,350 114,160
Warrants 5,149,647
—
Shares to be issued upon settlement of remaining Equity
Commitment
—
49,929,121
Shares to be issued upon exercise of Share Purchase Option
— 28,540,304
Total 17,685,665 92,844,9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Provision for Income Tax Expenses Computed at Statutory Federal Income Tax Rate to Income Taxes</t>
        </is>
      </c>
      <c r="B4" s="4" t="inlineStr">
        <is>
          <t>A reconciliation of our provision for income tax expenses computed
at the statutory federal income tax rate to income taxes as
reflected in the consolidated financial statements is as
follows:
For the Year Ended December 31, 2020 For the Year Ended December 31, 2019
Statutory tax rate 21.0% 21.0%
State tax expense, net of federal benefit 5.7% 4.0%
Executive compensation (1.1)%
—
Non-deductible (0.5)% (7.5)%
Other non-deductible
— (0.1)%
Tax credits 2.6% 1.3%
Other 0.2%
—
Valuation allowance
(27.9)%
(18.7)%
Effective tax rate 0.0% 0.0%</t>
        </is>
      </c>
    </row>
    <row r="5">
      <c r="A5" s="4" t="inlineStr">
        <is>
          <t>Schedule of Significant Components of Deferred Tax Assets and Liabilities</t>
        </is>
      </c>
      <c r="B5" s="4" t="inlineStr">
        <is>
          <t>The significant components of our deferred tax assets and
liabilities are summarized as follows:
As of December 31,
(In thousands)
2020
2019
Deferred tax assets
Net operating loss carryforwards $ 57,949 $ 22,086
Operating lease liabilities 8,895 7,697
Tax credits 6,217 1,819
Equity-based compensation 2,983 2,236
Accruals and reserves 2,361 720
Amortization 736 862
Other deferred tax assets
— 33
Total gross deferred tax assets 79,141 35,453
Valuation allowance (68,970) (26,447)
Total deferred tax assets 10,171 9,006
Deferred tax liabilities
Depreciation (1,772)
—
Operating lease assets (6,592) (7,014)
Prepaid expenses (1,809) (2,020)
Total deferred tax liabilities (10,173) (9,034)
Net deferred income tax assets (liabilities) $ (2) $ (28)</t>
        </is>
      </c>
    </row>
    <row r="6">
      <c r="A6" s="4" t="inlineStr">
        <is>
          <t>Schedule of Income Tax (Benefit) Provision</t>
        </is>
      </c>
      <c r="B6" s="4" t="inlineStr">
        <is>
          <t>The income tax (benefit) provision consists of the following:
(In thousands) For the Year Ended December 31, 2020 For the Year Ended December 31, 2019
Current tax expense
Federal $
— $
—
State 2 17
Foreign
—
—
Deferred tax expenses
Federal (26) 28
State
—
—
Foreign
—
—
Income tax (benefit) provision, net $ (24) $ 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16" customWidth="1" min="3" max="3"/>
    <col width="37" customWidth="1" min="4" max="4"/>
    <col width="21" customWidth="1" min="5" max="5"/>
    <col width="80" customWidth="1" min="6" max="6"/>
    <col width="80" customWidth="1" min="7" max="7"/>
    <col width="21" customWidth="1" min="8" max="8"/>
  </cols>
  <sheetData>
    <row r="1">
      <c r="A1" s="1" t="inlineStr">
        <is>
          <t>Nature of Operations - Additional Information (Detail) $ / shares in Units, shares in Millions, $ in Millions</t>
        </is>
      </c>
      <c r="B1" s="2" t="inlineStr">
        <is>
          <t>Oct. 27, 2020USD ($)</t>
        </is>
      </c>
      <c r="C1" s="2" t="inlineStr">
        <is>
          <t>Jul. 29, 2020</t>
        </is>
      </c>
      <c r="D1" s="2" t="inlineStr">
        <is>
          <t>Sep. 24, 2018USD ($)$ / sharesshares</t>
        </is>
      </c>
      <c r="E1" s="2" t="inlineStr">
        <is>
          <t>Jul. 31, 2020USD ($)</t>
        </is>
      </c>
      <c r="F1" s="2" t="inlineStr">
        <is>
          <t>Mar. 31, 2021</t>
        </is>
      </c>
      <c r="G1" s="2" t="inlineStr">
        <is>
          <t>Dec. 31, 2020</t>
        </is>
      </c>
      <c r="H1" s="2" t="inlineStr">
        <is>
          <t>Dec. 31, 2019USD ($)</t>
        </is>
      </c>
    </row>
    <row r="2">
      <c r="A2" s="3" t="inlineStr">
        <is>
          <t>Business Acquisition [Line Items]</t>
        </is>
      </c>
    </row>
    <row r="3">
      <c r="A3" s="4" t="inlineStr">
        <is>
          <t>Exchange ratio description</t>
        </is>
      </c>
      <c r="F3" s="4" t="inlineStr">
        <is>
          <t>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the Exchange Ratio) established in the Business Combination Agreement (1.00 share of Old Cerevel for 2.854 shares of New Cerevel).</t>
        </is>
      </c>
      <c r="G3" s="4" t="inlineStr">
        <is>
          <t>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1.00 Old  Cerevel share for 2.854 shares of New Cerevel), or the Exchange Ratio.</t>
        </is>
      </c>
    </row>
    <row r="4">
      <c r="A4" s="4" t="inlineStr">
        <is>
          <t>Exchange ratio</t>
        </is>
      </c>
      <c r="F4" s="9" t="n">
        <v>2.854</v>
      </c>
      <c r="G4" s="9" t="n">
        <v>2.854</v>
      </c>
    </row>
    <row r="5">
      <c r="A5" s="4" t="inlineStr">
        <is>
          <t>ARYA Sciences Acquisition Corp II [Member]</t>
        </is>
      </c>
    </row>
    <row r="6">
      <c r="A6" s="3" t="inlineStr">
        <is>
          <t>Business Acquisition [Line Items]</t>
        </is>
      </c>
    </row>
    <row r="7">
      <c r="A7" s="4" t="inlineStr">
        <is>
          <t>Date of acquisition agreement</t>
        </is>
      </c>
      <c r="C7" s="4" t="inlineStr">
        <is>
          <t>Jul. 29,
		2020</t>
        </is>
      </c>
    </row>
    <row r="8">
      <c r="A8" s="4" t="inlineStr">
        <is>
          <t>Effective date of acquisition</t>
        </is>
      </c>
      <c r="C8" s="4" t="inlineStr">
        <is>
          <t>Oct. 27,
		2020</t>
        </is>
      </c>
    </row>
    <row r="9">
      <c r="A9" s="4" t="inlineStr">
        <is>
          <t>Bain Subscription Agreement [Member]</t>
        </is>
      </c>
    </row>
    <row r="10">
      <c r="A10" s="3" t="inlineStr">
        <is>
          <t>Business Acquisition [Line Items]</t>
        </is>
      </c>
    </row>
    <row r="11">
      <c r="A11" s="4" t="inlineStr">
        <is>
          <t>Equity commitment</t>
        </is>
      </c>
      <c r="D11" s="5" t="n">
        <v>350</v>
      </c>
    </row>
    <row r="12">
      <c r="A12" s="4" t="inlineStr">
        <is>
          <t>Share price per share | $ / shares</t>
        </is>
      </c>
      <c r="D12" s="5" t="n">
        <v>10</v>
      </c>
    </row>
    <row r="13">
      <c r="A13" s="4" t="inlineStr">
        <is>
          <t>Investment in equity funding</t>
        </is>
      </c>
      <c r="D13" s="5" t="n">
        <v>115</v>
      </c>
      <c r="H13" s="10" t="n">
        <v>60.1</v>
      </c>
    </row>
    <row r="14">
      <c r="A14" s="4" t="inlineStr">
        <is>
          <t>Formation transaction date</t>
        </is>
      </c>
      <c r="D14" s="4" t="inlineStr">
        <is>
          <t>Sep. 24,
		2018</t>
        </is>
      </c>
    </row>
    <row r="15">
      <c r="A15" s="4" t="inlineStr">
        <is>
          <t>Contribution of financing shares</t>
        </is>
      </c>
      <c r="E15" s="5" t="n">
        <v>25</v>
      </c>
    </row>
    <row r="16">
      <c r="A16" s="4" t="inlineStr">
        <is>
          <t>Bain Subscription Agreement [Member] | Maximum [Member]</t>
        </is>
      </c>
    </row>
    <row r="17">
      <c r="A17" s="3" t="inlineStr">
        <is>
          <t>Business Acquisition [Line Items]</t>
        </is>
      </c>
    </row>
    <row r="18">
      <c r="A18" s="4" t="inlineStr">
        <is>
          <t>Option to purchase additional shares | shares</t>
        </is>
      </c>
      <c r="D18" s="6" t="n">
        <v>10</v>
      </c>
    </row>
    <row r="19">
      <c r="A19" s="4" t="inlineStr">
        <is>
          <t>PIPE Financing [Member]</t>
        </is>
      </c>
    </row>
    <row r="20">
      <c r="A20" s="3" t="inlineStr">
        <is>
          <t>Business Acquisition [Line Items]</t>
        </is>
      </c>
    </row>
    <row r="21">
      <c r="A21" s="4" t="inlineStr">
        <is>
          <t>Net proceeds from the business combination transaction</t>
        </is>
      </c>
      <c r="B21" s="10" t="n">
        <v>43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Risks and Liquidity - Additional Information (Detail) - USD ($) $ in Thousands</t>
        </is>
      </c>
      <c r="B1" s="2" t="inlineStr">
        <is>
          <t>Oct. 27, 2020</t>
        </is>
      </c>
      <c r="C1" s="2" t="inlineStr">
        <is>
          <t>Mar. 31, 2021</t>
        </is>
      </c>
      <c r="D1" s="2" t="inlineStr">
        <is>
          <t>Dec. 31, 2020</t>
        </is>
      </c>
      <c r="E1" s="2" t="inlineStr">
        <is>
          <t>Mar. 31, 2020</t>
        </is>
      </c>
      <c r="F1" s="2" t="inlineStr">
        <is>
          <t>Dec. 31, 2019</t>
        </is>
      </c>
    </row>
    <row r="2">
      <c r="A2" s="3" t="inlineStr">
        <is>
          <t>Risks And Uncertainties [Abstract]</t>
        </is>
      </c>
    </row>
    <row r="3">
      <c r="A3" s="4" t="inlineStr">
        <is>
          <t>Accumulated deficit</t>
        </is>
      </c>
      <c r="C3" s="5" t="n">
        <v>441891</v>
      </c>
      <c r="D3" s="5" t="n">
        <v>390910</v>
      </c>
      <c r="F3" s="5" t="n">
        <v>244298</v>
      </c>
    </row>
    <row r="4">
      <c r="A4" s="4" t="inlineStr">
        <is>
          <t>Cash and cash equivalents</t>
        </is>
      </c>
      <c r="C4" s="5" t="n">
        <v>343287</v>
      </c>
      <c r="D4" s="5" t="n">
        <v>383623</v>
      </c>
      <c r="E4" s="5" t="n">
        <v>47541</v>
      </c>
      <c r="F4" s="5" t="n">
        <v>79551</v>
      </c>
    </row>
    <row r="5">
      <c r="A5" s="4" t="inlineStr">
        <is>
          <t>PIPE Financing [Member]</t>
        </is>
      </c>
    </row>
    <row r="6">
      <c r="A6" s="3" t="inlineStr">
        <is>
          <t>Risks And Uncertainties [Abstract]</t>
        </is>
      </c>
    </row>
    <row r="7">
      <c r="A7" s="4" t="inlineStr">
        <is>
          <t>Net proceeds from the business combination transaction</t>
        </is>
      </c>
      <c r="B7" s="5" t="n">
        <v>439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80" customWidth="1" min="5" max="5"/>
    <col width="27" customWidth="1" min="6" max="6"/>
  </cols>
  <sheetData>
    <row r="1">
      <c r="A1" s="1" t="inlineStr">
        <is>
          <t>Business Combination - Additional Information (Detail) $ / shares in Units, $ in Thousands</t>
        </is>
      </c>
      <c r="B1" s="2" t="inlineStr">
        <is>
          <t>Oct. 27, 2020USD ($)$ / sharesshares</t>
        </is>
      </c>
      <c r="C1" s="2" t="inlineStr">
        <is>
          <t>Jul. 31, 2020USD ($)</t>
        </is>
      </c>
      <c r="D1" s="2" t="inlineStr">
        <is>
          <t>Mar. 31, 2021shares</t>
        </is>
      </c>
      <c r="E1" s="2" t="inlineStr">
        <is>
          <t>Dec. 31, 2020USD ($)shares</t>
        </is>
      </c>
      <c r="F1" s="2" t="inlineStr">
        <is>
          <t>Dec. 31, 2019USD ($)shares</t>
        </is>
      </c>
    </row>
    <row r="2">
      <c r="A2" s="3" t="inlineStr">
        <is>
          <t>Business Acquisition [Line Items]</t>
        </is>
      </c>
    </row>
    <row r="3">
      <c r="A3" s="4" t="inlineStr">
        <is>
          <t>Common stock issued | shares</t>
        </is>
      </c>
      <c r="D3" s="6" t="n">
        <v>127325116</v>
      </c>
      <c r="E3" s="6" t="n">
        <v>127123954</v>
      </c>
      <c r="F3" s="6" t="n">
        <v>60930932</v>
      </c>
    </row>
    <row r="4">
      <c r="A4" s="4" t="inlineStr">
        <is>
          <t>Common stock outstanding | shares</t>
        </is>
      </c>
      <c r="D4" s="6" t="n">
        <v>127325116</v>
      </c>
      <c r="E4" s="6" t="n">
        <v>127123954</v>
      </c>
      <c r="F4" s="6" t="n">
        <v>60930932</v>
      </c>
    </row>
    <row r="5">
      <c r="A5" s="4" t="inlineStr">
        <is>
          <t>Exchange ratio description</t>
        </is>
      </c>
      <c r="D5" s="4" t="inlineStr">
        <is>
          <t>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the Exchange Ratio) established in the Business Combination Agreement (1.00 share of Old Cerevel for 2.854 shares of New Cerevel).</t>
        </is>
      </c>
      <c r="E5" s="4" t="inlineStr">
        <is>
          <t>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1.00 Old  Cerevel share for 2.854 shares of New Cerevel), or the Exchange Ratio.</t>
        </is>
      </c>
    </row>
    <row r="6">
      <c r="A6" s="4" t="inlineStr">
        <is>
          <t>Stock exchange ratio</t>
        </is>
      </c>
      <c r="D6" s="9" t="n">
        <v>2.854</v>
      </c>
      <c r="E6" s="9" t="n">
        <v>2.854</v>
      </c>
    </row>
    <row r="7">
      <c r="A7" s="4" t="inlineStr">
        <is>
          <t>Proceeds from sale of common stock</t>
        </is>
      </c>
      <c r="F7" s="5" t="n">
        <v>60058</v>
      </c>
    </row>
    <row r="8">
      <c r="A8" s="4" t="inlineStr">
        <is>
          <t>ARYA Trust and Cash (Net of Redemptions) [Member]</t>
        </is>
      </c>
    </row>
    <row r="9">
      <c r="A9" s="3" t="inlineStr">
        <is>
          <t>Business Acquisition [Line Items]</t>
        </is>
      </c>
    </row>
    <row r="10">
      <c r="A10" s="4" t="inlineStr">
        <is>
          <t>Number of shares issued | shares</t>
        </is>
      </c>
      <c r="B10" s="6" t="n">
        <v>32000000</v>
      </c>
    </row>
    <row r="11">
      <c r="A11" s="4" t="inlineStr">
        <is>
          <t>Common stock purchase price | $ / shares</t>
        </is>
      </c>
      <c r="B11" s="5" t="n">
        <v>10</v>
      </c>
    </row>
    <row r="12">
      <c r="A12" s="4" t="inlineStr">
        <is>
          <t>Proceeds from sale of common stock</t>
        </is>
      </c>
      <c r="B12" s="5" t="n">
        <v>320000</v>
      </c>
    </row>
    <row r="13">
      <c r="A13" s="4" t="inlineStr">
        <is>
          <t>Prepaid asset</t>
        </is>
      </c>
      <c r="E13" s="5" t="n">
        <v>300</v>
      </c>
    </row>
    <row r="14">
      <c r="A14" s="4" t="inlineStr">
        <is>
          <t>Management Agreement [Member]</t>
        </is>
      </c>
    </row>
    <row r="15">
      <c r="A15" s="3" t="inlineStr">
        <is>
          <t>Business Acquisition [Line Items]</t>
        </is>
      </c>
    </row>
    <row r="16">
      <c r="A16" s="4" t="inlineStr">
        <is>
          <t>Remaining management fees payable</t>
        </is>
      </c>
      <c r="E16" s="6" t="n">
        <v>3000</v>
      </c>
    </row>
    <row r="17">
      <c r="A17" s="4" t="inlineStr">
        <is>
          <t>Bain Subscription Agreement [Member]</t>
        </is>
      </c>
    </row>
    <row r="18">
      <c r="A18" s="3" t="inlineStr">
        <is>
          <t>Business Acquisition [Line Items]</t>
        </is>
      </c>
    </row>
    <row r="19">
      <c r="A19" s="4" t="inlineStr">
        <is>
          <t>Prefunded subscription</t>
        </is>
      </c>
      <c r="E19" s="6" t="n">
        <v>25000</v>
      </c>
    </row>
    <row r="20">
      <c r="A20" s="4" t="inlineStr">
        <is>
          <t>Total subscription amount</t>
        </is>
      </c>
      <c r="E20" s="6" t="n">
        <v>100000</v>
      </c>
    </row>
    <row r="21">
      <c r="A21" s="4" t="inlineStr">
        <is>
          <t>Aggregate stock redemption amount</t>
        </is>
      </c>
      <c r="E21" s="5" t="n">
        <v>25000</v>
      </c>
    </row>
    <row r="22">
      <c r="A22" s="4" t="inlineStr">
        <is>
          <t>Bain Subscription Agreement [Member] | Series A-1 Preferred Stock [Member]</t>
        </is>
      </c>
    </row>
    <row r="23">
      <c r="A23" s="3" t="inlineStr">
        <is>
          <t>Business Acquisition [Line Items]</t>
        </is>
      </c>
    </row>
    <row r="24">
      <c r="A24" s="4" t="inlineStr">
        <is>
          <t>Number of shares issued | shares</t>
        </is>
      </c>
      <c r="E24" s="6" t="n">
        <v>1750000</v>
      </c>
    </row>
    <row r="25">
      <c r="A25" s="4" t="inlineStr">
        <is>
          <t>Bain Subscription Agreement [Member] | Series A Common Stock [Member]</t>
        </is>
      </c>
    </row>
    <row r="26">
      <c r="A26" s="3" t="inlineStr">
        <is>
          <t>Business Acquisition [Line Items]</t>
        </is>
      </c>
    </row>
    <row r="27">
      <c r="A27" s="4" t="inlineStr">
        <is>
          <t>Number of shares issued | shares</t>
        </is>
      </c>
      <c r="E27" s="6" t="n">
        <v>750000</v>
      </c>
    </row>
    <row r="28">
      <c r="A28" s="4" t="inlineStr">
        <is>
          <t>Common Stock [Member]</t>
        </is>
      </c>
    </row>
    <row r="29">
      <c r="A29" s="3" t="inlineStr">
        <is>
          <t>Business Acquisition [Line Items]</t>
        </is>
      </c>
    </row>
    <row r="30">
      <c r="A30" s="4" t="inlineStr">
        <is>
          <t>Number of shares issued | shares</t>
        </is>
      </c>
      <c r="E30" s="6" t="n">
        <v>2500000</v>
      </c>
      <c r="F30" s="6" t="n">
        <v>17140593</v>
      </c>
    </row>
    <row r="31">
      <c r="A31" s="4" t="inlineStr">
        <is>
          <t>New Cerevel Common Stock [Member] | Series A-1 Preferred Stock [Member]</t>
        </is>
      </c>
    </row>
    <row r="32">
      <c r="A32" s="3" t="inlineStr">
        <is>
          <t>Business Acquisition [Line Items]</t>
        </is>
      </c>
    </row>
    <row r="33">
      <c r="A33" s="4" t="inlineStr">
        <is>
          <t>Decrease in accumulated deficit</t>
        </is>
      </c>
      <c r="E33" s="5" t="n">
        <v>3900</v>
      </c>
    </row>
    <row r="34">
      <c r="A34" s="4" t="inlineStr">
        <is>
          <t>New Cerevel Common Stock [Member] | Series A Common Stock [Member]</t>
        </is>
      </c>
    </row>
    <row r="35">
      <c r="A35" s="3" t="inlineStr">
        <is>
          <t>Business Acquisition [Line Items]</t>
        </is>
      </c>
    </row>
    <row r="36">
      <c r="A36" s="4" t="inlineStr">
        <is>
          <t>Decrease in accumulated deficit</t>
        </is>
      </c>
      <c r="E36" s="5" t="n">
        <v>1700</v>
      </c>
    </row>
    <row r="37">
      <c r="A37" s="4" t="inlineStr">
        <is>
          <t>New Cerevel Common Stock [Member] | Additional Financing Shares Exchange [Member]</t>
        </is>
      </c>
    </row>
    <row r="38">
      <c r="A38" s="3" t="inlineStr">
        <is>
          <t>Business Acquisition [Line Items]</t>
        </is>
      </c>
    </row>
    <row r="39">
      <c r="A39" s="4" t="inlineStr">
        <is>
          <t>Common stock issued | shares</t>
        </is>
      </c>
      <c r="E39" s="6" t="n">
        <v>2500000</v>
      </c>
    </row>
    <row r="40">
      <c r="A40" s="4" t="inlineStr">
        <is>
          <t>Old Cerevel [Member]</t>
        </is>
      </c>
    </row>
    <row r="41">
      <c r="A41" s="3" t="inlineStr">
        <is>
          <t>Business Acquisition [Line Items]</t>
        </is>
      </c>
    </row>
    <row r="42">
      <c r="A42" s="4" t="inlineStr">
        <is>
          <t>Net proceeds from business combination transaction</t>
        </is>
      </c>
      <c r="B42" s="5" t="n">
        <v>439500</v>
      </c>
    </row>
    <row r="43">
      <c r="A43" s="4" t="inlineStr">
        <is>
          <t>Old Cerevel [Member] | Bain Investor in July 2020 (the Additional Financing Shares)</t>
        </is>
      </c>
    </row>
    <row r="44">
      <c r="A44" s="3" t="inlineStr">
        <is>
          <t>Business Acquisition [Line Items]</t>
        </is>
      </c>
    </row>
    <row r="45">
      <c r="A45" s="4" t="inlineStr">
        <is>
          <t>Net proceeds from issuance of stock</t>
        </is>
      </c>
      <c r="C45" s="5" t="n">
        <v>25000</v>
      </c>
    </row>
    <row r="46">
      <c r="A46" s="4" t="inlineStr">
        <is>
          <t>Business Combination and PIPE Financing [Member]</t>
        </is>
      </c>
    </row>
    <row r="47">
      <c r="A47" s="3" t="inlineStr">
        <is>
          <t>Business Acquisition [Line Items]</t>
        </is>
      </c>
    </row>
    <row r="48">
      <c r="A48" s="4" t="inlineStr">
        <is>
          <t>Common stock issued | shares</t>
        </is>
      </c>
      <c r="E48" s="6" t="n">
        <v>127123954</v>
      </c>
    </row>
    <row r="49">
      <c r="A49" s="4" t="inlineStr">
        <is>
          <t>Common stock outstanding | shares</t>
        </is>
      </c>
      <c r="E49" s="6" t="n">
        <v>127123954</v>
      </c>
    </row>
    <row r="50">
      <c r="A50" s="4" t="inlineStr">
        <is>
          <t>Business Combination and PIPE Financing [Member] | Common Stock [Member]</t>
        </is>
      </c>
    </row>
    <row r="51">
      <c r="A51" s="3" t="inlineStr">
        <is>
          <t>Business Acquisition [Line Items]</t>
        </is>
      </c>
    </row>
    <row r="52">
      <c r="A52" s="4" t="inlineStr">
        <is>
          <t>Warrants to purchase shares outstanding | shares</t>
        </is>
      </c>
      <c r="E52" s="6" t="n">
        <v>5149647</v>
      </c>
    </row>
    <row r="53">
      <c r="A53" s="4" t="inlineStr">
        <is>
          <t>Cerevel Therapeutics, Inc. [Member]</t>
        </is>
      </c>
    </row>
    <row r="54">
      <c r="A54" s="3" t="inlineStr">
        <is>
          <t>Business Acquisition [Line Items]</t>
        </is>
      </c>
    </row>
    <row r="55">
      <c r="A55" s="4" t="inlineStr">
        <is>
          <t>Underwriting fees and other costs considered direct and incremental to the transaction</t>
        </is>
      </c>
      <c r="E55" s="5" t="n">
        <v>24600</v>
      </c>
    </row>
    <row r="56">
      <c r="A56" s="4" t="inlineStr">
        <is>
          <t>Cerevel Therapeutics, Inc. [Member] | Management Agreement [Member] | General and Administrative Expense [Member]</t>
        </is>
      </c>
    </row>
    <row r="57">
      <c r="A57" s="3" t="inlineStr">
        <is>
          <t>Business Acquisition [Line Items]</t>
        </is>
      </c>
    </row>
    <row r="58">
      <c r="A58" s="4" t="inlineStr">
        <is>
          <t>Remaining management fees payable</t>
        </is>
      </c>
      <c r="E58" s="5" t="n">
        <v>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Elements of Net Proceeds From Business Combination Transaction (Detail) - Cerevel Therapeutics, Inc. [Member] $ in Thousands</t>
        </is>
      </c>
      <c r="B1" s="2" t="inlineStr">
        <is>
          <t>12 Months Ended</t>
        </is>
      </c>
    </row>
    <row r="2">
      <c r="B2" s="2" t="inlineStr">
        <is>
          <t>Dec. 31, 2020USD ($)</t>
        </is>
      </c>
    </row>
    <row r="3">
      <c r="A3" s="3" t="inlineStr">
        <is>
          <t>Business Acquisition [Line Items]</t>
        </is>
      </c>
    </row>
    <row r="4">
      <c r="A4" s="4" t="inlineStr">
        <is>
          <t>Less: Underwriting fees and other offering costs paid prior to year end</t>
        </is>
      </c>
      <c r="B4" s="5" t="n">
        <v>-24505</v>
      </c>
    </row>
    <row r="5">
      <c r="A5" s="4" t="inlineStr">
        <is>
          <t>Proceeds from Business Combination Transaction, net of offering costs paid per the Cash Flows from Financing Activities</t>
        </is>
      </c>
      <c r="B5" s="6" t="n">
        <v>442617</v>
      </c>
    </row>
    <row r="6">
      <c r="A6" s="4" t="inlineStr">
        <is>
          <t>Less: Other offering costs included in accounts payable and other current liabilities</t>
        </is>
      </c>
      <c r="B6" s="6" t="n">
        <v>-140</v>
      </c>
    </row>
    <row r="7">
      <c r="A7" s="4" t="inlineStr">
        <is>
          <t>Less: Acceleration of Cerevel management fees paid to Bain Investor included in G&amp;A expense</t>
        </is>
      </c>
      <c r="B7" s="6" t="n">
        <v>-2984</v>
      </c>
    </row>
    <row r="8">
      <c r="A8" s="4" t="inlineStr">
        <is>
          <t>Net proceeds from the Business Combination Transaction</t>
        </is>
      </c>
      <c r="B8" s="6" t="n">
        <v>439493</v>
      </c>
    </row>
    <row r="9">
      <c r="A9" s="4" t="inlineStr">
        <is>
          <t>ARYA Trust and Cash (Net of Redemptions) [Member]</t>
        </is>
      </c>
    </row>
    <row r="10">
      <c r="A10" s="3" t="inlineStr">
        <is>
          <t>Business Acquisition [Line Items]</t>
        </is>
      </c>
    </row>
    <row r="11">
      <c r="A11" s="4" t="inlineStr">
        <is>
          <t>Cash</t>
        </is>
      </c>
      <c r="B11" s="6" t="n">
        <v>147122</v>
      </c>
    </row>
    <row r="12">
      <c r="A12" s="4" t="inlineStr">
        <is>
          <t>PIPE Financing [Member]</t>
        </is>
      </c>
    </row>
    <row r="13">
      <c r="A13" s="3" t="inlineStr">
        <is>
          <t>Business Acquisition [Line Items]</t>
        </is>
      </c>
    </row>
    <row r="14">
      <c r="A14" s="4" t="inlineStr">
        <is>
          <t>Cash</t>
        </is>
      </c>
      <c r="B14" s="5" t="n">
        <v>3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CONSOLIDATED STATEMENTS OF OPERATIONS AND COMPREHENSIVE LOSS - USD ($) $ in Thousands</t>
        </is>
      </c>
      <c r="B1" s="2" t="inlineStr">
        <is>
          <t>3 Months Ended</t>
        </is>
      </c>
      <c r="F1" s="2" t="inlineStr">
        <is>
          <t>12 Months Ended</t>
        </is>
      </c>
    </row>
    <row r="2">
      <c r="B2" s="2" t="inlineStr">
        <is>
          <t>Mar. 31, 2021</t>
        </is>
      </c>
      <c r="D2" s="2" t="inlineStr">
        <is>
          <t>Mar. 31, 2020</t>
        </is>
      </c>
      <c r="F2" s="2" t="inlineStr">
        <is>
          <t>Dec. 31, 2020</t>
        </is>
      </c>
      <c r="G2" s="2" t="inlineStr">
        <is>
          <t>Dec. 31, 2019</t>
        </is>
      </c>
    </row>
    <row r="3">
      <c r="A3" s="3" t="inlineStr">
        <is>
          <t>Operating expenses:</t>
        </is>
      </c>
    </row>
    <row r="4">
      <c r="A4" s="4" t="inlineStr">
        <is>
          <t>Research and development</t>
        </is>
      </c>
      <c r="B4" s="5" t="n">
        <v>36561</v>
      </c>
      <c r="D4" s="5" t="n">
        <v>26959</v>
      </c>
      <c r="F4" s="5" t="n">
        <v>103303</v>
      </c>
      <c r="G4" s="5" t="n">
        <v>50294</v>
      </c>
    </row>
    <row r="5">
      <c r="A5" s="4" t="inlineStr">
        <is>
          <t>General and administrative</t>
        </is>
      </c>
      <c r="B5" s="6" t="n">
        <v>14010</v>
      </c>
      <c r="D5" s="6" t="n">
        <v>10743</v>
      </c>
      <c r="F5" s="6" t="n">
        <v>45813</v>
      </c>
      <c r="G5" s="6" t="n">
        <v>33169</v>
      </c>
    </row>
    <row r="6">
      <c r="A6" s="4" t="inlineStr">
        <is>
          <t>Total operating expenses</t>
        </is>
      </c>
      <c r="B6" s="6" t="n">
        <v>50571</v>
      </c>
      <c r="D6" s="6" t="n">
        <v>37702</v>
      </c>
      <c r="F6" s="6" t="n">
        <v>149116</v>
      </c>
      <c r="G6" s="6" t="n">
        <v>83463</v>
      </c>
    </row>
    <row r="7">
      <c r="A7" s="4" t="inlineStr">
        <is>
          <t>Loss from operations</t>
        </is>
      </c>
      <c r="B7" s="6" t="n">
        <v>-50571</v>
      </c>
      <c r="D7" s="6" t="n">
        <v>-37702</v>
      </c>
      <c r="F7" s="6" t="n">
        <v>-149116</v>
      </c>
      <c r="G7" s="6" t="n">
        <v>-83463</v>
      </c>
    </row>
    <row r="8">
      <c r="A8" s="4" t="inlineStr">
        <is>
          <t>Interest income, net</t>
        </is>
      </c>
      <c r="B8" s="6" t="n">
        <v>15</v>
      </c>
      <c r="D8" s="6" t="n">
        <v>204</v>
      </c>
      <c r="F8" s="6" t="n">
        <v>224</v>
      </c>
      <c r="G8" s="6" t="n">
        <v>1552</v>
      </c>
    </row>
    <row r="9">
      <c r="A9" s="4" t="inlineStr">
        <is>
          <t>Other income (expense), net</t>
        </is>
      </c>
      <c r="B9" s="6" t="n">
        <v>-425</v>
      </c>
      <c r="D9" s="6" t="n">
        <v>-15710</v>
      </c>
      <c r="F9" s="6" t="n">
        <v>-3274</v>
      </c>
      <c r="G9" s="6" t="n">
        <v>-46433</v>
      </c>
    </row>
    <row r="10">
      <c r="A10" s="4" t="inlineStr">
        <is>
          <t>Loss before income taxes</t>
        </is>
      </c>
      <c r="B10" s="6" t="n">
        <v>-50981</v>
      </c>
      <c r="D10" s="6" t="n">
        <v>-53208</v>
      </c>
      <c r="F10" s="6" t="n">
        <v>-152166</v>
      </c>
      <c r="G10" s="6" t="n">
        <v>-128344</v>
      </c>
    </row>
    <row r="11">
      <c r="A11" s="4" t="inlineStr">
        <is>
          <t>Income tax benefit (provision), net</t>
        </is>
      </c>
      <c r="B11" s="6" t="n">
        <v>0</v>
      </c>
      <c r="D11" s="6" t="n">
        <v>0</v>
      </c>
      <c r="F11" s="6" t="n">
        <v>24</v>
      </c>
      <c r="G11" s="6" t="n">
        <v>-45</v>
      </c>
    </row>
    <row r="12">
      <c r="A12" s="4" t="inlineStr">
        <is>
          <t>Net loss and comprehensive loss</t>
        </is>
      </c>
      <c r="B12" s="6" t="n">
        <v>-50981</v>
      </c>
      <c r="D12" s="6" t="n">
        <v>-53208</v>
      </c>
      <c r="F12" s="6" t="n">
        <v>-152142</v>
      </c>
      <c r="G12" s="6" t="n">
        <v>-128389</v>
      </c>
    </row>
    <row r="13">
      <c r="A13" s="3" t="inlineStr">
        <is>
          <t>Reconciliation of net loss attributable to common stockholders:</t>
        </is>
      </c>
    </row>
    <row r="14">
      <c r="A14" s="4" t="inlineStr">
        <is>
          <t>Net loss</t>
        </is>
      </c>
      <c r="B14" s="5" t="n">
        <v>-50981</v>
      </c>
      <c r="C14" s="4" t="inlineStr">
        <is>
          <t>[1]</t>
        </is>
      </c>
      <c r="D14" s="5" t="n">
        <v>-53208</v>
      </c>
      <c r="E14" s="4" t="inlineStr">
        <is>
          <t>[1]</t>
        </is>
      </c>
      <c r="F14" s="6" t="n">
        <v>-152142</v>
      </c>
      <c r="G14" s="6" t="n">
        <v>-128389</v>
      </c>
    </row>
    <row r="15">
      <c r="A15" s="4" t="inlineStr">
        <is>
          <t>Benefit related to the redemption of Series A-1 redeemable convertible preferred stock at less than the carrying value</t>
        </is>
      </c>
      <c r="F15" s="6" t="n">
        <v>3871</v>
      </c>
    </row>
    <row r="16">
      <c r="A16" s="4" t="inlineStr">
        <is>
          <t>Net loss attributable to common stockholders</t>
        </is>
      </c>
      <c r="F16" s="5" t="n">
        <v>-148271</v>
      </c>
      <c r="G16" s="5" t="n">
        <v>-128389</v>
      </c>
    </row>
    <row r="17">
      <c r="A17" s="4" t="inlineStr">
        <is>
          <t>Net loss per share attributable to common stockholders, basic and diluted</t>
        </is>
      </c>
      <c r="B17" s="8" t="n">
        <v>-0.4</v>
      </c>
      <c r="D17" s="8" t="n">
        <v>-0.87</v>
      </c>
      <c r="F17" s="8" t="n">
        <v>-2.01</v>
      </c>
      <c r="G17" s="8" t="n">
        <v>-2.9</v>
      </c>
    </row>
    <row r="18">
      <c r="A18" s="4" t="inlineStr">
        <is>
          <t>Weighted-average shares used in calculating net loss per share, basic and diluted</t>
        </is>
      </c>
      <c r="B18" s="6" t="n">
        <v>127225535</v>
      </c>
      <c r="D18" s="6" t="n">
        <v>60944732</v>
      </c>
      <c r="F18" s="6" t="n">
        <v>73643315</v>
      </c>
      <c r="G18" s="6" t="n">
        <v>44209264</v>
      </c>
    </row>
    <row r="19"/>
    <row r="20">
      <c r="A20" s="4" t="inlineStr">
        <is>
          <t>[1]</t>
        </is>
      </c>
      <c r="B20" s="4" t="inlineStr">
        <is>
          <t>Historical share and capital amounts were retroactively restated for reverse recapitalization as described in Note 1, Nature of Operations.</t>
        </is>
      </c>
    </row>
  </sheetData>
  <mergeCells count="7">
    <mergeCell ref="A1:A2"/>
    <mergeCell ref="B1:E1"/>
    <mergeCell ref="F1:G1"/>
    <mergeCell ref="B2:C2"/>
    <mergeCell ref="D2:E2"/>
    <mergeCell ref="A19:G19"/>
    <mergeCell ref="B20:G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Following Consummation of Business Combination Transaction (Detail) - shares</t>
        </is>
      </c>
      <c r="B1" s="2" t="inlineStr">
        <is>
          <t>Mar. 31, 2021</t>
        </is>
      </c>
      <c r="C1" s="2" t="inlineStr">
        <is>
          <t>Dec. 31, 2020</t>
        </is>
      </c>
      <c r="D1" s="2" t="inlineStr">
        <is>
          <t>Dec. 31, 2019</t>
        </is>
      </c>
    </row>
    <row r="2">
      <c r="A2" s="3" t="inlineStr">
        <is>
          <t>Business Acquisition [Line Items]</t>
        </is>
      </c>
    </row>
    <row r="3">
      <c r="A3" s="4" t="inlineStr">
        <is>
          <t>Common stock of ARYA</t>
        </is>
      </c>
      <c r="B3" s="6" t="n">
        <v>127325116</v>
      </c>
      <c r="C3" s="6" t="n">
        <v>127123954</v>
      </c>
      <c r="D3" s="6" t="n">
        <v>60930932</v>
      </c>
    </row>
    <row r="4">
      <c r="A4" s="4" t="inlineStr">
        <is>
          <t>Cerevel Therapeutics, Inc. [Member]</t>
        </is>
      </c>
    </row>
    <row r="5">
      <c r="A5" s="3" t="inlineStr">
        <is>
          <t>Business Acquisition [Line Items]</t>
        </is>
      </c>
    </row>
    <row r="6">
      <c r="A6" s="4" t="inlineStr">
        <is>
          <t>Conversion of Old Cerevel Series A common stock for common stock</t>
        </is>
      </c>
      <c r="C6" s="6" t="n">
        <v>127123954</v>
      </c>
    </row>
    <row r="7">
      <c r="A7" s="4" t="inlineStr">
        <is>
          <t>Cerevel Therapeutics, Inc. [Member] | ARYA Sciences Acquisition Corp II [Member]</t>
        </is>
      </c>
    </row>
    <row r="8">
      <c r="A8" s="3" t="inlineStr">
        <is>
          <t>Business Acquisition [Line Items]</t>
        </is>
      </c>
    </row>
    <row r="9">
      <c r="A9" s="4" t="inlineStr">
        <is>
          <t>ARYA shares outstanding prior to the Business Combination Transaction</t>
        </is>
      </c>
      <c r="C9" s="6" t="n">
        <v>19186500</v>
      </c>
    </row>
    <row r="10">
      <c r="A10" s="4" t="inlineStr">
        <is>
          <t>Less: redemption of ARYA shares prior to the Business Combination Transaction</t>
        </is>
      </c>
      <c r="C10" s="6" t="n">
        <v>-245050</v>
      </c>
    </row>
    <row r="11">
      <c r="A11" s="4" t="inlineStr">
        <is>
          <t>Common stock of ARYA</t>
        </is>
      </c>
      <c r="C11" s="6" t="n">
        <v>18941450</v>
      </c>
    </row>
    <row r="12">
      <c r="A12" s="4" t="inlineStr">
        <is>
          <t>Cerevel Therapeutics, Inc. [Member] | PIPE Financing [Member]</t>
        </is>
      </c>
    </row>
    <row r="13">
      <c r="A13" s="3" t="inlineStr">
        <is>
          <t>Business Acquisition [Line Items]</t>
        </is>
      </c>
    </row>
    <row r="14">
      <c r="A14" s="4" t="inlineStr">
        <is>
          <t>Business Combination and PIPE Financing shares</t>
        </is>
      </c>
      <c r="C14" s="6" t="n">
        <v>50941450</v>
      </c>
    </row>
    <row r="15">
      <c r="A15" s="4" t="inlineStr">
        <is>
          <t>Cerevel Therapeutics, Inc. [Member] | PIPE Financing [Member] | Bain Investor July Additional Financing Shares[Member]</t>
        </is>
      </c>
    </row>
    <row r="16">
      <c r="A16" s="3" t="inlineStr">
        <is>
          <t>Business Acquisition [Line Items]</t>
        </is>
      </c>
    </row>
    <row r="17">
      <c r="A17" s="4" t="inlineStr">
        <is>
          <t>Business Combination and PIPE Financing shares</t>
        </is>
      </c>
      <c r="C17" s="6" t="n">
        <v>32000000</v>
      </c>
    </row>
    <row r="18">
      <c r="A18" s="4" t="inlineStr">
        <is>
          <t>Cerevel Therapeutics, Inc. [Member] | Conversion of Old Cerevel Series A-1 Preferred Shares into Common Stock [Member]</t>
        </is>
      </c>
    </row>
    <row r="19">
      <c r="A19" s="3" t="inlineStr">
        <is>
          <t>Business Acquisition [Line Items]</t>
        </is>
      </c>
    </row>
    <row r="20">
      <c r="A20" s="4" t="inlineStr">
        <is>
          <t>Conversion of Old Cerevel Series A common stock for common stock</t>
        </is>
      </c>
      <c r="C20" s="6" t="n">
        <v>31701214</v>
      </c>
    </row>
    <row r="21">
      <c r="A21" s="4" t="inlineStr">
        <is>
          <t>Cerevel Therapeutics, Inc. [Member] | Conversion of Old Cerevel Series A Common Stock into Common Stock [Member]</t>
        </is>
      </c>
    </row>
    <row r="22">
      <c r="A22" s="3" t="inlineStr">
        <is>
          <t>Business Acquisition [Line Items]</t>
        </is>
      </c>
    </row>
    <row r="23">
      <c r="A23" s="4" t="inlineStr">
        <is>
          <t>Conversion of Old Cerevel Series A common stock for common stock</t>
        </is>
      </c>
      <c r="C23" s="6" t="n">
        <v>18260729</v>
      </c>
    </row>
    <row r="24">
      <c r="A24" s="4" t="inlineStr">
        <is>
          <t>Cerevel Therapeutics, Inc. [Member] | Conversion of Old Cerevel Series A-2 Preferred Shares into Common Stock [Member]</t>
        </is>
      </c>
    </row>
    <row r="25">
      <c r="A25" s="3" t="inlineStr">
        <is>
          <t>Business Acquisition [Line Items]</t>
        </is>
      </c>
    </row>
    <row r="26">
      <c r="A26" s="4" t="inlineStr">
        <is>
          <t>Total shares of New Cerevel common stock outstanding immediately following the Business Combination Transaction</t>
        </is>
      </c>
      <c r="C26" s="6" t="n">
        <v>10940449</v>
      </c>
    </row>
    <row r="27">
      <c r="A27" s="4" t="inlineStr">
        <is>
          <t>Cerevel Therapeutics, Inc. [Member] | Issuance of Additional Common Stock Related to Anti-dilution Protections of Series A-2 Preferred Shares [Member]</t>
        </is>
      </c>
    </row>
    <row r="28">
      <c r="A28" s="3" t="inlineStr">
        <is>
          <t>Business Acquisition [Line Items]</t>
        </is>
      </c>
    </row>
    <row r="29">
      <c r="A29" s="4" t="inlineStr">
        <is>
          <t>Conversion of Old Cerevel Series A common stock for common stock</t>
        </is>
      </c>
      <c r="C29" s="6" t="n">
        <v>15208762</v>
      </c>
    </row>
    <row r="30">
      <c r="A30" s="4" t="inlineStr">
        <is>
          <t>Cerevel Therapeutics, Inc. [Member] | Conversion of Old Cerevel Common Stock Under the Equity Incentive Plans [Member]</t>
        </is>
      </c>
    </row>
    <row r="31">
      <c r="A31" s="3" t="inlineStr">
        <is>
          <t>Business Acquisition [Line Items]</t>
        </is>
      </c>
    </row>
    <row r="32">
      <c r="A32" s="4" t="inlineStr">
        <is>
          <t>Total shares of New Cerevel common stock outstanding immediately following the Business Combination Transaction</t>
        </is>
      </c>
      <c r="C32" s="6" t="n">
        <v>71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 Reconciliation of the Cash, Cash Equivalents and Restricted Cash (Detail) - USD ($) $ in Thousands</t>
        </is>
      </c>
      <c r="B1" s="2" t="inlineStr">
        <is>
          <t>Mar. 31, 2021</t>
        </is>
      </c>
      <c r="C1" s="2" t="inlineStr">
        <is>
          <t>Dec. 31, 2020</t>
        </is>
      </c>
      <c r="D1" s="2" t="inlineStr">
        <is>
          <t>Mar. 31, 2020</t>
        </is>
      </c>
      <c r="E1" s="2" t="inlineStr">
        <is>
          <t>Dec. 31, 2019</t>
        </is>
      </c>
      <c r="F1" s="2" t="inlineStr">
        <is>
          <t>Dec. 31, 2018</t>
        </is>
      </c>
    </row>
    <row r="2">
      <c r="A2" s="3" t="inlineStr">
        <is>
          <t>Accounting Policies [Abstract]</t>
        </is>
      </c>
    </row>
    <row r="3">
      <c r="A3" s="4" t="inlineStr">
        <is>
          <t>Cash and cash equivalents</t>
        </is>
      </c>
      <c r="B3" s="5" t="n">
        <v>343287</v>
      </c>
      <c r="C3" s="5" t="n">
        <v>383623</v>
      </c>
      <c r="D3" s="5" t="n">
        <v>47541</v>
      </c>
      <c r="E3" s="5" t="n">
        <v>79551</v>
      </c>
    </row>
    <row r="4">
      <c r="A4" s="4" t="inlineStr">
        <is>
          <t>Restricted cash</t>
        </is>
      </c>
      <c r="C4" s="6" t="n">
        <v>4200</v>
      </c>
      <c r="E4" s="6" t="n">
        <v>4131</v>
      </c>
    </row>
    <row r="5">
      <c r="A5" s="4" t="inlineStr">
        <is>
          <t>Total cash, cash equivalents and restricted cash</t>
        </is>
      </c>
      <c r="B5" s="5" t="n">
        <v>347487</v>
      </c>
      <c r="C5" s="5" t="n">
        <v>387823</v>
      </c>
      <c r="D5" s="5" t="n">
        <v>51672</v>
      </c>
      <c r="E5" s="5" t="n">
        <v>83682</v>
      </c>
      <c r="F5" s="5" t="n">
        <v>95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Depreciation and Amortization Expense Recognized Using Straight-Line Method (Detail)</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Property, plant and equipment, useful life</t>
        </is>
      </c>
      <c r="B5" s="4" t="inlineStr">
        <is>
          <t>3 years</t>
        </is>
      </c>
    </row>
    <row r="6">
      <c r="A6" s="4" t="inlineStr">
        <is>
          <t>Furniture and Fixtures [Member]</t>
        </is>
      </c>
    </row>
    <row r="7">
      <c r="A7" s="3" t="inlineStr">
        <is>
          <t>Property, Plant and Equipment [Line Items]</t>
        </is>
      </c>
    </row>
    <row r="8">
      <c r="A8" s="4" t="inlineStr">
        <is>
          <t>Property, plant and equipment, useful life</t>
        </is>
      </c>
      <c r="B8" s="4" t="inlineStr">
        <is>
          <t>5 years</t>
        </is>
      </c>
    </row>
    <row r="9">
      <c r="A9" s="4" t="inlineStr">
        <is>
          <t>Laboratory Equipment [Member]</t>
        </is>
      </c>
    </row>
    <row r="10">
      <c r="A10" s="3" t="inlineStr">
        <is>
          <t>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roperty, Plant and Equipment [Line Items]</t>
        </is>
      </c>
    </row>
    <row r="14">
      <c r="A14" s="4" t="inlineStr">
        <is>
          <t>Property, plant and equipment, useful life</t>
        </is>
      </c>
      <c r="B14" s="4" t="inlineStr">
        <is>
          <t>Shorter of useful life or 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0</t>
        </is>
      </c>
      <c r="C2" s="2" t="inlineStr">
        <is>
          <t>Mar. 31, 2021</t>
        </is>
      </c>
    </row>
    <row r="3">
      <c r="A3" s="3" t="inlineStr">
        <is>
          <t>Class of Warrant or Right [Line Items]</t>
        </is>
      </c>
    </row>
    <row r="4">
      <c r="A4" s="4" t="inlineStr">
        <is>
          <t>Revenues</t>
        </is>
      </c>
      <c r="B4" s="5" t="n">
        <v>0</v>
      </c>
    </row>
    <row r="5">
      <c r="A5" s="4" t="inlineStr">
        <is>
          <t>Aggregate warrants to purchase</t>
        </is>
      </c>
      <c r="B5" s="6" t="n">
        <v>5149666</v>
      </c>
    </row>
    <row r="6">
      <c r="A6" s="4" t="inlineStr">
        <is>
          <t>Public Warrants [Member]</t>
        </is>
      </c>
    </row>
    <row r="7">
      <c r="A7" s="3" t="inlineStr">
        <is>
          <t>Class of Warrant or Right [Line Items]</t>
        </is>
      </c>
    </row>
    <row r="8">
      <c r="A8" s="4" t="inlineStr">
        <is>
          <t>Warrants to purchase shares outstanding</t>
        </is>
      </c>
      <c r="B8" s="6" t="n">
        <v>4983314</v>
      </c>
      <c r="C8" s="6" t="n">
        <v>4983314</v>
      </c>
    </row>
    <row r="9">
      <c r="A9" s="4" t="inlineStr">
        <is>
          <t>Private Placement Warrants [Member]</t>
        </is>
      </c>
    </row>
    <row r="10">
      <c r="A10" s="3" t="inlineStr">
        <is>
          <t>Class of Warrant or Right [Line Items]</t>
        </is>
      </c>
    </row>
    <row r="11">
      <c r="A11" s="4" t="inlineStr">
        <is>
          <t>Warrants to purchase shares outstanding</t>
        </is>
      </c>
      <c r="B11" s="6" t="n">
        <v>166333</v>
      </c>
      <c r="C11" s="6" t="n">
        <v>166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fizer License Agreement - Additional Information (Detail) - USD ($)</t>
        </is>
      </c>
      <c r="B1" s="2" t="inlineStr">
        <is>
          <t>Oct. 27, 2020</t>
        </is>
      </c>
      <c r="C1" s="2" t="inlineStr">
        <is>
          <t>Aug. 31, 2018</t>
        </is>
      </c>
      <c r="D1" s="2" t="inlineStr">
        <is>
          <t>Dec. 31, 2020</t>
        </is>
      </c>
      <c r="E1" s="2" t="inlineStr">
        <is>
          <t>Dec. 31, 2019</t>
        </is>
      </c>
      <c r="F1" s="2" t="inlineStr">
        <is>
          <t>Mar. 31, 2021</t>
        </is>
      </c>
    </row>
    <row r="2">
      <c r="A2" s="3" t="inlineStr">
        <is>
          <t>License Agreement [Line Items]</t>
        </is>
      </c>
    </row>
    <row r="3">
      <c r="A3" s="4" t="inlineStr">
        <is>
          <t>Preferred stock issued</t>
        </is>
      </c>
      <c r="D3" s="6" t="n">
        <v>0</v>
      </c>
      <c r="E3" s="6" t="n">
        <v>0</v>
      </c>
      <c r="F3" s="6" t="n">
        <v>0</v>
      </c>
    </row>
    <row r="4">
      <c r="A4" s="4" t="inlineStr">
        <is>
          <t>Preferred stock, shares authorized</t>
        </is>
      </c>
      <c r="D4" s="7" t="n">
        <v>0.0001</v>
      </c>
      <c r="E4" s="7" t="n">
        <v>0.0001</v>
      </c>
      <c r="F4" s="7" t="n">
        <v>0.0001</v>
      </c>
    </row>
    <row r="5">
      <c r="A5" s="4" t="inlineStr">
        <is>
          <t>Revenues</t>
        </is>
      </c>
      <c r="D5" s="5" t="n">
        <v>0</v>
      </c>
    </row>
    <row r="6">
      <c r="A6" s="4" t="inlineStr">
        <is>
          <t>Pfizer License Agreement [Member]</t>
        </is>
      </c>
    </row>
    <row r="7">
      <c r="A7" s="3" t="inlineStr">
        <is>
          <t>License Agreement [Line Items]</t>
        </is>
      </c>
    </row>
    <row r="8">
      <c r="A8" s="4" t="inlineStr">
        <is>
          <t>Direct transaction costs</t>
        </is>
      </c>
      <c r="D8" s="6" t="n">
        <v>11000000</v>
      </c>
    </row>
    <row r="9">
      <c r="A9" s="4" t="inlineStr">
        <is>
          <t>Total consideration</t>
        </is>
      </c>
      <c r="D9" s="6" t="n">
        <v>111400000</v>
      </c>
    </row>
    <row r="10">
      <c r="A10" s="4" t="inlineStr">
        <is>
          <t>Total aggregate amount regulatory approval milestones payable</t>
        </is>
      </c>
      <c r="D10" s="6" t="n">
        <v>220000000</v>
      </c>
    </row>
    <row r="11">
      <c r="A11" s="4" t="inlineStr">
        <is>
          <t>Regulatory approval milestone payments, due</t>
        </is>
      </c>
      <c r="D11" s="6" t="n">
        <v>0</v>
      </c>
      <c r="E11" s="5" t="n">
        <v>0</v>
      </c>
    </row>
    <row r="12">
      <c r="A12" s="4" t="inlineStr">
        <is>
          <t>Total aggregate amount of commercial milestones payable</t>
        </is>
      </c>
      <c r="D12" s="6" t="n">
        <v>1700000000</v>
      </c>
    </row>
    <row r="13">
      <c r="A13" s="4" t="inlineStr">
        <is>
          <t>Commercial milestones payments, due</t>
        </is>
      </c>
      <c r="D13" s="6" t="n">
        <v>0</v>
      </c>
      <c r="E13" s="6" t="n">
        <v>0</v>
      </c>
    </row>
    <row r="14">
      <c r="A14" s="4" t="inlineStr">
        <is>
          <t>Royalty payments</t>
        </is>
      </c>
      <c r="D14" s="6" t="n">
        <v>0</v>
      </c>
      <c r="E14" s="5" t="n">
        <v>0</v>
      </c>
    </row>
    <row r="15">
      <c r="A15" s="4" t="inlineStr">
        <is>
          <t>Pfizer License Agreement [Member] | Minimum [Member]</t>
        </is>
      </c>
    </row>
    <row r="16">
      <c r="A16" s="3" t="inlineStr">
        <is>
          <t>License Agreement [Line Items]</t>
        </is>
      </c>
    </row>
    <row r="17">
      <c r="A17" s="4" t="inlineStr">
        <is>
          <t>Regulatory approval milestone payments</t>
        </is>
      </c>
      <c r="D17" s="6" t="n">
        <v>7500000</v>
      </c>
    </row>
    <row r="18">
      <c r="A18" s="4" t="inlineStr">
        <is>
          <t>Pfizer License Agreement [Member] | Minimum [Member] | Product [Member]</t>
        </is>
      </c>
    </row>
    <row r="19">
      <c r="A19" s="3" t="inlineStr">
        <is>
          <t>License Agreement [Line Items]</t>
        </is>
      </c>
    </row>
    <row r="20">
      <c r="A20" s="4" t="inlineStr">
        <is>
          <t>Revenues</t>
        </is>
      </c>
      <c r="D20" s="6" t="n">
        <v>500000000</v>
      </c>
    </row>
    <row r="21">
      <c r="A21" s="4" t="inlineStr">
        <is>
          <t>Pfizer License Agreement [Member] | Maximum [Member]</t>
        </is>
      </c>
    </row>
    <row r="22">
      <c r="A22" s="3" t="inlineStr">
        <is>
          <t>License Agreement [Line Items]</t>
        </is>
      </c>
    </row>
    <row r="23">
      <c r="A23" s="4" t="inlineStr">
        <is>
          <t>Regulatory approval milestone payments</t>
        </is>
      </c>
      <c r="D23" s="6" t="n">
        <v>40000000</v>
      </c>
    </row>
    <row r="24">
      <c r="A24" s="4" t="inlineStr">
        <is>
          <t>Commercial milestone payments per product</t>
        </is>
      </c>
      <c r="D24" s="6" t="n">
        <v>170000000</v>
      </c>
    </row>
    <row r="25">
      <c r="A25" s="4" t="inlineStr">
        <is>
          <t>Pfizer License Agreement [Member] | Maximum [Member] | Product [Member]</t>
        </is>
      </c>
    </row>
    <row r="26">
      <c r="A26" s="3" t="inlineStr">
        <is>
          <t>License Agreement [Line Items]</t>
        </is>
      </c>
    </row>
    <row r="27">
      <c r="A27" s="4" t="inlineStr">
        <is>
          <t>Revenues</t>
        </is>
      </c>
      <c r="D27" s="6" t="n">
        <v>2000000000</v>
      </c>
    </row>
    <row r="28">
      <c r="A28" s="4" t="inlineStr">
        <is>
          <t>Pfizer License Agreement [Member] | Series A-1 Preferred Stock [Member]</t>
        </is>
      </c>
    </row>
    <row r="29">
      <c r="A29" s="3" t="inlineStr">
        <is>
          <t>License Agreement [Line Items]</t>
        </is>
      </c>
    </row>
    <row r="30">
      <c r="A30" s="4" t="inlineStr">
        <is>
          <t>Preferred stock issued</t>
        </is>
      </c>
      <c r="C30" s="11" t="n">
        <v>3833333.33</v>
      </c>
    </row>
    <row r="31">
      <c r="A31" s="4" t="inlineStr">
        <is>
          <t>Estimated fair value</t>
        </is>
      </c>
      <c r="C31" s="5" t="n">
        <v>100400000</v>
      </c>
    </row>
    <row r="32">
      <c r="A32" s="4" t="inlineStr">
        <is>
          <t>Preferred stock, shares authorized</t>
        </is>
      </c>
      <c r="C32" s="8" t="n">
        <v>26.2</v>
      </c>
    </row>
    <row r="33">
      <c r="A33" s="4" t="inlineStr">
        <is>
          <t>Direct transaction costs</t>
        </is>
      </c>
      <c r="D33" s="5" t="n">
        <v>11000000</v>
      </c>
    </row>
    <row r="34">
      <c r="A34" s="4" t="inlineStr">
        <is>
          <t>Pfizer License Agreement [Member] | Series A-1 Preferred Stock [Member] | Common Stock [Member]</t>
        </is>
      </c>
    </row>
    <row r="35">
      <c r="A35" s="3" t="inlineStr">
        <is>
          <t>License Agreement [Line Items]</t>
        </is>
      </c>
    </row>
    <row r="36">
      <c r="A36" s="4" t="inlineStr">
        <is>
          <t>Preferred stock issued</t>
        </is>
      </c>
      <c r="B36" s="11" t="n">
        <v>3833333.33</v>
      </c>
    </row>
    <row r="37">
      <c r="A37" s="4" t="inlineStr">
        <is>
          <t>Conversion of preferred stock to common stock</t>
        </is>
      </c>
      <c r="B37" s="6" t="n">
        <v>26149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37" customWidth="1" min="6" max="6"/>
    <col width="30" customWidth="1" min="7" max="7"/>
    <col width="21" customWidth="1" min="8" max="8"/>
  </cols>
  <sheetData>
    <row r="1">
      <c r="A1" s="1" t="inlineStr">
        <is>
          <t>Equity Commitment and Share Purchase Option (Details) (Detail)</t>
        </is>
      </c>
      <c r="B1" s="2" t="inlineStr">
        <is>
          <t>1 Months Ended</t>
        </is>
      </c>
      <c r="E1" s="2" t="inlineStr">
        <is>
          <t>12 Months Ended</t>
        </is>
      </c>
    </row>
    <row r="2">
      <c r="B2" s="2" t="inlineStr">
        <is>
          <t>Jul. 31, 2020USD ($)</t>
        </is>
      </c>
      <c r="C2" s="2" t="inlineStr">
        <is>
          <t>Dec. 31, 2019USD ($)$ / sharesshares</t>
        </is>
      </c>
      <c r="D2" s="2" t="inlineStr">
        <is>
          <t>Jun. 30, 2019USD ($)</t>
        </is>
      </c>
      <c r="E2" s="2" t="inlineStr">
        <is>
          <t>Dec. 31, 2020USD ($)$ / sharesshares</t>
        </is>
      </c>
      <c r="F2" s="2" t="inlineStr">
        <is>
          <t>Dec. 31, 2019USD ($)$ / sharesshares</t>
        </is>
      </c>
      <c r="G2" s="2" t="inlineStr">
        <is>
          <t>Mar. 31, 2021$ / sharesshares</t>
        </is>
      </c>
      <c r="H2" s="2" t="inlineStr">
        <is>
          <t>Sep. 30, 2020USD ($)</t>
        </is>
      </c>
    </row>
    <row r="3">
      <c r="A3" s="3" t="inlineStr">
        <is>
          <t>Funding Arrangement [Line Items]</t>
        </is>
      </c>
    </row>
    <row r="4">
      <c r="A4" s="4" t="inlineStr">
        <is>
          <t>Preferred stock authorized | shares</t>
        </is>
      </c>
      <c r="C4" s="6" t="n">
        <v>10000000</v>
      </c>
      <c r="E4" s="6" t="n">
        <v>10000000</v>
      </c>
      <c r="F4" s="6" t="n">
        <v>10000000</v>
      </c>
      <c r="G4" s="6" t="n">
        <v>10000000</v>
      </c>
    </row>
    <row r="5">
      <c r="A5" s="4" t="inlineStr">
        <is>
          <t>Common stock authorized | shares</t>
        </is>
      </c>
      <c r="C5" s="6" t="n">
        <v>500000000</v>
      </c>
      <c r="E5" s="6" t="n">
        <v>500000000</v>
      </c>
      <c r="F5" s="6" t="n">
        <v>500000000</v>
      </c>
      <c r="G5" s="6" t="n">
        <v>500000000</v>
      </c>
    </row>
    <row r="6">
      <c r="A6" s="4" t="inlineStr">
        <is>
          <t>Common stock, par value | $ / shares</t>
        </is>
      </c>
      <c r="C6" s="7" t="n">
        <v>0.0001</v>
      </c>
      <c r="E6" s="7" t="n">
        <v>0.0001</v>
      </c>
      <c r="F6" s="7" t="n">
        <v>0.0001</v>
      </c>
      <c r="G6" s="7" t="n">
        <v>0.0001</v>
      </c>
    </row>
    <row r="7">
      <c r="A7" s="4" t="inlineStr">
        <is>
          <t>Preferred stock, par value | $ / shares</t>
        </is>
      </c>
      <c r="C7" s="7" t="n">
        <v>0.0001</v>
      </c>
      <c r="E7" s="7" t="n">
        <v>0.0001</v>
      </c>
      <c r="F7" s="7" t="n">
        <v>0.0001</v>
      </c>
      <c r="G7" s="7" t="n">
        <v>0.0001</v>
      </c>
    </row>
    <row r="8">
      <c r="A8" s="4" t="inlineStr">
        <is>
          <t>Proceeds from issuance of shares</t>
        </is>
      </c>
      <c r="F8" s="5" t="n">
        <v>60058000</v>
      </c>
    </row>
    <row r="9">
      <c r="A9" s="4" t="inlineStr">
        <is>
          <t>Expected dividend yield</t>
        </is>
      </c>
      <c r="E9" s="6" t="n">
        <v>0</v>
      </c>
    </row>
    <row r="10">
      <c r="A10" s="4" t="inlineStr">
        <is>
          <t>Equity Commitment [Member]</t>
        </is>
      </c>
    </row>
    <row r="11">
      <c r="A11" s="3" t="inlineStr">
        <is>
          <t>Funding Arrangement [Line Items]</t>
        </is>
      </c>
    </row>
    <row r="12">
      <c r="A12" s="4" t="inlineStr">
        <is>
          <t>Fair value of remaining equity commitment</t>
        </is>
      </c>
      <c r="E12" s="5" t="n">
        <v>149900000</v>
      </c>
    </row>
    <row r="13">
      <c r="A13" s="4" t="inlineStr">
        <is>
          <t>Business combination transaction, fair value of financial instruments</t>
        </is>
      </c>
      <c r="E13" s="6" t="n">
        <v>0</v>
      </c>
    </row>
    <row r="14">
      <c r="A14" s="4" t="inlineStr">
        <is>
          <t>Share Purchase Option [Member]</t>
        </is>
      </c>
    </row>
    <row r="15">
      <c r="A15" s="3" t="inlineStr">
        <is>
          <t>Funding Arrangement [Line Items]</t>
        </is>
      </c>
    </row>
    <row r="16">
      <c r="A16" s="4" t="inlineStr">
        <is>
          <t>Business combination transaction, fair value of financial instruments</t>
        </is>
      </c>
      <c r="E16" s="6" t="n">
        <v>0</v>
      </c>
    </row>
    <row r="17">
      <c r="A17" s="4" t="inlineStr">
        <is>
          <t>Bain Investor [Member] | Equity Commitment [Member]</t>
        </is>
      </c>
    </row>
    <row r="18">
      <c r="A18" s="3" t="inlineStr">
        <is>
          <t>Funding Arrangement [Line Items]</t>
        </is>
      </c>
    </row>
    <row r="19">
      <c r="A19" s="4" t="inlineStr">
        <is>
          <t>Stock purchase agreement amount</t>
        </is>
      </c>
      <c r="E19" s="6" t="n">
        <v>115000000</v>
      </c>
    </row>
    <row r="20">
      <c r="A20" s="4" t="inlineStr">
        <is>
          <t>Proceeds from issuance of shares</t>
        </is>
      </c>
      <c r="E20" s="5" t="n">
        <v>350000000</v>
      </c>
    </row>
    <row r="21">
      <c r="A21" s="4" t="inlineStr">
        <is>
          <t>Fair value of remaining equity commitment</t>
        </is>
      </c>
      <c r="H21" s="5" t="n">
        <v>149900000</v>
      </c>
    </row>
    <row r="22">
      <c r="A22" s="4" t="inlineStr">
        <is>
          <t>Bain Investor [Member] | Equity Commitment [Member] | Series A-1 Preferred Stock [Member]</t>
        </is>
      </c>
    </row>
    <row r="23">
      <c r="A23" s="3" t="inlineStr">
        <is>
          <t>Funding Arrangement [Line Items]</t>
        </is>
      </c>
    </row>
    <row r="24">
      <c r="A24" s="4" t="inlineStr">
        <is>
          <t>Preferred stock authorized | shares</t>
        </is>
      </c>
      <c r="E24" s="6" t="n">
        <v>6900000</v>
      </c>
    </row>
    <row r="25">
      <c r="A25" s="4" t="inlineStr">
        <is>
          <t>Common stock, par value | $ / shares</t>
        </is>
      </c>
      <c r="E25" s="5" t="n">
        <v>10</v>
      </c>
    </row>
    <row r="26">
      <c r="A26" s="4" t="inlineStr">
        <is>
          <t>Purchase price per share | $ / shares</t>
        </is>
      </c>
      <c r="E26" s="5" t="n">
        <v>10</v>
      </c>
    </row>
    <row r="27">
      <c r="A27" s="4" t="inlineStr">
        <is>
          <t>Bain Investor [Member] | Equity Commitment [Member] | Series A-1 Preferred Stock [Member] | Maximum [Member]</t>
        </is>
      </c>
    </row>
    <row r="28">
      <c r="A28" s="3" t="inlineStr">
        <is>
          <t>Funding Arrangement [Line Items]</t>
        </is>
      </c>
    </row>
    <row r="29">
      <c r="A29" s="4" t="inlineStr">
        <is>
          <t>Cash balance</t>
        </is>
      </c>
      <c r="E29" s="5" t="n">
        <v>10000000</v>
      </c>
    </row>
    <row r="30">
      <c r="A30" s="4" t="inlineStr">
        <is>
          <t>Bain Investor [Member] | Equity Commitment [Member] | Series A Common Stock [Member]</t>
        </is>
      </c>
    </row>
    <row r="31">
      <c r="A31" s="3" t="inlineStr">
        <is>
          <t>Funding Arrangement [Line Items]</t>
        </is>
      </c>
    </row>
    <row r="32">
      <c r="A32" s="4" t="inlineStr">
        <is>
          <t>Common stock authorized | shares</t>
        </is>
      </c>
      <c r="E32" s="6" t="n">
        <v>4600000</v>
      </c>
    </row>
    <row r="33">
      <c r="A33" s="4" t="inlineStr">
        <is>
          <t>Preferred stock, par value | $ / shares</t>
        </is>
      </c>
      <c r="E33" s="5" t="n">
        <v>10</v>
      </c>
    </row>
    <row r="34">
      <c r="A34" s="4" t="inlineStr">
        <is>
          <t>Bain Investor [Member] | Equity Commitment [Member] | Series A One Preferred Stock And Series A Common Stock [Member]</t>
        </is>
      </c>
    </row>
    <row r="35">
      <c r="A35" s="3" t="inlineStr">
        <is>
          <t>Funding Arrangement [Line Items]</t>
        </is>
      </c>
    </row>
    <row r="36">
      <c r="A36" s="4" t="inlineStr">
        <is>
          <t>Proceeds from issuance of shares</t>
        </is>
      </c>
      <c r="B36" s="5" t="n">
        <v>25000000</v>
      </c>
      <c r="C36" s="5" t="n">
        <v>60000000</v>
      </c>
      <c r="D36" s="5" t="n">
        <v>100000</v>
      </c>
    </row>
    <row r="37">
      <c r="A37" s="4" t="inlineStr">
        <is>
          <t>Bain Investor [Member] | Share Purchase Option [Member]</t>
        </is>
      </c>
    </row>
    <row r="38">
      <c r="A38" s="3" t="inlineStr">
        <is>
          <t>Funding Arrangement [Line Items]</t>
        </is>
      </c>
    </row>
    <row r="39">
      <c r="A39" s="4" t="inlineStr">
        <is>
          <t>Stock purchase agreement amount</t>
        </is>
      </c>
      <c r="E39" s="5" t="n">
        <v>100000000</v>
      </c>
    </row>
    <row r="40">
      <c r="A40" s="4" t="inlineStr">
        <is>
          <t>Bain Investor [Member] | Share Purchase Option [Member] | IPO [Member]</t>
        </is>
      </c>
    </row>
    <row r="41">
      <c r="A41" s="3" t="inlineStr">
        <is>
          <t>Funding Arrangement [Line Items]</t>
        </is>
      </c>
    </row>
    <row r="42">
      <c r="A42" s="4" t="inlineStr">
        <is>
          <t>Proceeds from issuance of shares</t>
        </is>
      </c>
      <c r="E42" s="5" t="n">
        <v>450000000</v>
      </c>
    </row>
    <row r="43">
      <c r="A43" s="4" t="inlineStr">
        <is>
          <t>Bain Investor [Member] | Share Purchase Option [Member] | Series A-1 Preferred Stock [Member]</t>
        </is>
      </c>
    </row>
    <row r="44">
      <c r="A44" s="3" t="inlineStr">
        <is>
          <t>Funding Arrangement [Line Items]</t>
        </is>
      </c>
    </row>
    <row r="45">
      <c r="A45" s="4" t="inlineStr">
        <is>
          <t>Common stock, par value | $ / shares</t>
        </is>
      </c>
      <c r="E45" s="5" t="n">
        <v>10</v>
      </c>
    </row>
    <row r="46">
      <c r="A46" s="4" t="inlineStr">
        <is>
          <t>Bain Investor [Member] | Share Purchase Option [Member] | Series A Common Stock [Member]</t>
        </is>
      </c>
    </row>
    <row r="47">
      <c r="A47" s="3" t="inlineStr">
        <is>
          <t>Funding Arrangement [Line Items]</t>
        </is>
      </c>
    </row>
    <row r="48">
      <c r="A48" s="4" t="inlineStr">
        <is>
          <t>Preferred stock, par value | $ / shares</t>
        </is>
      </c>
      <c r="E48" s="5" t="n">
        <v>1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Equity Commitment and Share Purchase Option - Summary of Key Inputs Used in Fair Value Calculation For Financial Instruments (Details) (Detail)</t>
        </is>
      </c>
      <c r="B1" s="2" t="inlineStr">
        <is>
          <t>Dec. 31, 2020</t>
        </is>
      </c>
      <c r="C1" s="2" t="inlineStr">
        <is>
          <t>Dec. 31, 2019$ / shares</t>
        </is>
      </c>
    </row>
    <row r="2">
      <c r="A2" s="3" t="inlineStr">
        <is>
          <t>Funding Arrangement [Line Items]</t>
        </is>
      </c>
    </row>
    <row r="3">
      <c r="A3" s="4" t="inlineStr">
        <is>
          <t>Financial instruments measurement input</t>
        </is>
      </c>
      <c r="B3" s="6" t="n">
        <v>0</v>
      </c>
    </row>
    <row r="4">
      <c r="A4" s="4" t="inlineStr">
        <is>
          <t>Measurement Input, Risk Free Interest Rate [Member] | Minimum [Member]</t>
        </is>
      </c>
    </row>
    <row r="5">
      <c r="A5" s="3" t="inlineStr">
        <is>
          <t>Funding Arrangement [Line Items]</t>
        </is>
      </c>
    </row>
    <row r="6">
      <c r="A6" s="4" t="inlineStr">
        <is>
          <t>Financial instruments measurement input</t>
        </is>
      </c>
      <c r="C6" s="11" t="n">
        <v>1.57</v>
      </c>
    </row>
    <row r="7">
      <c r="A7" s="4" t="inlineStr">
        <is>
          <t>Measurement Input, Risk Free Interest Rate [Member] | Maximum [Member]</t>
        </is>
      </c>
    </row>
    <row r="8">
      <c r="A8" s="3" t="inlineStr">
        <is>
          <t>Funding Arrangement [Line Items]</t>
        </is>
      </c>
    </row>
    <row r="9">
      <c r="A9" s="4" t="inlineStr">
        <is>
          <t>Financial instruments measurement input</t>
        </is>
      </c>
      <c r="C9" s="11" t="n">
        <v>1.59</v>
      </c>
    </row>
    <row r="10">
      <c r="A10" s="4" t="inlineStr">
        <is>
          <t>Measurement Input, Expected Term [Member] | Minimum [Member]</t>
        </is>
      </c>
    </row>
    <row r="11">
      <c r="A11" s="3" t="inlineStr">
        <is>
          <t>Funding Arrangement [Line Items]</t>
        </is>
      </c>
    </row>
    <row r="12">
      <c r="A12" s="4" t="inlineStr">
        <is>
          <t>Financial instruments measurement input</t>
        </is>
      </c>
      <c r="C12" s="11" t="n">
        <v>0.36</v>
      </c>
    </row>
    <row r="13">
      <c r="A13" s="4" t="inlineStr">
        <is>
          <t>Measurement Input, Expected Term [Member] | Maximum [Member]</t>
        </is>
      </c>
    </row>
    <row r="14">
      <c r="A14" s="3" t="inlineStr">
        <is>
          <t>Funding Arrangement [Line Items]</t>
        </is>
      </c>
    </row>
    <row r="15">
      <c r="A15" s="4" t="inlineStr">
        <is>
          <t>Financial instruments measurement input</t>
        </is>
      </c>
      <c r="C15" s="11" t="n">
        <v>1.42</v>
      </c>
    </row>
    <row r="16">
      <c r="A16" s="4" t="inlineStr">
        <is>
          <t>Measurement Input, Price Volatility [Member] | Minimum [Member]</t>
        </is>
      </c>
    </row>
    <row r="17">
      <c r="A17" s="3" t="inlineStr">
        <is>
          <t>Funding Arrangement [Line Items]</t>
        </is>
      </c>
    </row>
    <row r="18">
      <c r="A18" s="4" t="inlineStr">
        <is>
          <t>Financial instruments measurement input</t>
        </is>
      </c>
      <c r="C18" s="6" t="n">
        <v>105</v>
      </c>
    </row>
    <row r="19">
      <c r="A19" s="4" t="inlineStr">
        <is>
          <t>Measurement Input, Price Volatility [Member] | Maximum [Member]</t>
        </is>
      </c>
    </row>
    <row r="20">
      <c r="A20" s="3" t="inlineStr">
        <is>
          <t>Funding Arrangement [Line Items]</t>
        </is>
      </c>
    </row>
    <row r="21">
      <c r="A21" s="4" t="inlineStr">
        <is>
          <t>Financial instruments measurement input</t>
        </is>
      </c>
      <c r="C21" s="6" t="n">
        <v>135</v>
      </c>
    </row>
    <row r="22">
      <c r="A22" s="4" t="inlineStr">
        <is>
          <t>Measurement Input, Expected Dividend Rate [Member]</t>
        </is>
      </c>
    </row>
    <row r="23">
      <c r="A23" s="3" t="inlineStr">
        <is>
          <t>Funding Arrangement [Line Items]</t>
        </is>
      </c>
    </row>
    <row r="24">
      <c r="A24" s="4" t="inlineStr">
        <is>
          <t>Financial instruments measurement input</t>
        </is>
      </c>
      <c r="C24" s="6" t="n">
        <v>0</v>
      </c>
    </row>
    <row r="25">
      <c r="A25" s="4" t="inlineStr">
        <is>
          <t>Series A Common Stock [Member]</t>
        </is>
      </c>
    </row>
    <row r="26">
      <c r="A26" s="3" t="inlineStr">
        <is>
          <t>Funding Arrangement [Line Items]</t>
        </is>
      </c>
    </row>
    <row r="27">
      <c r="A27" s="4" t="inlineStr">
        <is>
          <t>Fair value of Preferred Stock and Common Stock per share</t>
        </is>
      </c>
      <c r="C27" s="8" t="n">
        <v>16.35</v>
      </c>
    </row>
    <row r="28">
      <c r="A28" s="4" t="inlineStr">
        <is>
          <t>Series A-1 Preferred Stock [Member]</t>
        </is>
      </c>
    </row>
    <row r="29">
      <c r="A29" s="3" t="inlineStr">
        <is>
          <t>Funding Arrangement [Line Items]</t>
        </is>
      </c>
    </row>
    <row r="30">
      <c r="A30" s="4" t="inlineStr">
        <is>
          <t>Fair value of Preferred Stock and Common Stock per share</t>
        </is>
      </c>
      <c r="C30" s="8" t="n">
        <v>16.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a Recurring Basis (Details) (Detail) - Recurring [Member] - USD ($) $ in Thousands</t>
        </is>
      </c>
      <c r="B1" s="2" t="inlineStr">
        <is>
          <t>Mar. 31, 2021</t>
        </is>
      </c>
      <c r="C1" s="2" t="inlineStr">
        <is>
          <t>Dec. 31, 2020</t>
        </is>
      </c>
      <c r="D1" s="2" t="inlineStr">
        <is>
          <t>Dec. 31, 2019</t>
        </is>
      </c>
    </row>
    <row r="2">
      <c r="A2" s="3" t="inlineStr">
        <is>
          <t>Assets:</t>
        </is>
      </c>
    </row>
    <row r="3">
      <c r="A3" s="4" t="inlineStr">
        <is>
          <t>Assets</t>
        </is>
      </c>
      <c r="B3" s="5" t="n">
        <v>347487</v>
      </c>
      <c r="C3" s="5" t="n">
        <v>387823</v>
      </c>
      <c r="D3" s="5" t="n">
        <v>83682</v>
      </c>
    </row>
    <row r="4">
      <c r="A4" s="3" t="inlineStr">
        <is>
          <t>Liabilities</t>
        </is>
      </c>
    </row>
    <row r="5">
      <c r="A5" s="4" t="inlineStr">
        <is>
          <t>Liabilities</t>
        </is>
      </c>
      <c r="B5" s="6" t="n">
        <v>729</v>
      </c>
      <c r="D5" s="6" t="n">
        <v>-2260</v>
      </c>
    </row>
    <row r="6">
      <c r="A6" s="4" t="inlineStr">
        <is>
          <t>Equity Commitment [Member]</t>
        </is>
      </c>
    </row>
    <row r="7">
      <c r="A7" s="3" t="inlineStr">
        <is>
          <t>Liabilities</t>
        </is>
      </c>
    </row>
    <row r="8">
      <c r="A8" s="4" t="inlineStr">
        <is>
          <t>Liabilities</t>
        </is>
      </c>
      <c r="D8" s="6" t="n">
        <v>-2000</v>
      </c>
    </row>
    <row r="9">
      <c r="A9" s="4" t="inlineStr">
        <is>
          <t>Share Purchase Option [Member]</t>
        </is>
      </c>
    </row>
    <row r="10">
      <c r="A10" s="3" t="inlineStr">
        <is>
          <t>Liabilities</t>
        </is>
      </c>
    </row>
    <row r="11">
      <c r="A11" s="4" t="inlineStr">
        <is>
          <t>Liabilities</t>
        </is>
      </c>
      <c r="D11" s="6" t="n">
        <v>-260</v>
      </c>
    </row>
    <row r="12">
      <c r="A12" s="4" t="inlineStr">
        <is>
          <t>Private Placement Warrants [Member]</t>
        </is>
      </c>
    </row>
    <row r="13">
      <c r="A13" s="3" t="inlineStr">
        <is>
          <t>Liabilities</t>
        </is>
      </c>
    </row>
    <row r="14">
      <c r="A14" s="4" t="inlineStr">
        <is>
          <t>Liabilities</t>
        </is>
      </c>
      <c r="B14" s="6" t="n">
        <v>729</v>
      </c>
    </row>
    <row r="15">
      <c r="A15" s="4" t="inlineStr">
        <is>
          <t>Cash Equivalents [Member]</t>
        </is>
      </c>
    </row>
    <row r="16">
      <c r="A16" s="3" t="inlineStr">
        <is>
          <t>Assets:</t>
        </is>
      </c>
    </row>
    <row r="17">
      <c r="A17" s="4" t="inlineStr">
        <is>
          <t>Assets</t>
        </is>
      </c>
      <c r="B17" s="6" t="n">
        <v>343287</v>
      </c>
      <c r="C17" s="6" t="n">
        <v>383623</v>
      </c>
      <c r="D17" s="6" t="n">
        <v>79551</v>
      </c>
    </row>
    <row r="18">
      <c r="A18" s="4" t="inlineStr">
        <is>
          <t>Restricted Cash [Member]</t>
        </is>
      </c>
    </row>
    <row r="19">
      <c r="A19" s="3" t="inlineStr">
        <is>
          <t>Assets:</t>
        </is>
      </c>
    </row>
    <row r="20">
      <c r="A20" s="4" t="inlineStr">
        <is>
          <t>Assets</t>
        </is>
      </c>
      <c r="B20" s="6" t="n">
        <v>4200</v>
      </c>
      <c r="C20" s="6" t="n">
        <v>4200</v>
      </c>
      <c r="D20" s="6" t="n">
        <v>4131</v>
      </c>
    </row>
    <row r="21">
      <c r="A21" s="4" t="inlineStr">
        <is>
          <t>Quoted Prices in Active Markets (Level 1) [Member]</t>
        </is>
      </c>
    </row>
    <row r="22">
      <c r="A22" s="3" t="inlineStr">
        <is>
          <t>Assets:</t>
        </is>
      </c>
    </row>
    <row r="23">
      <c r="A23" s="4" t="inlineStr">
        <is>
          <t>Assets</t>
        </is>
      </c>
      <c r="B23" s="6" t="n">
        <v>347487</v>
      </c>
      <c r="C23" s="6" t="n">
        <v>387823</v>
      </c>
      <c r="D23" s="6" t="n">
        <v>83682</v>
      </c>
    </row>
    <row r="24">
      <c r="A24" s="4" t="inlineStr">
        <is>
          <t>Quoted Prices in Active Markets (Level 1) [Member] | Cash Equivalents [Member]</t>
        </is>
      </c>
    </row>
    <row r="25">
      <c r="A25" s="3" t="inlineStr">
        <is>
          <t>Assets:</t>
        </is>
      </c>
    </row>
    <row r="26">
      <c r="A26" s="4" t="inlineStr">
        <is>
          <t>Assets</t>
        </is>
      </c>
      <c r="B26" s="6" t="n">
        <v>343287</v>
      </c>
      <c r="C26" s="6" t="n">
        <v>383623</v>
      </c>
      <c r="D26" s="6" t="n">
        <v>79551</v>
      </c>
    </row>
    <row r="27">
      <c r="A27" s="4" t="inlineStr">
        <is>
          <t>Quoted Prices in Active Markets (Level 1) [Member] | Restricted Cash [Member]</t>
        </is>
      </c>
    </row>
    <row r="28">
      <c r="A28" s="3" t="inlineStr">
        <is>
          <t>Assets:</t>
        </is>
      </c>
    </row>
    <row r="29">
      <c r="A29" s="4" t="inlineStr">
        <is>
          <t>Assets</t>
        </is>
      </c>
      <c r="B29" s="6" t="n">
        <v>4200</v>
      </c>
      <c r="C29" s="5" t="n">
        <v>4200</v>
      </c>
      <c r="D29" s="6" t="n">
        <v>4131</v>
      </c>
    </row>
    <row r="30">
      <c r="A30" s="4" t="inlineStr">
        <is>
          <t>Significant Other Unobservable Inputs (Level 3) [Member]</t>
        </is>
      </c>
    </row>
    <row r="31">
      <c r="A31" s="3" t="inlineStr">
        <is>
          <t>Liabilities</t>
        </is>
      </c>
    </row>
    <row r="32">
      <c r="A32" s="4" t="inlineStr">
        <is>
          <t>Liabilities</t>
        </is>
      </c>
      <c r="B32" s="6" t="n">
        <v>729</v>
      </c>
      <c r="D32" s="6" t="n">
        <v>-2260</v>
      </c>
    </row>
    <row r="33">
      <c r="A33" s="4" t="inlineStr">
        <is>
          <t>Significant Other Unobservable Inputs (Level 3) [Member] | Equity Commitment [Member]</t>
        </is>
      </c>
    </row>
    <row r="34">
      <c r="A34" s="3" t="inlineStr">
        <is>
          <t>Liabilities</t>
        </is>
      </c>
    </row>
    <row r="35">
      <c r="A35" s="4" t="inlineStr">
        <is>
          <t>Liabilities</t>
        </is>
      </c>
      <c r="D35" s="6" t="n">
        <v>-2000</v>
      </c>
    </row>
    <row r="36">
      <c r="A36" s="4" t="inlineStr">
        <is>
          <t>Significant Other Unobservable Inputs (Level 3) [Member] | Share Purchase Option [Member]</t>
        </is>
      </c>
    </row>
    <row r="37">
      <c r="A37" s="3" t="inlineStr">
        <is>
          <t>Liabilities</t>
        </is>
      </c>
    </row>
    <row r="38">
      <c r="A38" s="4" t="inlineStr">
        <is>
          <t>Liabilities</t>
        </is>
      </c>
      <c r="D38" s="5" t="n">
        <v>-260</v>
      </c>
    </row>
    <row r="39">
      <c r="A39" s="4" t="inlineStr">
        <is>
          <t>Significant Other Unobservable Inputs (Level 3) [Member] | Private Placement Warrants [Member]</t>
        </is>
      </c>
    </row>
    <row r="40">
      <c r="A40" s="3" t="inlineStr">
        <is>
          <t>Liabilities</t>
        </is>
      </c>
    </row>
    <row r="41">
      <c r="A41" s="4" t="inlineStr">
        <is>
          <t>Liabilities</t>
        </is>
      </c>
      <c r="B41" s="5" t="n">
        <v>7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t>
        </is>
      </c>
      <c r="B1" s="2" t="inlineStr">
        <is>
          <t>3 Months Ended</t>
        </is>
      </c>
      <c r="C1" s="2" t="inlineStr">
        <is>
          <t>12 Months Ended</t>
        </is>
      </c>
    </row>
    <row r="2">
      <c r="B2" s="2" t="inlineStr">
        <is>
          <t>Mar. 31, 2021USD ($)</t>
        </is>
      </c>
      <c r="C2" s="2" t="inlineStr">
        <is>
          <t>Dec. 31, 2020USD ($)</t>
        </is>
      </c>
      <c r="D2" s="2" t="inlineStr">
        <is>
          <t>Dec. 31, 2019USD ($)</t>
        </is>
      </c>
    </row>
    <row r="3">
      <c r="A3" s="3" t="inlineStr">
        <is>
          <t>Fair Value, Assets Measured on Recurring Basis, Unobservable Input Reconciliation [Line Items]</t>
        </is>
      </c>
    </row>
    <row r="4">
      <c r="A4" s="4" t="inlineStr">
        <is>
          <t>Asset impairment Charges</t>
        </is>
      </c>
      <c r="B4" s="5" t="n">
        <v>0</v>
      </c>
    </row>
    <row r="5">
      <c r="A5" s="4" t="inlineStr">
        <is>
          <t>Private Placement Warrants [Member] | Measurement Input, Inception Discount Rate [Member]</t>
        </is>
      </c>
    </row>
    <row r="6">
      <c r="A6" s="3" t="inlineStr">
        <is>
          <t>Fair Value, Assets Measured on Recurring Basis, Unobservable Input Reconciliation [Line Items]</t>
        </is>
      </c>
    </row>
    <row r="7">
      <c r="A7" s="4" t="inlineStr">
        <is>
          <t>Warrants outstanding, measurement input</t>
        </is>
      </c>
      <c r="B7" s="12" t="n">
        <v>0.008</v>
      </c>
    </row>
    <row r="8">
      <c r="A8" s="4" t="inlineStr">
        <is>
          <t>Private Placement Warrants [Member] | Measurement Input, Price Volatility [Member]</t>
        </is>
      </c>
    </row>
    <row r="9">
      <c r="A9" s="3" t="inlineStr">
        <is>
          <t>Fair Value, Assets Measured on Recurring Basis, Unobservable Input Reconciliation [Line Items]</t>
        </is>
      </c>
    </row>
    <row r="10">
      <c r="A10" s="4" t="inlineStr">
        <is>
          <t>Warrants outstanding, measurement input</t>
        </is>
      </c>
      <c r="B10" s="9" t="n">
        <v>0.377</v>
      </c>
    </row>
    <row r="11">
      <c r="A11" s="4" t="inlineStr">
        <is>
          <t>Private Placement Warrants [Member] | Measurement Input, Expected Dividend Rate [Member]</t>
        </is>
      </c>
    </row>
    <row r="12">
      <c r="A12" s="3" t="inlineStr">
        <is>
          <t>Fair Value, Assets Measured on Recurring Basis, Unobservable Input Reconciliation [Line Items]</t>
        </is>
      </c>
    </row>
    <row r="13">
      <c r="A13" s="4" t="inlineStr">
        <is>
          <t>Warrants outstanding, measurement input</t>
        </is>
      </c>
      <c r="B13" s="6" t="n">
        <v>0</v>
      </c>
    </row>
    <row r="14">
      <c r="A14" s="4" t="inlineStr">
        <is>
          <t>Quoted Prices in Active Markets (Level 1) [Member] | Recurring [Member]</t>
        </is>
      </c>
    </row>
    <row r="15">
      <c r="A15" s="3" t="inlineStr">
        <is>
          <t>Fair Value, Assets Measured on Recurring Basis, Unobservable Input Reconciliation [Line Items]</t>
        </is>
      </c>
    </row>
    <row r="16">
      <c r="A16" s="4" t="inlineStr">
        <is>
          <t>Transfers from Level 1 to Level 2</t>
        </is>
      </c>
      <c r="B16" s="5" t="n">
        <v>0</v>
      </c>
      <c r="C16" s="5" t="n">
        <v>0</v>
      </c>
      <c r="D16" s="5" t="n">
        <v>0</v>
      </c>
    </row>
    <row r="17">
      <c r="A17" s="4" t="inlineStr">
        <is>
          <t>Significant Other Observable Inputs (Level 2) [Member] | Recurring [Member]</t>
        </is>
      </c>
    </row>
    <row r="18">
      <c r="A18" s="3" t="inlineStr">
        <is>
          <t>Fair Value, Assets Measured on Recurring Basis, Unobservable Input Reconciliation [Line Items]</t>
        </is>
      </c>
    </row>
    <row r="19">
      <c r="A19" s="4" t="inlineStr">
        <is>
          <t>Transfers from Level 2 to Level 1</t>
        </is>
      </c>
      <c r="B19" s="6" t="n">
        <v>0</v>
      </c>
      <c r="C19" s="6" t="n">
        <v>0</v>
      </c>
      <c r="D19" s="6" t="n">
        <v>0</v>
      </c>
    </row>
    <row r="20">
      <c r="A20" s="4" t="inlineStr">
        <is>
          <t>Significant Other Unobservable Inputs (Level 3) [Member] | Recurring [Member]</t>
        </is>
      </c>
    </row>
    <row r="21">
      <c r="A21" s="3" t="inlineStr">
        <is>
          <t>Fair Value, Assets Measured on Recurring Basis, Unobservable Input Reconciliation [Line Items]</t>
        </is>
      </c>
    </row>
    <row r="22">
      <c r="A22" s="4" t="inlineStr">
        <is>
          <t>Transfers into Level 3</t>
        </is>
      </c>
      <c r="B22" s="6" t="n">
        <v>0</v>
      </c>
      <c r="C22" s="6" t="n">
        <v>0</v>
      </c>
      <c r="D22" s="6" t="n">
        <v>0</v>
      </c>
    </row>
    <row r="23">
      <c r="A23" s="4" t="inlineStr">
        <is>
          <t>Transfers out of Level 3</t>
        </is>
      </c>
      <c r="B23" s="5" t="n">
        <v>0</v>
      </c>
      <c r="C23" s="5" t="n">
        <v>0</v>
      </c>
      <c r="D23" s="5"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Analysis of the Changes in the Equity Commitment (Detail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Private Placement Warrants [Member]</t>
        </is>
      </c>
    </row>
    <row r="4">
      <c r="A4" s="3" t="inlineStr">
        <is>
          <t>Fair Value, Net Derivative Asset (Liability) Measured on Recurring Basis, Unobservable Input Reconciliation [Line Items]</t>
        </is>
      </c>
    </row>
    <row r="5">
      <c r="A5" s="4" t="inlineStr">
        <is>
          <t>Reclassification from equity</t>
        </is>
      </c>
      <c r="B5" s="5" t="n">
        <v>-305</v>
      </c>
    </row>
    <row r="6">
      <c r="A6" s="4" t="inlineStr">
        <is>
          <t>Change in fair value</t>
        </is>
      </c>
      <c r="B6" s="6" t="n">
        <v>-424</v>
      </c>
    </row>
    <row r="7">
      <c r="A7" s="4" t="inlineStr">
        <is>
          <t>Ending balance</t>
        </is>
      </c>
      <c r="B7" s="5" t="n">
        <v>-729</v>
      </c>
    </row>
    <row r="8">
      <c r="A8" s="4" t="inlineStr">
        <is>
          <t>Equity Commitment [Member]</t>
        </is>
      </c>
    </row>
    <row r="9">
      <c r="A9" s="3" t="inlineStr">
        <is>
          <t>Fair Value, Net Derivative Asset (Liability) Measured on Recurring Basis, Unobservable Input Reconciliation [Line Items]</t>
        </is>
      </c>
    </row>
    <row r="10">
      <c r="A10" s="4" t="inlineStr">
        <is>
          <t>Beginning (liability) asset balance</t>
        </is>
      </c>
      <c r="C10" s="5" t="n">
        <v>-2000</v>
      </c>
      <c r="D10" s="5" t="n">
        <v>11412</v>
      </c>
    </row>
    <row r="11">
      <c r="A11" s="4" t="inlineStr">
        <is>
          <t>Change in fair value</t>
        </is>
      </c>
      <c r="C11" s="6" t="n">
        <v>-3530</v>
      </c>
      <c r="D11" s="6" t="n">
        <v>-51562</v>
      </c>
    </row>
    <row r="12">
      <c r="A12" s="4" t="inlineStr">
        <is>
          <t>Partial settlement of Equity Commitment liability upon issuance of Series A-1 Preferred Stock and Series A Common Stock</t>
        </is>
      </c>
      <c r="C12" s="6" t="n">
        <v>5530</v>
      </c>
      <c r="D12" s="6" t="n">
        <v>38150</v>
      </c>
    </row>
    <row r="13">
      <c r="A13" s="4" t="inlineStr">
        <is>
          <t>Ending asset (liability) balance</t>
        </is>
      </c>
      <c r="D13" s="6" t="n">
        <v>-2000</v>
      </c>
    </row>
    <row r="14">
      <c r="A14" s="4" t="inlineStr">
        <is>
          <t>Share Purchase Option [Member]</t>
        </is>
      </c>
    </row>
    <row r="15">
      <c r="A15" s="3" t="inlineStr">
        <is>
          <t>Fair Value, Net Derivative Asset (Liability) Measured on Recurring Basis, Unobservable Input Reconciliation [Line Items]</t>
        </is>
      </c>
    </row>
    <row r="16">
      <c r="A16" s="4" t="inlineStr">
        <is>
          <t>Beginning balance</t>
        </is>
      </c>
      <c r="C16" s="6" t="n">
        <v>-260</v>
      </c>
      <c r="D16" s="6" t="n">
        <v>-5380</v>
      </c>
    </row>
    <row r="17">
      <c r="A17" s="4" t="inlineStr">
        <is>
          <t>Change in fair value</t>
        </is>
      </c>
      <c r="C17" s="5" t="n">
        <v>260</v>
      </c>
      <c r="D17" s="6" t="n">
        <v>5120</v>
      </c>
    </row>
    <row r="18">
      <c r="A18" s="4" t="inlineStr">
        <is>
          <t>Ending balance</t>
        </is>
      </c>
      <c r="D18" s="5" t="n">
        <v>-26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80" customWidth="1" min="2" max="2"/>
    <col width="13" customWidth="1" min="3" max="3"/>
    <col width="32" customWidth="1" min="4" max="4"/>
    <col width="80" customWidth="1" min="5" max="5"/>
    <col width="67" customWidth="1" min="6" max="6"/>
    <col width="80" customWidth="1" min="7" max="7"/>
    <col width="67" customWidth="1" min="8" max="8"/>
    <col width="80" customWidth="1" min="9" max="9"/>
    <col width="62" customWidth="1" min="10" max="10"/>
    <col width="80" customWidth="1" min="11" max="11"/>
    <col width="22" customWidth="1" min="12" max="12"/>
    <col width="80" customWidth="1" min="13" max="13"/>
    <col width="36" customWidth="1" min="14" max="14"/>
    <col width="67" customWidth="1" min="15" max="15"/>
    <col width="80" customWidth="1" min="16" max="16"/>
    <col width="29" customWidth="1" min="17" max="17"/>
    <col width="60" customWidth="1" min="18" max="18"/>
  </cols>
  <sheetData>
    <row r="1">
      <c r="A1" s="1" t="inlineStr">
        <is>
          <t>CONSOLIDATED STATEMENTS OF STOCKHOLDERS' EQUITY - USD ($) $ in Thousands</t>
        </is>
      </c>
      <c r="C1" s="2" t="inlineStr">
        <is>
          <t>Total</t>
        </is>
      </c>
      <c r="D1" s="2" t="inlineStr">
        <is>
          <t>As Previously Reported [Member]</t>
        </is>
      </c>
      <c r="E1" s="2" t="inlineStr">
        <is>
          <t>Retroactive Application of Recapitalization Due to Business Combination Transaction [Member]</t>
        </is>
      </c>
      <c r="F1" s="2" t="inlineStr">
        <is>
          <t>Series A-1 Preferred Stock [Member]As Previously Reported [Member]</t>
        </is>
      </c>
      <c r="G1" s="2" t="inlineStr">
        <is>
          <t>Series A-1 Preferred Stock [Member]Retroactive Application of Recapitalization Due to Business Combination Transaction [Member]</t>
        </is>
      </c>
      <c r="H1" s="2" t="inlineStr">
        <is>
          <t>Series A-2 Preferred Stock [Member]As Previously Reported [Member]</t>
        </is>
      </c>
      <c r="I1" s="2" t="inlineStr">
        <is>
          <t>Series A-2 Preferred Stock [Member]Retroactive Application of Recapitalization Due to Business Combination Transaction [Member]</t>
        </is>
      </c>
      <c r="J1" s="2" t="inlineStr">
        <is>
          <t>Series A Common Stock [Member]As Previously Reported [Member]</t>
        </is>
      </c>
      <c r="K1" s="2" t="inlineStr">
        <is>
          <t>Series A Common Stock [Member]Retroactive Application of Recapitalization Due to Business Combination Transaction [Member]</t>
        </is>
      </c>
      <c r="L1" s="2" t="inlineStr">
        <is>
          <t>Common Stock [Member]</t>
        </is>
      </c>
      <c r="M1" s="2" t="inlineStr">
        <is>
          <t>Common Stock [Member]Retroactive Application of Recapitalization Due to Business Combination Transaction [Member]</t>
        </is>
      </c>
      <c r="N1" s="2" t="inlineStr">
        <is>
          <t>Additional Paid-in Capital [Member]</t>
        </is>
      </c>
      <c r="O1" s="2" t="inlineStr">
        <is>
          <t>Additional Paid-in Capital [Member]As Previously Reported [Member]</t>
        </is>
      </c>
      <c r="P1" s="2" t="inlineStr">
        <is>
          <t>Additional Paid-in Capital [Member]Retroactive Application of Recapitalization Due to Business Combination Transaction [Member]</t>
        </is>
      </c>
      <c r="Q1" s="2" t="inlineStr">
        <is>
          <t>Accumulated Deficit [Member]</t>
        </is>
      </c>
      <c r="R1" s="2" t="inlineStr">
        <is>
          <t>Accumulated Deficit [Member]As Previously Reported [Member]</t>
        </is>
      </c>
    </row>
    <row r="2">
      <c r="A2" s="4" t="inlineStr">
        <is>
          <t>Beginning balance at Dec. 31, 2018</t>
        </is>
      </c>
      <c r="C2" s="5" t="n">
        <v>99693</v>
      </c>
      <c r="D2" s="5" t="n">
        <v>-77376</v>
      </c>
      <c r="E2" s="5" t="n">
        <v>177069</v>
      </c>
      <c r="F2" s="5" t="n">
        <v>78937</v>
      </c>
      <c r="G2" s="5" t="n">
        <v>-78937</v>
      </c>
      <c r="H2" s="5" t="n">
        <v>98132</v>
      </c>
      <c r="I2" s="5" t="n">
        <v>-98132</v>
      </c>
      <c r="L2" s="5" t="n">
        <v>4</v>
      </c>
      <c r="M2" s="5" t="n">
        <v>4</v>
      </c>
      <c r="N2" s="5" t="n">
        <v>215598</v>
      </c>
      <c r="O2" s="5" t="n">
        <v>38533</v>
      </c>
      <c r="P2" s="5" t="n">
        <v>177065</v>
      </c>
      <c r="Q2" s="5" t="n">
        <v>-115909</v>
      </c>
      <c r="R2" s="5" t="n">
        <v>-115909</v>
      </c>
    </row>
    <row r="3">
      <c r="A3" s="4" t="inlineStr">
        <is>
          <t>Beginning balance (in shares) at Dec. 31, 2018</t>
        </is>
      </c>
      <c r="F3" s="6" t="n">
        <v>6900000</v>
      </c>
      <c r="G3" s="6" t="n">
        <v>-6900000</v>
      </c>
      <c r="H3" s="6" t="n">
        <v>3833333</v>
      </c>
      <c r="I3" s="6" t="n">
        <v>-3833333</v>
      </c>
      <c r="J3" s="6" t="n">
        <v>4600000</v>
      </c>
      <c r="K3" s="6" t="n">
        <v>-4600000</v>
      </c>
      <c r="L3" s="6" t="n">
        <v>43761799</v>
      </c>
      <c r="M3" s="6" t="n">
        <v>43761799</v>
      </c>
    </row>
    <row r="4">
      <c r="A4" s="4" t="inlineStr">
        <is>
          <t>Issuance of Series A-1 preferred stock and Series A common stock and common stock in exchange for cash</t>
        </is>
      </c>
      <c r="C4" s="6" t="n">
        <v>60058</v>
      </c>
      <c r="L4" s="5" t="n">
        <v>2</v>
      </c>
      <c r="N4" s="6" t="n">
        <v>60056</v>
      </c>
    </row>
    <row r="5">
      <c r="A5" s="4" t="inlineStr">
        <is>
          <t>Issuance of Series A-1 preferred stock and Series A common stock and common stock in exchange for cash, (in shares)</t>
        </is>
      </c>
      <c r="L5" s="6" t="n">
        <v>17140593</v>
      </c>
    </row>
    <row r="6">
      <c r="A6" s="4" t="inlineStr">
        <is>
          <t>Issuance of common stock under equity incentive plans, (in shares)</t>
        </is>
      </c>
      <c r="L6" s="6" t="n">
        <v>28540</v>
      </c>
    </row>
    <row r="7">
      <c r="A7" s="4" t="inlineStr">
        <is>
          <t>Partial settlement of Equity Commitment liability upon issuance of Series A-1 preferred stock and Series A common stock</t>
        </is>
      </c>
      <c r="C7" s="6" t="n">
        <v>38150</v>
      </c>
      <c r="N7" s="6" t="n">
        <v>38150</v>
      </c>
    </row>
    <row r="8">
      <c r="A8" s="4" t="inlineStr">
        <is>
          <t>Equity-based compensation expense</t>
        </is>
      </c>
      <c r="C8" s="6" t="n">
        <v>8311</v>
      </c>
      <c r="N8" s="6" t="n">
        <v>8311</v>
      </c>
    </row>
    <row r="9">
      <c r="A9" s="4" t="inlineStr">
        <is>
          <t>Net loss</t>
        </is>
      </c>
      <c r="C9" s="6" t="n">
        <v>-128389</v>
      </c>
      <c r="Q9" s="6" t="n">
        <v>-128389</v>
      </c>
    </row>
    <row r="10">
      <c r="A10" s="4" t="inlineStr">
        <is>
          <t>Ending balance at Dec. 31, 2019</t>
        </is>
      </c>
      <c r="B10" s="4" t="inlineStr">
        <is>
          <t>[1]</t>
        </is>
      </c>
      <c r="C10" s="6" t="n">
        <v>77823</v>
      </c>
      <c r="L10" s="5" t="n">
        <v>6</v>
      </c>
      <c r="N10" s="6" t="n">
        <v>322115</v>
      </c>
      <c r="Q10" s="6" t="n">
        <v>-244298</v>
      </c>
    </row>
    <row r="11">
      <c r="A11" s="4" t="inlineStr">
        <is>
          <t>Ending balance (in shares) at Dec. 31, 2019</t>
        </is>
      </c>
      <c r="B11" s="4" t="inlineStr">
        <is>
          <t>[1]</t>
        </is>
      </c>
      <c r="L11" s="6" t="n">
        <v>60930932</v>
      </c>
    </row>
    <row r="12">
      <c r="A12" s="4" t="inlineStr">
        <is>
          <t>Issuance of common stock under equity incentive plans related to vesting of RSUs, (in shares)</t>
        </is>
      </c>
      <c r="B12" s="4" t="inlineStr">
        <is>
          <t>[1]</t>
        </is>
      </c>
      <c r="L12" s="6" t="n">
        <v>14270</v>
      </c>
    </row>
    <row r="13">
      <c r="A13" s="4" t="inlineStr">
        <is>
          <t>Equity-based compensation expense</t>
        </is>
      </c>
      <c r="B13" s="4" t="inlineStr">
        <is>
          <t>[1]</t>
        </is>
      </c>
      <c r="C13" s="6" t="n">
        <v>2970</v>
      </c>
      <c r="N13" s="6" t="n">
        <v>2970</v>
      </c>
    </row>
    <row r="14">
      <c r="A14" s="4" t="inlineStr">
        <is>
          <t>Net loss</t>
        </is>
      </c>
      <c r="B14" s="4" t="inlineStr">
        <is>
          <t>[1]</t>
        </is>
      </c>
      <c r="C14" s="6" t="n">
        <v>-53208</v>
      </c>
      <c r="Q14" s="6" t="n">
        <v>-53208</v>
      </c>
    </row>
    <row r="15">
      <c r="A15" s="4" t="inlineStr">
        <is>
          <t>Ending balance at Mar. 31, 2020</t>
        </is>
      </c>
      <c r="B15" s="4" t="inlineStr">
        <is>
          <t>[1]</t>
        </is>
      </c>
      <c r="C15" s="6" t="n">
        <v>27585</v>
      </c>
      <c r="L15" s="5" t="n">
        <v>6</v>
      </c>
      <c r="N15" s="6" t="n">
        <v>325085</v>
      </c>
      <c r="Q15" s="6" t="n">
        <v>-297506</v>
      </c>
    </row>
    <row r="16">
      <c r="A16" s="4" t="inlineStr">
        <is>
          <t>Ending balance (in shares) at Mar. 31, 2020</t>
        </is>
      </c>
      <c r="B16" s="4" t="inlineStr">
        <is>
          <t>[1]</t>
        </is>
      </c>
      <c r="L16" s="6" t="n">
        <v>60945202</v>
      </c>
    </row>
    <row r="17">
      <c r="A17" s="4" t="inlineStr">
        <is>
          <t>Beginning balance at Dec. 31, 2019</t>
        </is>
      </c>
      <c r="B17" s="4" t="inlineStr">
        <is>
          <t>[1]</t>
        </is>
      </c>
      <c r="C17" s="6" t="n">
        <v>77823</v>
      </c>
      <c r="L17" s="5" t="n">
        <v>6</v>
      </c>
      <c r="N17" s="6" t="n">
        <v>322115</v>
      </c>
      <c r="Q17" s="6" t="n">
        <v>-244298</v>
      </c>
    </row>
    <row r="18">
      <c r="A18" s="4" t="inlineStr">
        <is>
          <t>Beginning balance (in shares) at Dec. 31, 2019</t>
        </is>
      </c>
      <c r="B18" s="4" t="inlineStr">
        <is>
          <t>[1]</t>
        </is>
      </c>
      <c r="L18" s="6" t="n">
        <v>60930932</v>
      </c>
    </row>
    <row r="19">
      <c r="A19" s="4" t="inlineStr">
        <is>
          <t>Issuance of Series A-1 preferred stock and Series A common stock and common stock in exchange for cash</t>
        </is>
      </c>
      <c r="C19" s="6" t="n">
        <v>25000</v>
      </c>
      <c r="N19" s="6" t="n">
        <v>25000</v>
      </c>
    </row>
    <row r="20">
      <c r="A20" s="4" t="inlineStr">
        <is>
          <t>Issuance of Series A-1 preferred stock and Series A common stock and common stock in exchange for cash, (in shares)</t>
        </is>
      </c>
      <c r="L20" s="6" t="n">
        <v>2500000</v>
      </c>
    </row>
    <row r="21">
      <c r="A21" s="4" t="inlineStr">
        <is>
          <t>Issuance of common stock under equity incentive plans, (in shares)</t>
        </is>
      </c>
      <c r="L21" s="6" t="n">
        <v>42810</v>
      </c>
    </row>
    <row r="22">
      <c r="A22" s="4" t="inlineStr">
        <is>
          <t>Partial settlement of Equity Commitment liability upon issuance of Series A-1 preferred stock and Series A common stock</t>
        </is>
      </c>
      <c r="C22" s="6" t="n">
        <v>5530</v>
      </c>
      <c r="N22" s="6" t="n">
        <v>5530</v>
      </c>
    </row>
    <row r="23">
      <c r="A23" s="4" t="inlineStr">
        <is>
          <t>Redemption of Series A-1 preferred stock with exchange</t>
        </is>
      </c>
      <c r="N23" s="6" t="n">
        <v>-3871</v>
      </c>
      <c r="Q23" s="6" t="n">
        <v>3871</v>
      </c>
    </row>
    <row r="24">
      <c r="A24" s="4" t="inlineStr">
        <is>
          <t>Redemption of Series A common stock with exchange</t>
        </is>
      </c>
      <c r="N24" s="6" t="n">
        <v>-1659</v>
      </c>
      <c r="Q24" s="6" t="n">
        <v>1659</v>
      </c>
    </row>
    <row r="25">
      <c r="A25" s="4" t="inlineStr">
        <is>
          <t>Issuance of additional common stock related to anti-dilution provisions of Series A-2 preferred stock</t>
        </is>
      </c>
      <c r="L25" s="5" t="n">
        <v>2</v>
      </c>
      <c r="N25" s="6" t="n">
        <v>-2</v>
      </c>
    </row>
    <row r="26">
      <c r="A26" s="4" t="inlineStr">
        <is>
          <t>Issuance of additional common stock related to anti-dilution provisions of Series A-2 preferred stock , (in shares)</t>
        </is>
      </c>
      <c r="L26" s="6" t="n">
        <v>15208762</v>
      </c>
    </row>
    <row r="27">
      <c r="A27" s="4" t="inlineStr">
        <is>
          <t>Issuance of common stock, net of offering costs upon Business Combination Transaction</t>
        </is>
      </c>
      <c r="C27" s="6" t="n">
        <v>417788</v>
      </c>
      <c r="L27" s="5" t="n">
        <v>5</v>
      </c>
      <c r="N27" s="6" t="n">
        <v>417783</v>
      </c>
    </row>
    <row r="28">
      <c r="A28" s="4" t="inlineStr">
        <is>
          <t>Issuance of common stock, net of offering costs upon Business Combination Transaction, (in shares)</t>
        </is>
      </c>
      <c r="L28" s="6" t="n">
        <v>48441450</v>
      </c>
    </row>
    <row r="29">
      <c r="A29" s="4" t="inlineStr">
        <is>
          <t>Equity-based compensation expense</t>
        </is>
      </c>
      <c r="C29" s="6" t="n">
        <v>10521</v>
      </c>
      <c r="N29" s="6" t="n">
        <v>10521</v>
      </c>
    </row>
    <row r="30">
      <c r="A30" s="4" t="inlineStr">
        <is>
          <t>Net loss</t>
        </is>
      </c>
      <c r="C30" s="6" t="n">
        <v>-152142</v>
      </c>
      <c r="Q30" s="6" t="n">
        <v>-152142</v>
      </c>
    </row>
    <row r="31">
      <c r="A31" s="4" t="inlineStr">
        <is>
          <t>Ending balance at Dec. 31, 2020</t>
        </is>
      </c>
      <c r="B31" s="4" t="inlineStr">
        <is>
          <t>[1]</t>
        </is>
      </c>
      <c r="C31" s="6" t="n">
        <v>384520</v>
      </c>
      <c r="L31" s="5" t="n">
        <v>13</v>
      </c>
      <c r="N31" s="6" t="n">
        <v>775417</v>
      </c>
      <c r="Q31" s="6" t="n">
        <v>-390910</v>
      </c>
    </row>
    <row r="32">
      <c r="A32" s="4" t="inlineStr">
        <is>
          <t>Ending balance (in shares) at Dec. 31, 2020</t>
        </is>
      </c>
      <c r="B32" s="4" t="inlineStr">
        <is>
          <t>[1]</t>
        </is>
      </c>
      <c r="L32" s="6" t="n">
        <v>127123954</v>
      </c>
    </row>
    <row r="33">
      <c r="A33" s="4" t="inlineStr">
        <is>
          <t>Issuance of common stock under equity incentive plans related to vesting of RSUs, (in shares)</t>
        </is>
      </c>
      <c r="B33" s="4" t="inlineStr">
        <is>
          <t>[1]</t>
        </is>
      </c>
      <c r="L33" s="6" t="n">
        <v>14270</v>
      </c>
    </row>
    <row r="34">
      <c r="A34" s="4" t="inlineStr">
        <is>
          <t>Issuance of common stock under equity incentive plans related to exercise of options</t>
        </is>
      </c>
      <c r="B34" s="4" t="inlineStr">
        <is>
          <t>[1]</t>
        </is>
      </c>
      <c r="C34" s="6" t="n">
        <v>742</v>
      </c>
      <c r="N34" s="6" t="n">
        <v>742</v>
      </c>
    </row>
    <row r="35">
      <c r="A35" s="4" t="inlineStr">
        <is>
          <t>Issuance of common stock under equity incentive plans related to exercise of options (in shares)</t>
        </is>
      </c>
      <c r="B35" s="4" t="inlineStr">
        <is>
          <t>[1]</t>
        </is>
      </c>
      <c r="L35" s="6" t="n">
        <v>186892</v>
      </c>
    </row>
    <row r="36">
      <c r="A36" s="4" t="inlineStr">
        <is>
          <t>Reclassification of private placement warrants from equity to other long-term liabilities</t>
        </is>
      </c>
      <c r="B36" s="4" t="inlineStr">
        <is>
          <t>[1]</t>
        </is>
      </c>
      <c r="C36" s="6" t="n">
        <v>-305</v>
      </c>
      <c r="N36" s="6" t="n">
        <v>-305</v>
      </c>
    </row>
    <row r="37">
      <c r="A37" s="4" t="inlineStr">
        <is>
          <t>Equity-based compensation expense</t>
        </is>
      </c>
      <c r="B37" s="4" t="inlineStr">
        <is>
          <t>[1]</t>
        </is>
      </c>
      <c r="C37" s="6" t="n">
        <v>6060</v>
      </c>
      <c r="N37" s="6" t="n">
        <v>6060</v>
      </c>
    </row>
    <row r="38">
      <c r="A38" s="4" t="inlineStr">
        <is>
          <t>Net loss</t>
        </is>
      </c>
      <c r="B38" s="4" t="inlineStr">
        <is>
          <t>[1]</t>
        </is>
      </c>
      <c r="C38" s="6" t="n">
        <v>-50981</v>
      </c>
      <c r="Q38" s="6" t="n">
        <v>-50981</v>
      </c>
    </row>
    <row r="39">
      <c r="A39" s="4" t="inlineStr">
        <is>
          <t>Ending balance at Mar. 31, 2021</t>
        </is>
      </c>
      <c r="B39" s="4" t="inlineStr">
        <is>
          <t>[1]</t>
        </is>
      </c>
      <c r="C39" s="5" t="n">
        <v>340036</v>
      </c>
      <c r="L39" s="5" t="n">
        <v>13</v>
      </c>
      <c r="N39" s="5" t="n">
        <v>781914</v>
      </c>
      <c r="Q39" s="5" t="n">
        <v>-441891</v>
      </c>
    </row>
    <row r="40">
      <c r="A40" s="4" t="inlineStr">
        <is>
          <t>Ending balance (in shares) at Mar. 31, 2021</t>
        </is>
      </c>
      <c r="B40" s="4" t="inlineStr">
        <is>
          <t>[1]</t>
        </is>
      </c>
      <c r="L40" s="6" t="n">
        <v>127325116</v>
      </c>
    </row>
    <row r="41"/>
    <row r="42">
      <c r="A42" s="4" t="inlineStr">
        <is>
          <t>[1]</t>
        </is>
      </c>
      <c r="B42" s="4" t="inlineStr">
        <is>
          <t>Historical share and capital amounts were retroactively restated for reverse recapitalization as described in Note 1, Nature of Operations.</t>
        </is>
      </c>
    </row>
  </sheetData>
  <mergeCells count="3">
    <mergeCell ref="A1:B1"/>
    <mergeCell ref="A41:Q41"/>
    <mergeCell ref="B42:Q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ummary of Prepaid Expenses and Other Current Assets (Detail) - USD ($) $ in Thousands</t>
        </is>
      </c>
      <c r="B1" s="2" t="inlineStr">
        <is>
          <t>Mar. 31, 2021</t>
        </is>
      </c>
      <c r="C1" s="2" t="inlineStr">
        <is>
          <t>Dec. 31, 2020</t>
        </is>
      </c>
      <c r="D1" s="2" t="inlineStr">
        <is>
          <t>Dec. 31, 2019</t>
        </is>
      </c>
    </row>
    <row r="2">
      <c r="A2" s="3" t="inlineStr">
        <is>
          <t>Prepaid Expense and Other Assets, Current [Abstract]</t>
        </is>
      </c>
    </row>
    <row r="3">
      <c r="A3" s="4" t="inlineStr">
        <is>
          <t>Prepaid clinical trial services</t>
        </is>
      </c>
      <c r="B3" s="5" t="n">
        <v>807</v>
      </c>
      <c r="C3" s="5" t="n">
        <v>172</v>
      </c>
      <c r="D3" s="5" t="n">
        <v>4421</v>
      </c>
    </row>
    <row r="4">
      <c r="A4" s="4" t="inlineStr">
        <is>
          <t>Prepaid research and development expenses</t>
        </is>
      </c>
      <c r="B4" s="6" t="n">
        <v>1433</v>
      </c>
      <c r="C4" s="6" t="n">
        <v>1650</v>
      </c>
      <c r="D4" s="6" t="n">
        <v>1876</v>
      </c>
    </row>
    <row r="5">
      <c r="A5" s="4" t="inlineStr">
        <is>
          <t>Prepaid insurance</t>
        </is>
      </c>
      <c r="B5" s="6" t="n">
        <v>2678</v>
      </c>
      <c r="C5" s="6" t="n">
        <v>3675</v>
      </c>
      <c r="D5" s="6" t="n">
        <v>142</v>
      </c>
    </row>
    <row r="6">
      <c r="A6" s="4" t="inlineStr">
        <is>
          <t>Other prepaid expenses</t>
        </is>
      </c>
      <c r="B6" s="6" t="n">
        <v>1444</v>
      </c>
      <c r="C6" s="6" t="n">
        <v>1280</v>
      </c>
      <c r="D6" s="6" t="n">
        <v>1018</v>
      </c>
    </row>
    <row r="7">
      <c r="A7" s="4" t="inlineStr">
        <is>
          <t>Other current assets</t>
        </is>
      </c>
      <c r="B7" s="6" t="n">
        <v>162</v>
      </c>
      <c r="C7" s="6" t="n">
        <v>160</v>
      </c>
      <c r="D7" s="6" t="n">
        <v>69</v>
      </c>
    </row>
    <row r="8">
      <c r="A8" s="4" t="inlineStr">
        <is>
          <t>Prepaid expenses and other current assets</t>
        </is>
      </c>
      <c r="B8" s="5" t="n">
        <v>6524</v>
      </c>
      <c r="C8" s="5" t="n">
        <v>6937</v>
      </c>
      <c r="D8" s="5" t="n">
        <v>75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ummary of Property and Equipment Net (Detail) - USD ($) $ in Thousands</t>
        </is>
      </c>
      <c r="B1" s="2" t="inlineStr">
        <is>
          <t>Mar. 31, 2021</t>
        </is>
      </c>
      <c r="C1" s="2" t="inlineStr">
        <is>
          <t>Dec. 31, 2020</t>
        </is>
      </c>
      <c r="D1" s="2" t="inlineStr">
        <is>
          <t>Dec. 31, 2019</t>
        </is>
      </c>
    </row>
    <row r="2">
      <c r="A2" s="3" t="inlineStr">
        <is>
          <t>Property, Plant and Equipment [Line Items]</t>
        </is>
      </c>
    </row>
    <row r="3">
      <c r="A3" s="4" t="inlineStr">
        <is>
          <t>Less: Accumulated depreciation</t>
        </is>
      </c>
      <c r="B3" s="5" t="n">
        <v>-92</v>
      </c>
      <c r="C3" s="5" t="n">
        <v>-82</v>
      </c>
      <c r="D3" s="5" t="n">
        <v>-182</v>
      </c>
    </row>
    <row r="4">
      <c r="A4" s="4" t="inlineStr">
        <is>
          <t>Property and equipment, net</t>
        </is>
      </c>
      <c r="B4" s="6" t="n">
        <v>27597</v>
      </c>
      <c r="C4" s="6" t="n">
        <v>24165</v>
      </c>
      <c r="D4" s="6" t="n">
        <v>1476</v>
      </c>
    </row>
    <row r="5">
      <c r="A5" s="4" t="inlineStr">
        <is>
          <t>Computer Equipment [Member]</t>
        </is>
      </c>
    </row>
    <row r="6">
      <c r="A6" s="3" t="inlineStr">
        <is>
          <t>Property, Plant and Equipment [Line Items]</t>
        </is>
      </c>
    </row>
    <row r="7">
      <c r="A7" s="4" t="inlineStr">
        <is>
          <t>Property and equipment</t>
        </is>
      </c>
      <c r="B7" s="6" t="n">
        <v>881</v>
      </c>
      <c r="C7" s="6" t="n">
        <v>96</v>
      </c>
      <c r="D7" s="6" t="n">
        <v>96</v>
      </c>
    </row>
    <row r="8">
      <c r="A8" s="4" t="inlineStr">
        <is>
          <t>Furniture and Fixtures [Member]</t>
        </is>
      </c>
    </row>
    <row r="9">
      <c r="A9" s="3" t="inlineStr">
        <is>
          <t>Property, Plant and Equipment [Line Items]</t>
        </is>
      </c>
    </row>
    <row r="10">
      <c r="A10" s="4" t="inlineStr">
        <is>
          <t>Property and equipment</t>
        </is>
      </c>
      <c r="B10" s="6" t="n">
        <v>322</v>
      </c>
      <c r="C10" s="6" t="n">
        <v>322</v>
      </c>
      <c r="D10" s="6" t="n">
        <v>29</v>
      </c>
    </row>
    <row r="11">
      <c r="A11" s="4" t="inlineStr">
        <is>
          <t>Laboratory Equipment [Member]</t>
        </is>
      </c>
    </row>
    <row r="12">
      <c r="A12" s="3" t="inlineStr">
        <is>
          <t>Property, Plant and Equipment [Line Items]</t>
        </is>
      </c>
    </row>
    <row r="13">
      <c r="A13" s="4" t="inlineStr">
        <is>
          <t>Property and equipment</t>
        </is>
      </c>
      <c r="B13" s="6" t="n">
        <v>545</v>
      </c>
      <c r="C13" s="6" t="n">
        <v>101</v>
      </c>
    </row>
    <row r="14">
      <c r="A14" s="4" t="inlineStr">
        <is>
          <t>Leasehold Improvements [Member]</t>
        </is>
      </c>
    </row>
    <row r="15">
      <c r="A15" s="3" t="inlineStr">
        <is>
          <t>Property, Plant and Equipment [Line Items]</t>
        </is>
      </c>
    </row>
    <row r="16">
      <c r="A16" s="4" t="inlineStr">
        <is>
          <t>Property and equipment</t>
        </is>
      </c>
      <c r="D16" s="6" t="n">
        <v>328</v>
      </c>
    </row>
    <row r="17">
      <c r="A17" s="4" t="inlineStr">
        <is>
          <t>Construction in-progress [Member]</t>
        </is>
      </c>
    </row>
    <row r="18">
      <c r="A18" s="3" t="inlineStr">
        <is>
          <t>Property, Plant and Equipment [Line Items]</t>
        </is>
      </c>
    </row>
    <row r="19">
      <c r="A19" s="4" t="inlineStr">
        <is>
          <t>Property and equipment</t>
        </is>
      </c>
      <c r="B19" s="5" t="n">
        <v>25941</v>
      </c>
      <c r="C19" s="5" t="n">
        <v>23728</v>
      </c>
      <c r="D19" s="5" t="n">
        <v>1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Components - Additional Information (Detail) - USD ($) $ in Thousands</t>
        </is>
      </c>
      <c r="B1" s="2" t="inlineStr">
        <is>
          <t>1 Months Ended</t>
        </is>
      </c>
      <c r="C1" s="2" t="inlineStr">
        <is>
          <t>12 Months Ended</t>
        </is>
      </c>
    </row>
    <row r="2">
      <c r="B2" s="2" t="inlineStr">
        <is>
          <t>Jun. 30, 2020</t>
        </is>
      </c>
      <c r="C2" s="2" t="inlineStr">
        <is>
          <t>Dec. 31, 2020</t>
        </is>
      </c>
      <c r="D2" s="2" t="inlineStr">
        <is>
          <t>Dec. 31, 2019</t>
        </is>
      </c>
      <c r="E2" s="2" t="inlineStr">
        <is>
          <t>Mar. 31, 2021</t>
        </is>
      </c>
    </row>
    <row r="3">
      <c r="A3" s="4" t="inlineStr">
        <is>
          <t>Depreciation expense</t>
        </is>
      </c>
      <c r="C3" s="5" t="n">
        <v>200</v>
      </c>
      <c r="D3" s="5" t="n">
        <v>200</v>
      </c>
    </row>
    <row r="4">
      <c r="A4" s="4" t="inlineStr">
        <is>
          <t>Other long-term assets</t>
        </is>
      </c>
      <c r="C4" s="5" t="n">
        <v>1889</v>
      </c>
      <c r="D4" s="6" t="n">
        <v>2107</v>
      </c>
      <c r="E4" s="5" t="n">
        <v>2309</v>
      </c>
    </row>
    <row r="5">
      <c r="A5" s="4" t="inlineStr">
        <is>
          <t>Write-off of deferred financing costs</t>
        </is>
      </c>
      <c r="B5" s="5" t="n">
        <v>2500</v>
      </c>
    </row>
    <row r="6">
      <c r="A6" s="4" t="inlineStr">
        <is>
          <t>IPO [Member]</t>
        </is>
      </c>
    </row>
    <row r="7">
      <c r="A7" s="4" t="inlineStr">
        <is>
          <t>Other long-term assets</t>
        </is>
      </c>
      <c r="D7" s="5" t="n">
        <v>15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ummary of Other Long-Term Assets (Detail) - USD ($) $ in Thousands</t>
        </is>
      </c>
      <c r="B1" s="2" t="inlineStr">
        <is>
          <t>Mar. 31, 2021</t>
        </is>
      </c>
      <c r="C1" s="2" t="inlineStr">
        <is>
          <t>Dec. 31, 2020</t>
        </is>
      </c>
      <c r="D1" s="2" t="inlineStr">
        <is>
          <t>Dec. 31, 2019</t>
        </is>
      </c>
    </row>
    <row r="2">
      <c r="A2" s="3" t="inlineStr">
        <is>
          <t>Assets [Abstract]</t>
        </is>
      </c>
    </row>
    <row r="3">
      <c r="A3" s="4" t="inlineStr">
        <is>
          <t>Deferred expenses associated with financing activities</t>
        </is>
      </c>
      <c r="B3" s="5" t="n">
        <v>461</v>
      </c>
      <c r="D3" s="5" t="n">
        <v>1485</v>
      </c>
    </row>
    <row r="4">
      <c r="A4" s="4" t="inlineStr">
        <is>
          <t>Other prepaid expenses, net of current portion</t>
        </is>
      </c>
      <c r="B4" s="6" t="n">
        <v>1363</v>
      </c>
      <c r="C4" s="5" t="n">
        <v>1389</v>
      </c>
    </row>
    <row r="5">
      <c r="A5" s="4" t="inlineStr">
        <is>
          <t>Other</t>
        </is>
      </c>
      <c r="B5" s="6" t="n">
        <v>485</v>
      </c>
      <c r="C5" s="6" t="n">
        <v>500</v>
      </c>
      <c r="D5" s="6" t="n">
        <v>622</v>
      </c>
    </row>
    <row r="6">
      <c r="A6" s="4" t="inlineStr">
        <is>
          <t>Other long-term assets</t>
        </is>
      </c>
      <c r="B6" s="5" t="n">
        <v>2309</v>
      </c>
      <c r="C6" s="5" t="n">
        <v>1889</v>
      </c>
      <c r="D6" s="5" t="n">
        <v>2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ummary of Accrued Expenses and Other Current Liabilities (Detail) - USD ($) $ in Thousands</t>
        </is>
      </c>
      <c r="B1" s="2" t="inlineStr">
        <is>
          <t>Mar. 31, 2021</t>
        </is>
      </c>
      <c r="C1" s="2" t="inlineStr">
        <is>
          <t>Dec. 31, 2020</t>
        </is>
      </c>
      <c r="D1" s="2" t="inlineStr">
        <is>
          <t>Dec. 31, 2019</t>
        </is>
      </c>
    </row>
    <row r="2">
      <c r="A2" s="3" t="inlineStr">
        <is>
          <t>Accounts Payable and Accrued Liabilities, Current [Abstract]</t>
        </is>
      </c>
    </row>
    <row r="3">
      <c r="A3" s="4" t="inlineStr">
        <is>
          <t>External research and development services</t>
        </is>
      </c>
      <c r="B3" s="5" t="n">
        <v>16002</v>
      </c>
      <c r="C3" s="5" t="n">
        <v>8893</v>
      </c>
      <c r="D3" s="5" t="n">
        <v>3257</v>
      </c>
    </row>
    <row r="4">
      <c r="A4" s="4" t="inlineStr">
        <is>
          <t>Accrued compensation and personnel costs</t>
        </is>
      </c>
      <c r="B4" s="6" t="n">
        <v>4483</v>
      </c>
      <c r="C4" s="6" t="n">
        <v>9489</v>
      </c>
      <c r="D4" s="6" t="n">
        <v>3111</v>
      </c>
    </row>
    <row r="5">
      <c r="A5" s="4" t="inlineStr">
        <is>
          <t>Accrued construction-in-progress</t>
        </is>
      </c>
      <c r="B5" s="6" t="n">
        <v>1930</v>
      </c>
      <c r="C5" s="6" t="n">
        <v>2618</v>
      </c>
      <c r="D5" s="6" t="n">
        <v>433</v>
      </c>
    </row>
    <row r="6">
      <c r="A6" s="4" t="inlineStr">
        <is>
          <t>Accrued deferred expenses associated with financing activities</t>
        </is>
      </c>
      <c r="B6" s="6" t="n">
        <v>424</v>
      </c>
      <c r="C6" s="6" t="n">
        <v>96</v>
      </c>
      <c r="D6" s="6" t="n">
        <v>515</v>
      </c>
    </row>
    <row r="7">
      <c r="A7" s="4" t="inlineStr">
        <is>
          <t>Professional fees and consulting services</t>
        </is>
      </c>
      <c r="B7" s="6" t="n">
        <v>1263</v>
      </c>
      <c r="C7" s="6" t="n">
        <v>1150</v>
      </c>
      <c r="D7" s="6" t="n">
        <v>2785</v>
      </c>
    </row>
    <row r="8">
      <c r="A8" s="4" t="inlineStr">
        <is>
          <t>Other</t>
        </is>
      </c>
      <c r="B8" s="6" t="n">
        <v>155</v>
      </c>
      <c r="C8" s="6" t="n">
        <v>273</v>
      </c>
      <c r="D8" s="6" t="n">
        <v>74</v>
      </c>
    </row>
    <row r="9">
      <c r="A9" s="4" t="inlineStr">
        <is>
          <t>Accrued expenses and other current liabilities</t>
        </is>
      </c>
      <c r="B9" s="5" t="n">
        <v>24257</v>
      </c>
      <c r="C9" s="5" t="n">
        <v>22519</v>
      </c>
      <c r="D9" s="5" t="n">
        <v>10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ummary of Other Long-Term Liabilities (Detail) - USD ($) $ in Thousands</t>
        </is>
      </c>
      <c r="B1" s="2" t="inlineStr">
        <is>
          <t>Mar. 31, 2021</t>
        </is>
      </c>
      <c r="C1" s="2" t="inlineStr">
        <is>
          <t>Dec. 31, 2020</t>
        </is>
      </c>
      <c r="D1" s="2" t="inlineStr">
        <is>
          <t>Dec. 31, 2019</t>
        </is>
      </c>
    </row>
    <row r="2">
      <c r="A2" s="3" t="inlineStr">
        <is>
          <t>Long-term Debt, Other Disclosures [Abstract]</t>
        </is>
      </c>
    </row>
    <row r="3">
      <c r="A3" s="4" t="inlineStr">
        <is>
          <t>Equity Commitment liability</t>
        </is>
      </c>
      <c r="D3" s="5" t="n">
        <v>2000</v>
      </c>
    </row>
    <row r="4">
      <c r="A4" s="4" t="inlineStr">
        <is>
          <t>Private placement warrants</t>
        </is>
      </c>
      <c r="B4" s="5" t="n">
        <v>729</v>
      </c>
    </row>
    <row r="5">
      <c r="A5" s="4" t="inlineStr">
        <is>
          <t>Share Purchase Option liability</t>
        </is>
      </c>
      <c r="D5" s="6" t="n">
        <v>260</v>
      </c>
    </row>
    <row r="6">
      <c r="A6" s="4" t="inlineStr">
        <is>
          <t>Other</t>
        </is>
      </c>
      <c r="B6" s="6" t="n">
        <v>236</v>
      </c>
      <c r="C6" s="5" t="n">
        <v>236</v>
      </c>
      <c r="D6" s="6" t="n">
        <v>28</v>
      </c>
    </row>
    <row r="7">
      <c r="A7" s="4" t="inlineStr">
        <is>
          <t>Other long-term liabilities</t>
        </is>
      </c>
      <c r="B7" s="5" t="n">
        <v>965</v>
      </c>
      <c r="C7" s="5" t="n">
        <v>236</v>
      </c>
      <c r="D7" s="5" t="n">
        <v>2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Statement Components - Summary of Other Income (Expense), Net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ther Nonoperating Income (Expense) [Abstract]</t>
        </is>
      </c>
    </row>
    <row r="4">
      <c r="A4" s="4" t="inlineStr">
        <is>
          <t>Loss on fair value remeasurement of Equity Commitment</t>
        </is>
      </c>
      <c r="C4" s="5" t="n">
        <v>-15760</v>
      </c>
      <c r="D4" s="5" t="n">
        <v>-3530</v>
      </c>
      <c r="E4" s="5" t="n">
        <v>-51562</v>
      </c>
    </row>
    <row r="5">
      <c r="A5" s="4" t="inlineStr">
        <is>
          <t>Gain on fair value remeasurement of Share Purchase Option</t>
        </is>
      </c>
      <c r="C5" s="6" t="n">
        <v>50</v>
      </c>
      <c r="D5" s="6" t="n">
        <v>260</v>
      </c>
      <c r="E5" s="6" t="n">
        <v>5120</v>
      </c>
    </row>
    <row r="6">
      <c r="A6" s="4" t="inlineStr">
        <is>
          <t>Loss on fair value remeasurement of private placement warrants</t>
        </is>
      </c>
      <c r="B6" s="5" t="n">
        <v>-424</v>
      </c>
    </row>
    <row r="7">
      <c r="A7" s="4" t="inlineStr">
        <is>
          <t>Other, net</t>
        </is>
      </c>
      <c r="B7" s="6" t="n">
        <v>-1</v>
      </c>
      <c r="D7" s="6" t="n">
        <v>-4</v>
      </c>
      <c r="E7" s="6" t="n">
        <v>9</v>
      </c>
    </row>
    <row r="8">
      <c r="A8" s="4" t="inlineStr">
        <is>
          <t>Other income (expense), net</t>
        </is>
      </c>
      <c r="B8" s="5" t="n">
        <v>-425</v>
      </c>
      <c r="C8" s="5" t="n">
        <v>-15710</v>
      </c>
      <c r="D8" s="5" t="n">
        <v>-3274</v>
      </c>
      <c r="E8" s="5" t="n">
        <v>-464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43" customWidth="1" min="3" max="3"/>
    <col width="45" customWidth="1" min="4" max="4"/>
  </cols>
  <sheetData>
    <row r="1">
      <c r="A1" s="1" t="inlineStr">
        <is>
          <t>Leases - Additional Information (Detail) - ft²</t>
        </is>
      </c>
      <c r="B1" s="2" t="inlineStr">
        <is>
          <t>1 Months Ended</t>
        </is>
      </c>
    </row>
    <row r="2">
      <c r="B2" s="2" t="inlineStr">
        <is>
          <t>Sep. 30, 2020</t>
        </is>
      </c>
      <c r="C2" s="2" t="inlineStr">
        <is>
          <t>Jul. 31, 2019</t>
        </is>
      </c>
      <c r="D2" s="2" t="inlineStr">
        <is>
          <t>Jan. 31, 2019</t>
        </is>
      </c>
    </row>
    <row r="3">
      <c r="A3" s="3" t="inlineStr">
        <is>
          <t>Leases [Abstract]</t>
        </is>
      </c>
    </row>
    <row r="4">
      <c r="A4" s="4" t="inlineStr">
        <is>
          <t>Lease commencement date</t>
        </is>
      </c>
      <c r="D4" s="4" t="inlineStr">
        <is>
          <t>Apr. 30,
		2019</t>
        </is>
      </c>
    </row>
    <row r="5">
      <c r="A5" s="4" t="inlineStr">
        <is>
          <t>Lease date of termination</t>
        </is>
      </c>
      <c r="D5" s="4" t="inlineStr">
        <is>
          <t>Nov. 30,
		2020</t>
        </is>
      </c>
    </row>
    <row r="6">
      <c r="A6" s="4" t="inlineStr">
        <is>
          <t>Operating lease office location</t>
        </is>
      </c>
      <c r="C6" s="4" t="inlineStr">
        <is>
          <t>222 Jacobs Street, Cambridge Massachusetts</t>
        </is>
      </c>
      <c r="D6" s="4" t="inlineStr">
        <is>
          <t>131  Dartmouth Street, Boston, Massachusetts</t>
        </is>
      </c>
    </row>
    <row r="7">
      <c r="A7" s="4" t="inlineStr">
        <is>
          <t>Operating lease, term of contract</t>
        </is>
      </c>
      <c r="C7" s="4" t="inlineStr">
        <is>
          <t>10 years</t>
        </is>
      </c>
    </row>
    <row r="8">
      <c r="A8" s="4" t="inlineStr">
        <is>
          <t>Lessee, Operating Lease, Option to Extend</t>
        </is>
      </c>
      <c r="C8" s="4" t="inlineStr">
        <is>
          <t>Two five-year terms</t>
        </is>
      </c>
    </row>
    <row r="9">
      <c r="A9" s="4" t="inlineStr">
        <is>
          <t>Operating lease additional office space</t>
        </is>
      </c>
      <c r="B9" s="6" t="n">
        <v>1000</v>
      </c>
    </row>
    <row r="10">
      <c r="A10" s="4" t="inlineStr">
        <is>
          <t>Aggregate office space location</t>
        </is>
      </c>
      <c r="B10" s="6" t="n">
        <v>6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3" customWidth="1" min="2" max="2"/>
    <col width="24" customWidth="1" min="3" max="3"/>
  </cols>
  <sheetData>
    <row r="1">
      <c r="A1" s="1" t="inlineStr">
        <is>
          <t>Leases - Summary of Lease Cost Recognized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6132</v>
      </c>
      <c r="C4" s="5" t="n">
        <v>3467</v>
      </c>
    </row>
    <row r="5">
      <c r="A5" s="4" t="inlineStr">
        <is>
          <t>Total lease cost</t>
        </is>
      </c>
      <c r="B5" s="6" t="n">
        <v>6132</v>
      </c>
      <c r="C5" s="6" t="n">
        <v>3467</v>
      </c>
    </row>
    <row r="6">
      <c r="A6" s="4" t="inlineStr">
        <is>
          <t>Operating cash flows used for operating leases</t>
        </is>
      </c>
      <c r="B6" s="5" t="n">
        <v>6044</v>
      </c>
      <c r="C6" s="5" t="n">
        <v>1070</v>
      </c>
    </row>
    <row r="7">
      <c r="A7" s="4" t="inlineStr">
        <is>
          <t>Weighted-average remaining lease term (in years)</t>
        </is>
      </c>
      <c r="B7" s="4" t="inlineStr">
        <is>
          <t>9 years 2 months 1 day</t>
        </is>
      </c>
      <c r="C7" s="4" t="inlineStr">
        <is>
          <t>9 years 9 months 3 days</t>
        </is>
      </c>
    </row>
    <row r="8">
      <c r="A8" s="4" t="inlineStr">
        <is>
          <t>Weighted-average discount rate</t>
        </is>
      </c>
      <c r="B8" s="4" t="inlineStr">
        <is>
          <t>9.90%</t>
        </is>
      </c>
      <c r="C8" s="4" t="inlineStr">
        <is>
          <t>9.8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Recognized (Parenthetical) (Detail) - USD ($) $ in Millions</t>
        </is>
      </c>
      <c r="B1" s="2" t="inlineStr">
        <is>
          <t>12 Months Ended</t>
        </is>
      </c>
    </row>
    <row r="2">
      <c r="B2" s="2" t="inlineStr">
        <is>
          <t>Dec. 31, 2020</t>
        </is>
      </c>
      <c r="C2" s="2" t="inlineStr">
        <is>
          <t>Dec. 31, 2019</t>
        </is>
      </c>
    </row>
    <row r="3">
      <c r="A3" s="3" t="inlineStr">
        <is>
          <t>Leases [Abstract]</t>
        </is>
      </c>
    </row>
    <row r="4">
      <c r="A4" s="4" t="inlineStr">
        <is>
          <t>Short-term lease costs</t>
        </is>
      </c>
      <c r="B4" s="10" t="n">
        <v>1.5</v>
      </c>
      <c r="C4" s="10" t="n">
        <v>1.5</v>
      </c>
    </row>
    <row r="5">
      <c r="A5" s="4" t="inlineStr">
        <is>
          <t>Variable lease costs</t>
        </is>
      </c>
      <c r="B5" s="5" t="n">
        <v>0</v>
      </c>
      <c r="C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50981</v>
      </c>
      <c r="C4" s="5" t="n">
        <v>-53208</v>
      </c>
      <c r="D4" s="5" t="n">
        <v>-152142</v>
      </c>
      <c r="E4" s="5" t="n">
        <v>-128389</v>
      </c>
    </row>
    <row r="5">
      <c r="A5" s="3" t="inlineStr">
        <is>
          <t>Adjustments to reconcile net loss to net cash flows used in operating activities:</t>
        </is>
      </c>
    </row>
    <row r="6">
      <c r="A6" s="4" t="inlineStr">
        <is>
          <t>Depreciation and amortization</t>
        </is>
      </c>
      <c r="B6" s="6" t="n">
        <v>63</v>
      </c>
      <c r="C6" s="6" t="n">
        <v>95</v>
      </c>
      <c r="D6" s="6" t="n">
        <v>397</v>
      </c>
      <c r="E6" s="6" t="n">
        <v>177</v>
      </c>
    </row>
    <row r="7">
      <c r="A7" s="4" t="inlineStr">
        <is>
          <t>Non-cash rent expense under operating leases</t>
        </is>
      </c>
      <c r="B7" s="6" t="n">
        <v>-184</v>
      </c>
      <c r="C7" s="6" t="n">
        <v>508</v>
      </c>
      <c r="D7" s="6" t="n">
        <v>-88</v>
      </c>
      <c r="E7" s="6" t="n">
        <v>2396</v>
      </c>
    </row>
    <row r="8">
      <c r="A8" s="4" t="inlineStr">
        <is>
          <t>Equity-based compensation</t>
        </is>
      </c>
      <c r="B8" s="6" t="n">
        <v>6137</v>
      </c>
      <c r="C8" s="6" t="n">
        <v>2970</v>
      </c>
      <c r="D8" s="6" t="n">
        <v>10521</v>
      </c>
      <c r="E8" s="6" t="n">
        <v>8311</v>
      </c>
    </row>
    <row r="9">
      <c r="A9" s="4" t="inlineStr">
        <is>
          <t>Change in fair value of Equity Commitment</t>
        </is>
      </c>
      <c r="D9" s="6" t="n">
        <v>3530</v>
      </c>
      <c r="E9" s="6" t="n">
        <v>51562</v>
      </c>
    </row>
    <row r="10">
      <c r="A10" s="4" t="inlineStr">
        <is>
          <t>Change in fair value of Equity Commitment and Share Purchase Option</t>
        </is>
      </c>
      <c r="C10" s="6" t="n">
        <v>15710</v>
      </c>
    </row>
    <row r="11">
      <c r="A11" s="4" t="inlineStr">
        <is>
          <t>Change in fair value of Share Purchase Option</t>
        </is>
      </c>
      <c r="D11" s="6" t="n">
        <v>-260</v>
      </c>
      <c r="E11" s="6" t="n">
        <v>-5120</v>
      </c>
    </row>
    <row r="12">
      <c r="A12" s="4" t="inlineStr">
        <is>
          <t>Change in fair value of private placement warrants</t>
        </is>
      </c>
      <c r="B12" s="6" t="n">
        <v>424</v>
      </c>
    </row>
    <row r="13">
      <c r="A13" s="4" t="inlineStr">
        <is>
          <t>Write-off of deferred offering costs</t>
        </is>
      </c>
      <c r="D13" s="6" t="n">
        <v>2533</v>
      </c>
    </row>
    <row r="14">
      <c r="A14" s="3" t="inlineStr">
        <is>
          <t>Changes in operating assets and liabilities, net:</t>
        </is>
      </c>
    </row>
    <row r="15">
      <c r="A15" s="4" t="inlineStr">
        <is>
          <t>Prepaid expenses and other current assets</t>
        </is>
      </c>
      <c r="B15" s="6" t="n">
        <v>426</v>
      </c>
      <c r="C15" s="6" t="n">
        <v>940</v>
      </c>
      <c r="D15" s="6" t="n">
        <v>78</v>
      </c>
      <c r="E15" s="6" t="n">
        <v>-6810</v>
      </c>
    </row>
    <row r="16">
      <c r="A16" s="4" t="inlineStr">
        <is>
          <t>Operating lease asset</t>
        </is>
      </c>
      <c r="B16" s="6" t="n">
        <v>-14</v>
      </c>
      <c r="C16" s="6" t="n">
        <v>-459</v>
      </c>
      <c r="D16" s="6" t="n">
        <v>-342</v>
      </c>
    </row>
    <row r="17">
      <c r="A17" s="4" t="inlineStr">
        <is>
          <t>Other assets</t>
        </is>
      </c>
      <c r="B17" s="6" t="n">
        <v>3</v>
      </c>
      <c r="C17" s="6" t="n">
        <v>-1167</v>
      </c>
      <c r="D17" s="6" t="n">
        <v>-715</v>
      </c>
      <c r="E17" s="6" t="n">
        <v>-1372</v>
      </c>
    </row>
    <row r="18">
      <c r="A18" s="4" t="inlineStr">
        <is>
          <t>Accounts payable</t>
        </is>
      </c>
      <c r="B18" s="6" t="n">
        <v>3176</v>
      </c>
      <c r="C18" s="6" t="n">
        <v>4806</v>
      </c>
      <c r="D18" s="6" t="n">
        <v>1417</v>
      </c>
      <c r="E18" s="6" t="n">
        <v>607</v>
      </c>
    </row>
    <row r="19">
      <c r="A19" s="4" t="inlineStr">
        <is>
          <t>Accrued expenses and other liabilities</t>
        </is>
      </c>
      <c r="B19" s="6" t="n">
        <v>1975</v>
      </c>
      <c r="C19" s="6" t="n">
        <v>351</v>
      </c>
      <c r="D19" s="6" t="n">
        <v>10690</v>
      </c>
      <c r="E19" s="6" t="n">
        <v>7918</v>
      </c>
    </row>
    <row r="20">
      <c r="A20" s="4" t="inlineStr">
        <is>
          <t>Operating lease liability</t>
        </is>
      </c>
      <c r="B20" s="6" t="n">
        <v>2557</v>
      </c>
      <c r="D20" s="6" t="n">
        <v>6579</v>
      </c>
    </row>
    <row r="21">
      <c r="A21" s="4" t="inlineStr">
        <is>
          <t>Net cash flows used in operating activities</t>
        </is>
      </c>
      <c r="B21" s="6" t="n">
        <v>-36418</v>
      </c>
      <c r="C21" s="6" t="n">
        <v>-29454</v>
      </c>
      <c r="D21" s="6" t="n">
        <v>-117802</v>
      </c>
      <c r="E21" s="6" t="n">
        <v>-70720</v>
      </c>
    </row>
    <row r="22">
      <c r="A22" s="3" t="inlineStr">
        <is>
          <t>Cash flows from investing activities:</t>
        </is>
      </c>
    </row>
    <row r="23">
      <c r="A23" s="4" t="inlineStr">
        <is>
          <t>Purchases of property and equipment</t>
        </is>
      </c>
      <c r="B23" s="6" t="n">
        <v>-4660</v>
      </c>
      <c r="C23" s="6" t="n">
        <v>-2556</v>
      </c>
      <c r="D23" s="6" t="n">
        <v>-18892</v>
      </c>
      <c r="E23" s="6" t="n">
        <v>-1099</v>
      </c>
    </row>
    <row r="24">
      <c r="A24" s="4" t="inlineStr">
        <is>
          <t>Net cash flows used in investing activities</t>
        </is>
      </c>
      <c r="B24" s="6" t="n">
        <v>-4660</v>
      </c>
      <c r="C24" s="6" t="n">
        <v>-2556</v>
      </c>
      <c r="D24" s="6" t="n">
        <v>-18892</v>
      </c>
      <c r="E24" s="6" t="n">
        <v>-1099</v>
      </c>
    </row>
    <row r="25">
      <c r="A25" s="3" t="inlineStr">
        <is>
          <t>Cash flows from financing activities:</t>
        </is>
      </c>
    </row>
    <row r="26">
      <c r="A26" s="4" t="inlineStr">
        <is>
          <t>Proceeds from issuance of common and preferred stock, net of offering costs</t>
        </is>
      </c>
      <c r="E26" s="6" t="n">
        <v>60058</v>
      </c>
    </row>
    <row r="27">
      <c r="A27" s="4" t="inlineStr">
        <is>
          <t>Proceeds from the exercise of stock options</t>
        </is>
      </c>
      <c r="B27" s="6" t="n">
        <v>742</v>
      </c>
    </row>
    <row r="28">
      <c r="A28" s="4" t="inlineStr">
        <is>
          <t>Proceeds from Business Combination Transaction, net of offering costs paid (see Note 3)</t>
        </is>
      </c>
      <c r="D28" s="6" t="n">
        <v>442617</v>
      </c>
    </row>
    <row r="29">
      <c r="A29" s="4" t="inlineStr">
        <is>
          <t>Deferred costs related to abandoned initial public offering and other financing activities</t>
        </is>
      </c>
      <c r="D29" s="6" t="n">
        <v>-1782</v>
      </c>
    </row>
    <row r="30">
      <c r="A30" s="4" t="inlineStr">
        <is>
          <t>Net cash flows provided by financing activities</t>
        </is>
      </c>
      <c r="B30" s="6" t="n">
        <v>742</v>
      </c>
      <c r="D30" s="6" t="n">
        <v>440835</v>
      </c>
      <c r="E30" s="6" t="n">
        <v>60058</v>
      </c>
    </row>
    <row r="31">
      <c r="A31" s="4" t="inlineStr">
        <is>
          <t>Net increase (decrease) in cash, cash equivalents, and restricted cash</t>
        </is>
      </c>
      <c r="B31" s="6" t="n">
        <v>-40336</v>
      </c>
      <c r="C31" s="6" t="n">
        <v>-32010</v>
      </c>
      <c r="D31" s="6" t="n">
        <v>304141</v>
      </c>
      <c r="E31" s="6" t="n">
        <v>-11761</v>
      </c>
    </row>
    <row r="32">
      <c r="A32" s="4" t="inlineStr">
        <is>
          <t>Cash, cash equivalents and restricted cash, beginning of the period</t>
        </is>
      </c>
      <c r="B32" s="6" t="n">
        <v>387823</v>
      </c>
      <c r="C32" s="6" t="n">
        <v>83682</v>
      </c>
      <c r="D32" s="6" t="n">
        <v>83682</v>
      </c>
      <c r="E32" s="6" t="n">
        <v>95443</v>
      </c>
    </row>
    <row r="33">
      <c r="A33" s="4" t="inlineStr">
        <is>
          <t>Cash, cash equivalents and restricted cash, end of the period</t>
        </is>
      </c>
      <c r="B33" s="6" t="n">
        <v>347487</v>
      </c>
      <c r="C33" s="6" t="n">
        <v>51672</v>
      </c>
      <c r="D33" s="6" t="n">
        <v>387823</v>
      </c>
      <c r="E33" s="6" t="n">
        <v>83682</v>
      </c>
    </row>
    <row r="34">
      <c r="A34" s="3" t="inlineStr">
        <is>
          <t>Reconciliation of cash, cash equivalents and restricted cash:</t>
        </is>
      </c>
    </row>
    <row r="35">
      <c r="A35" s="4" t="inlineStr">
        <is>
          <t>Cash and cash equivalents</t>
        </is>
      </c>
      <c r="B35" s="6" t="n">
        <v>343287</v>
      </c>
      <c r="C35" s="6" t="n">
        <v>47541</v>
      </c>
      <c r="D35" s="6" t="n">
        <v>383623</v>
      </c>
      <c r="E35" s="6" t="n">
        <v>79551</v>
      </c>
    </row>
    <row r="36">
      <c r="A36" s="4" t="inlineStr">
        <is>
          <t>Restricted cash</t>
        </is>
      </c>
      <c r="B36" s="6" t="n">
        <v>4200</v>
      </c>
      <c r="C36" s="6" t="n">
        <v>4131</v>
      </c>
      <c r="D36" s="6" t="n">
        <v>4200</v>
      </c>
      <c r="E36" s="6" t="n">
        <v>4131</v>
      </c>
    </row>
    <row r="37">
      <c r="A37" s="4" t="inlineStr">
        <is>
          <t>Net increase (decrease) in cash, cash equivalents, and restricted cash</t>
        </is>
      </c>
      <c r="B37" s="6" t="n">
        <v>347487</v>
      </c>
      <c r="C37" s="6" t="n">
        <v>51672</v>
      </c>
    </row>
    <row r="38">
      <c r="A38" s="3" t="inlineStr">
        <is>
          <t>Non-cash operating, investing, and financing activities</t>
        </is>
      </c>
    </row>
    <row r="39">
      <c r="A39" s="4" t="inlineStr">
        <is>
          <t>Fixed asset additions included in accounts payable and other current liabilities</t>
        </is>
      </c>
      <c r="B39" s="6" t="n">
        <v>3252</v>
      </c>
      <c r="C39" s="6" t="n">
        <v>3357</v>
      </c>
      <c r="D39" s="6" t="n">
        <v>4488</v>
      </c>
      <c r="E39" s="6" t="n">
        <v>463</v>
      </c>
    </row>
    <row r="40">
      <c r="A40" s="4" t="inlineStr">
        <is>
          <t>Unpaid offering costs included in accounts payable and other current liabilities</t>
        </is>
      </c>
      <c r="D40" s="6" t="n">
        <v>140</v>
      </c>
    </row>
    <row r="41">
      <c r="A41" s="4" t="inlineStr">
        <is>
          <t>Deferred unpaid transaction costs related to financing activities</t>
        </is>
      </c>
      <c r="B41" s="5" t="n">
        <v>461</v>
      </c>
      <c r="C41" s="5" t="n">
        <v>1047</v>
      </c>
    </row>
    <row r="42">
      <c r="A42" s="4" t="inlineStr">
        <is>
          <t>Operating lease assets obtained in exchange for operating lease liabilities</t>
        </is>
      </c>
      <c r="D42" s="6" t="n">
        <v>445</v>
      </c>
      <c r="E42" s="6" t="n">
        <v>27303</v>
      </c>
    </row>
    <row r="43">
      <c r="A43" s="4" t="inlineStr">
        <is>
          <t>Settlement of Equity Commitment liability upon issuance of Series A-1 Preferred Stock and Series A Common Stock</t>
        </is>
      </c>
      <c r="D43" s="5" t="n">
        <v>5530</v>
      </c>
      <c r="E43" s="5" t="n">
        <v>381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Commitments Under Operating Leases (Detail) - USD ($) $ in Thousands</t>
        </is>
      </c>
      <c r="B1" s="2" t="inlineStr">
        <is>
          <t>Dec. 31, 2020</t>
        </is>
      </c>
      <c r="C1" s="2" t="inlineStr">
        <is>
          <t>Dec. 31, 2019</t>
        </is>
      </c>
    </row>
    <row r="2">
      <c r="A2" s="3" t="inlineStr">
        <is>
          <t>Maturity of lease liabilities</t>
        </is>
      </c>
    </row>
    <row r="3">
      <c r="A3" s="4" t="inlineStr">
        <is>
          <t>Fiscal year ended December 31, 2021</t>
        </is>
      </c>
      <c r="B3" s="5" t="n">
        <v>5737</v>
      </c>
    </row>
    <row r="4">
      <c r="A4" s="4" t="inlineStr">
        <is>
          <t>Fiscal year ended December 31, 2022</t>
        </is>
      </c>
      <c r="B4" s="6" t="n">
        <v>5918</v>
      </c>
    </row>
    <row r="5">
      <c r="A5" s="4" t="inlineStr">
        <is>
          <t>Fiscal year ended December 31, 2023</t>
        </is>
      </c>
      <c r="B5" s="6" t="n">
        <v>6096</v>
      </c>
    </row>
    <row r="6">
      <c r="A6" s="4" t="inlineStr">
        <is>
          <t>Fiscal year ended December 31, 2024</t>
        </is>
      </c>
      <c r="B6" s="6" t="n">
        <v>6289</v>
      </c>
    </row>
    <row r="7">
      <c r="A7" s="4" t="inlineStr">
        <is>
          <t>Fiscal year ended December 31, 2025</t>
        </is>
      </c>
      <c r="B7" s="6" t="n">
        <v>6457</v>
      </c>
    </row>
    <row r="8">
      <c r="A8" s="4" t="inlineStr">
        <is>
          <t>Thereafter</t>
        </is>
      </c>
      <c r="B8" s="6" t="n">
        <v>29084</v>
      </c>
    </row>
    <row r="9">
      <c r="A9" s="4" t="inlineStr">
        <is>
          <t>Total future lease payments</t>
        </is>
      </c>
      <c r="B9" s="6" t="n">
        <v>59581</v>
      </c>
    </row>
    <row r="10">
      <c r="A10" s="4" t="inlineStr">
        <is>
          <t>Less: Tenant improvement allowance receivable</t>
        </is>
      </c>
      <c r="B10" s="6" t="n">
        <v>-5595</v>
      </c>
    </row>
    <row r="11">
      <c r="A11" s="4" t="inlineStr">
        <is>
          <t>Less: Effect of discounting</t>
        </is>
      </c>
      <c r="B11" s="6" t="n">
        <v>-20981</v>
      </c>
    </row>
    <row r="12">
      <c r="A12" s="4" t="inlineStr">
        <is>
          <t>Present value of lease liabilities</t>
        </is>
      </c>
      <c r="B12" s="5" t="n">
        <v>33005</v>
      </c>
      <c r="C12" s="5" t="n">
        <v>28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Operating Leases in Consolidated Balance Sheets (Detail) - USD ($) $ in Thousands</t>
        </is>
      </c>
      <c r="B1" s="2" t="inlineStr">
        <is>
          <t>Mar. 31, 2021</t>
        </is>
      </c>
      <c r="C1" s="2" t="inlineStr">
        <is>
          <t>Dec. 31, 2020</t>
        </is>
      </c>
      <c r="D1" s="2" t="inlineStr">
        <is>
          <t>Dec. 31, 2019</t>
        </is>
      </c>
    </row>
    <row r="2">
      <c r="A2" s="3" t="inlineStr">
        <is>
          <t>Assets</t>
        </is>
      </c>
    </row>
    <row r="3">
      <c r="A3" s="4" t="inlineStr">
        <is>
          <t>Operating lease assets</t>
        </is>
      </c>
      <c r="B3" s="5" t="n">
        <v>24187</v>
      </c>
      <c r="C3" s="5" t="n">
        <v>24459</v>
      </c>
      <c r="D3" s="5" t="n">
        <v>26015</v>
      </c>
    </row>
    <row r="4">
      <c r="A4" s="4" t="inlineStr">
        <is>
          <t>Total lease assets</t>
        </is>
      </c>
      <c r="C4" s="6" t="n">
        <v>24459</v>
      </c>
      <c r="D4" s="6" t="n">
        <v>26015</v>
      </c>
    </row>
    <row r="5">
      <c r="A5" s="3" t="inlineStr">
        <is>
          <t>Liabilities</t>
        </is>
      </c>
    </row>
    <row r="6">
      <c r="A6" s="4" t="inlineStr">
        <is>
          <t>Current lease liabilities</t>
        </is>
      </c>
      <c r="B6" s="6" t="n">
        <v>2139</v>
      </c>
      <c r="C6" s="6" t="n">
        <v>2036</v>
      </c>
      <c r="D6" s="6" t="n">
        <v>2592</v>
      </c>
    </row>
    <row r="7">
      <c r="A7" s="4" t="inlineStr">
        <is>
          <t>Noncurrent lease liabilities</t>
        </is>
      </c>
      <c r="B7" s="5" t="n">
        <v>32952</v>
      </c>
      <c r="C7" s="6" t="n">
        <v>30969</v>
      </c>
      <c r="D7" s="6" t="n">
        <v>25819</v>
      </c>
    </row>
    <row r="8">
      <c r="A8" s="4" t="inlineStr">
        <is>
          <t>Total lease liabilities</t>
        </is>
      </c>
      <c r="C8" s="5" t="n">
        <v>33005</v>
      </c>
      <c r="D8" s="5" t="n">
        <v>284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Preferred Stock and Common Stock - Additional Information (Detail) - $ / shares</t>
        </is>
      </c>
      <c r="B1" s="2" t="inlineStr">
        <is>
          <t>Mar. 31, 2021</t>
        </is>
      </c>
      <c r="C1" s="2" t="inlineStr">
        <is>
          <t>Dec. 31, 2020</t>
        </is>
      </c>
      <c r="D1" s="2" t="inlineStr">
        <is>
          <t>Dec. 31, 2019</t>
        </is>
      </c>
    </row>
    <row r="2">
      <c r="A2" s="3" t="inlineStr">
        <is>
          <t>Stockholders' Equity Note [Abstract]</t>
        </is>
      </c>
    </row>
    <row r="3">
      <c r="A3" s="4" t="inlineStr">
        <is>
          <t>Preference shares, shares authorized</t>
        </is>
      </c>
      <c r="B3" s="6" t="n">
        <v>10000000</v>
      </c>
      <c r="C3" s="6" t="n">
        <v>10000000</v>
      </c>
      <c r="D3" s="6" t="n">
        <v>10000000</v>
      </c>
    </row>
    <row r="4">
      <c r="A4" s="4" t="inlineStr">
        <is>
          <t>Preferred stock, par value</t>
        </is>
      </c>
      <c r="B4" s="7" t="n">
        <v>0.0001</v>
      </c>
      <c r="C4" s="7" t="n">
        <v>0.0001</v>
      </c>
      <c r="D4" s="7" t="n">
        <v>0.0001</v>
      </c>
    </row>
    <row r="5">
      <c r="A5" s="4" t="inlineStr">
        <is>
          <t>Preferred stock, shares issued</t>
        </is>
      </c>
      <c r="B5" s="6" t="n">
        <v>0</v>
      </c>
      <c r="C5" s="6" t="n">
        <v>0</v>
      </c>
      <c r="D5" s="6" t="n">
        <v>0</v>
      </c>
    </row>
    <row r="6">
      <c r="A6" s="4" t="inlineStr">
        <is>
          <t>Preference shares, shares outstanding</t>
        </is>
      </c>
      <c r="B6" s="6" t="n">
        <v>0</v>
      </c>
      <c r="C6" s="6" t="n">
        <v>0</v>
      </c>
      <c r="D6" s="6" t="n">
        <v>0</v>
      </c>
    </row>
    <row r="7">
      <c r="A7" s="4" t="inlineStr">
        <is>
          <t>Common Stock, Shares Authorized</t>
        </is>
      </c>
      <c r="B7" s="6" t="n">
        <v>500000000</v>
      </c>
      <c r="C7" s="6" t="n">
        <v>500000000</v>
      </c>
      <c r="D7" s="6" t="n">
        <v>500000000</v>
      </c>
    </row>
    <row r="8">
      <c r="A8" s="4" t="inlineStr">
        <is>
          <t>Common stock, par value</t>
        </is>
      </c>
      <c r="B8" s="7" t="n">
        <v>0.0001</v>
      </c>
      <c r="C8" s="7" t="n">
        <v>0.0001</v>
      </c>
      <c r="D8" s="7" t="n">
        <v>0.0001</v>
      </c>
    </row>
    <row r="9">
      <c r="A9" s="4" t="inlineStr">
        <is>
          <t>Common Stock, Shares, Issued</t>
        </is>
      </c>
      <c r="B9" s="6" t="n">
        <v>127325116</v>
      </c>
      <c r="C9" s="6" t="n">
        <v>127123954</v>
      </c>
      <c r="D9" s="6" t="n">
        <v>60930932</v>
      </c>
    </row>
    <row r="10">
      <c r="A10" s="4" t="inlineStr">
        <is>
          <t>Common stock, shares outstanding (in shares)</t>
        </is>
      </c>
      <c r="B10" s="6" t="n">
        <v>127325116</v>
      </c>
      <c r="C10" s="6" t="n">
        <v>127123954</v>
      </c>
      <c r="D10" s="6" t="n">
        <v>60930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Warrants - Additional Information (Detail) - USD ($) $ / shares in Units, $ in Millions</t>
        </is>
      </c>
      <c r="B1" s="2" t="inlineStr">
        <is>
          <t>Mar. 31, 2021</t>
        </is>
      </c>
      <c r="C1" s="2" t="inlineStr">
        <is>
          <t>Dec. 31, 2020</t>
        </is>
      </c>
    </row>
    <row r="2">
      <c r="A2" s="4" t="inlineStr">
        <is>
          <t>Private Placement Warrants [Member]</t>
        </is>
      </c>
    </row>
    <row r="3">
      <c r="A3" s="3" t="inlineStr">
        <is>
          <t>Warrants [Abstract]</t>
        </is>
      </c>
    </row>
    <row r="4">
      <c r="A4" s="4" t="inlineStr">
        <is>
          <t>Warrants outstanding</t>
        </is>
      </c>
      <c r="B4" s="6" t="n">
        <v>166333</v>
      </c>
      <c r="C4" s="6" t="n">
        <v>166333</v>
      </c>
    </row>
    <row r="5">
      <c r="A5" s="4" t="inlineStr">
        <is>
          <t>Share price per share</t>
        </is>
      </c>
      <c r="B5" s="8" t="n">
        <v>11.5</v>
      </c>
      <c r="C5" s="8" t="n">
        <v>11.5</v>
      </c>
    </row>
    <row r="6">
      <c r="A6" s="4" t="inlineStr">
        <is>
          <t>Expiration period of warrants</t>
        </is>
      </c>
      <c r="B6" s="4" t="inlineStr">
        <is>
          <t>5 years</t>
        </is>
      </c>
      <c r="C6" s="4" t="inlineStr">
        <is>
          <t>5 years</t>
        </is>
      </c>
    </row>
    <row r="7">
      <c r="A7" s="4" t="inlineStr">
        <is>
          <t>Fair value of warrants</t>
        </is>
      </c>
      <c r="B7" s="10" t="n">
        <v>0.7</v>
      </c>
    </row>
    <row r="8">
      <c r="A8" s="4" t="inlineStr">
        <is>
          <t>Private Placement Warrants [Member] | Additional Paid-in Capital [Member]</t>
        </is>
      </c>
    </row>
    <row r="9">
      <c r="A9" s="3" t="inlineStr">
        <is>
          <t>Warrants [Abstract]</t>
        </is>
      </c>
    </row>
    <row r="10">
      <c r="A10" s="4" t="inlineStr">
        <is>
          <t>Fair value of warrants</t>
        </is>
      </c>
      <c r="B10" s="13" t="n">
        <v>0.3</v>
      </c>
    </row>
    <row r="11">
      <c r="A11" s="4" t="inlineStr">
        <is>
          <t>Private Placement Warrants [Member] | Other Income (Expense), Net [Member]</t>
        </is>
      </c>
    </row>
    <row r="12">
      <c r="A12" s="3" t="inlineStr">
        <is>
          <t>Warrants [Abstract]</t>
        </is>
      </c>
    </row>
    <row r="13">
      <c r="A13" s="4" t="inlineStr">
        <is>
          <t>Fair value of warrants</t>
        </is>
      </c>
      <c r="B13" s="10" t="n">
        <v>0.4</v>
      </c>
    </row>
    <row r="14">
      <c r="A14" s="4" t="inlineStr">
        <is>
          <t>Public Warrants [Member]</t>
        </is>
      </c>
    </row>
    <row r="15">
      <c r="A15" s="3" t="inlineStr">
        <is>
          <t>Warrants [Abstract]</t>
        </is>
      </c>
    </row>
    <row r="16">
      <c r="A16" s="4" t="inlineStr">
        <is>
          <t>Warrants outstanding</t>
        </is>
      </c>
      <c r="B16" s="6" t="n">
        <v>4983314</v>
      </c>
      <c r="C16" s="6" t="n">
        <v>49833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Based Compensation - Summary of Equity Based Compensation Expens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Total equity-based compensation expense included in total operating expense</t>
        </is>
      </c>
      <c r="B4" s="5" t="n">
        <v>6137</v>
      </c>
      <c r="C4" s="5" t="n">
        <v>2970</v>
      </c>
      <c r="D4" s="5" t="n">
        <v>10521</v>
      </c>
      <c r="E4" s="5" t="n">
        <v>8311</v>
      </c>
    </row>
    <row r="5">
      <c r="A5" s="4" t="inlineStr">
        <is>
          <t>ESPP [Member]</t>
        </is>
      </c>
    </row>
    <row r="6">
      <c r="A6" s="3" t="inlineStr">
        <is>
          <t>Share-based Payment Arrangement, Expensed and Capitalized, Amount [Line Items]</t>
        </is>
      </c>
    </row>
    <row r="7">
      <c r="A7" s="4" t="inlineStr">
        <is>
          <t>Total equity-based compensation expense included in total operating expense</t>
        </is>
      </c>
      <c r="B7" s="6" t="n">
        <v>6038</v>
      </c>
      <c r="C7" s="6" t="n">
        <v>2948</v>
      </c>
    </row>
    <row r="8">
      <c r="A8" s="4" t="inlineStr">
        <is>
          <t>Restricted Stock Units ("RSUs") [Member]</t>
        </is>
      </c>
    </row>
    <row r="9">
      <c r="A9" s="3" t="inlineStr">
        <is>
          <t>Share-based Payment Arrangement, Expensed and Capitalized, Amount [Line Items]</t>
        </is>
      </c>
    </row>
    <row r="10">
      <c r="A10" s="4" t="inlineStr">
        <is>
          <t>Total equity-based compensation expense included in total operating expense</t>
        </is>
      </c>
      <c r="B10" s="6" t="n">
        <v>22</v>
      </c>
      <c r="C10" s="6" t="n">
        <v>22</v>
      </c>
    </row>
    <row r="11">
      <c r="A11" s="4" t="inlineStr">
        <is>
          <t>Employee Stock Purchase Plan [Member]</t>
        </is>
      </c>
    </row>
    <row r="12">
      <c r="A12" s="3" t="inlineStr">
        <is>
          <t>Share-based Payment Arrangement, Expensed and Capitalized, Amount [Line Items]</t>
        </is>
      </c>
    </row>
    <row r="13">
      <c r="A13" s="4" t="inlineStr">
        <is>
          <t>Total equity-based compensation expense included in total operating expense</t>
        </is>
      </c>
      <c r="B13" s="6" t="n">
        <v>77</v>
      </c>
    </row>
    <row r="14">
      <c r="A14" s="4" t="inlineStr">
        <is>
          <t>Research and Development [Member]</t>
        </is>
      </c>
    </row>
    <row r="15">
      <c r="A15" s="3" t="inlineStr">
        <is>
          <t>Share-based Payment Arrangement, Expensed and Capitalized, Amount [Line Items]</t>
        </is>
      </c>
    </row>
    <row r="16">
      <c r="A16" s="4" t="inlineStr">
        <is>
          <t>Total equity-based compensation expense included in total operating expense</t>
        </is>
      </c>
      <c r="B16" s="6" t="n">
        <v>1797</v>
      </c>
      <c r="C16" s="6" t="n">
        <v>910</v>
      </c>
      <c r="D16" s="6" t="n">
        <v>3239</v>
      </c>
      <c r="E16" s="6" t="n">
        <v>2602</v>
      </c>
    </row>
    <row r="17">
      <c r="A17" s="4" t="inlineStr">
        <is>
          <t>General and Administrative Expense [Member]</t>
        </is>
      </c>
    </row>
    <row r="18">
      <c r="A18" s="3" t="inlineStr">
        <is>
          <t>Share-based Payment Arrangement, Expensed and Capitalized, Amount [Line Items]</t>
        </is>
      </c>
    </row>
    <row r="19">
      <c r="A19" s="4" t="inlineStr">
        <is>
          <t>Total equity-based compensation expense included in total operating expense</t>
        </is>
      </c>
      <c r="B19" s="5" t="n">
        <v>4340</v>
      </c>
      <c r="C19" s="5" t="n">
        <v>2060</v>
      </c>
      <c r="D19" s="5" t="n">
        <v>7282</v>
      </c>
      <c r="E19" s="5" t="n">
        <v>57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80" customWidth="1" min="2" max="2"/>
    <col width="20" customWidth="1" min="3" max="3"/>
    <col width="31" customWidth="1" min="4" max="4"/>
    <col width="13" customWidth="1" min="5" max="5"/>
    <col width="31" customWidth="1" min="6" max="6"/>
    <col width="13" customWidth="1" min="7" max="7"/>
    <col width="80" customWidth="1" min="8" max="8"/>
    <col width="13" customWidth="1" min="9" max="9"/>
    <col width="37" customWidth="1" min="10" max="10"/>
    <col width="13" customWidth="1" min="11" max="11"/>
    <col width="20" customWidth="1" min="12" max="12"/>
    <col width="20" customWidth="1" min="13" max="13"/>
    <col width="21" customWidth="1" min="14" max="14"/>
  </cols>
  <sheetData>
    <row r="1">
      <c r="A1" s="1" t="inlineStr">
        <is>
          <t>Equity Based Compensation - Additional Information (Detail)</t>
        </is>
      </c>
      <c r="B1" s="2" t="inlineStr">
        <is>
          <t>Jan. 01, 2021shares</t>
        </is>
      </c>
      <c r="C1" s="2" t="inlineStr">
        <is>
          <t>Oct. 27, 2020shares</t>
        </is>
      </c>
      <c r="D1" s="2" t="inlineStr">
        <is>
          <t>Mar. 31, 2021USD ($)$ / shares</t>
        </is>
      </c>
      <c r="F1" s="2" t="inlineStr">
        <is>
          <t>Mar. 31, 2020USD ($)$ / shares</t>
        </is>
      </c>
      <c r="H1" s="2" t="inlineStr">
        <is>
          <t>Dec. 31, 2020USD ($)Installment$ / sharesshares</t>
        </is>
      </c>
      <c r="J1" s="2" t="inlineStr">
        <is>
          <t>Dec. 31, 2019USD ($)$ / sharesshares</t>
        </is>
      </c>
      <c r="L1" s="2" t="inlineStr">
        <is>
          <t>Oct. 26, 2020shares</t>
        </is>
      </c>
      <c r="M1" s="2" t="inlineStr">
        <is>
          <t>Jul. 27, 2020shares</t>
        </is>
      </c>
      <c r="N1" s="2" t="inlineStr">
        <is>
          <t>Dec. 31, 2018USD ($)</t>
        </is>
      </c>
    </row>
    <row r="2">
      <c r="A2" s="3" t="inlineStr">
        <is>
          <t>Share Based Compensation Arrangement By Share Based Payment Award [Line Items]</t>
        </is>
      </c>
    </row>
    <row r="3">
      <c r="A3" s="4" t="inlineStr">
        <is>
          <t>Equity | $</t>
        </is>
      </c>
      <c r="D3" s="5" t="n">
        <v>340036000</v>
      </c>
      <c r="E3" s="4" t="inlineStr">
        <is>
          <t>[1]</t>
        </is>
      </c>
      <c r="F3" s="5" t="n">
        <v>27585000</v>
      </c>
      <c r="G3" s="4" t="inlineStr">
        <is>
          <t>[1]</t>
        </is>
      </c>
      <c r="H3" s="5" t="n">
        <v>384520000</v>
      </c>
      <c r="I3" s="4" t="inlineStr">
        <is>
          <t>[1]</t>
        </is>
      </c>
      <c r="J3" s="5" t="n">
        <v>77823000</v>
      </c>
      <c r="K3" s="4" t="inlineStr">
        <is>
          <t>[1]</t>
        </is>
      </c>
      <c r="N3" s="5" t="n">
        <v>99693000</v>
      </c>
    </row>
    <row r="4">
      <c r="A4" s="4" t="inlineStr">
        <is>
          <t>Restricted Stock Units ("RSUs") [Member]</t>
        </is>
      </c>
    </row>
    <row r="5">
      <c r="A5" s="3" t="inlineStr">
        <is>
          <t>Share Based Compensation Arrangement By Share Based Payment Award [Line Items]</t>
        </is>
      </c>
    </row>
    <row r="6">
      <c r="A6" s="4" t="inlineStr">
        <is>
          <t>Share options granted installments</t>
        </is>
      </c>
      <c r="H6" s="4" t="inlineStr">
        <is>
          <t>three equal annual installments</t>
        </is>
      </c>
    </row>
    <row r="7">
      <c r="A7" s="4" t="inlineStr">
        <is>
          <t>Description of vesting rights</t>
        </is>
      </c>
      <c r="H7" s="4" t="inlineStr">
        <is>
          <t>Restricted stock unit awards granted under the Plan generally vest in three equal annual installments beginning on the first anniversary of the vesting start date.</t>
        </is>
      </c>
    </row>
    <row r="8">
      <c r="A8" s="4" t="inlineStr">
        <is>
          <t>Total unrecognized equity-based compensation expense | $</t>
        </is>
      </c>
      <c r="H8" s="5" t="n">
        <v>100000</v>
      </c>
      <c r="J8" s="5" t="n">
        <v>200000</v>
      </c>
    </row>
    <row r="9">
      <c r="A9" s="4" t="inlineStr">
        <is>
          <t>Equity-based compensation expense expected to be recognized over weighted average period</t>
        </is>
      </c>
      <c r="H9" s="4" t="inlineStr">
        <is>
          <t>1 year 2 months 12 days</t>
        </is>
      </c>
      <c r="J9" s="4" t="inlineStr">
        <is>
          <t>2 years 2 months 12 days</t>
        </is>
      </c>
    </row>
    <row r="10">
      <c r="A10" s="4" t="inlineStr">
        <is>
          <t>Total fair value of restricted stock units that vested | $</t>
        </is>
      </c>
      <c r="H10" s="5" t="n">
        <v>100000</v>
      </c>
      <c r="J10" s="5" t="n">
        <v>100000</v>
      </c>
    </row>
    <row r="11">
      <c r="A11" s="4" t="inlineStr">
        <is>
          <t>ESPP [Member]</t>
        </is>
      </c>
    </row>
    <row r="12">
      <c r="A12" s="3" t="inlineStr">
        <is>
          <t>Share Based Compensation Arrangement By Share Based Payment Award [Line Items]</t>
        </is>
      </c>
    </row>
    <row r="13">
      <c r="A13" s="4" t="inlineStr">
        <is>
          <t>Share options granted installments</t>
        </is>
      </c>
      <c r="H13" s="4" t="inlineStr">
        <is>
          <t>36 equal monthly installments</t>
        </is>
      </c>
    </row>
    <row r="14">
      <c r="A14" s="4" t="inlineStr">
        <is>
          <t>Description of vesting rights</t>
        </is>
      </c>
      <c r="H14" s="4" t="inlineStr">
        <is>
          <t>Stock options granted to employees under our plans generally vest, if at all, as  follows 25% will vest on the first anniversary of the vesting start date, with  the remaining 75% to vest ratably in 36 equal monthly installments thereafter  until the award fully vests upon the fourth anniversary of the vesting start  date. The vesting of these awards is generally contingent upon the respective  grantee's continued employment.</t>
        </is>
      </c>
    </row>
    <row r="15">
      <c r="A15" s="4" t="inlineStr">
        <is>
          <t>Stock options granted, weighted average grant-date fair values | $ / shares</t>
        </is>
      </c>
      <c r="D15" s="8" t="n">
        <v>9.81</v>
      </c>
      <c r="F15" s="8" t="n">
        <v>2.54</v>
      </c>
      <c r="H15" s="8" t="n">
        <v>6.12</v>
      </c>
      <c r="J15" s="8" t="n">
        <v>4.91</v>
      </c>
    </row>
    <row r="16">
      <c r="A16" s="4" t="inlineStr">
        <is>
          <t>Exercised</t>
        </is>
      </c>
      <c r="H16" s="6" t="n">
        <v>0</v>
      </c>
      <c r="J16" s="6" t="n">
        <v>0</v>
      </c>
    </row>
    <row r="17">
      <c r="A17" s="4" t="inlineStr">
        <is>
          <t>Total unrecognized equity-based compensation expense | $</t>
        </is>
      </c>
      <c r="D17" s="5" t="n">
        <v>60000000</v>
      </c>
      <c r="H17" s="5" t="n">
        <v>22700000</v>
      </c>
      <c r="J17" s="5" t="n">
        <v>16600000</v>
      </c>
    </row>
    <row r="18">
      <c r="A18" s="4" t="inlineStr">
        <is>
          <t>Equity-based compensation expense expected to be recognized over weighted average period</t>
        </is>
      </c>
      <c r="D18" s="4" t="inlineStr">
        <is>
          <t>3 years 6 months</t>
        </is>
      </c>
      <c r="H18" s="4" t="inlineStr">
        <is>
          <t>3 years</t>
        </is>
      </c>
      <c r="J18" s="4" t="inlineStr">
        <is>
          <t>1 year 7 months 6 days</t>
        </is>
      </c>
    </row>
    <row r="19">
      <c r="A19" s="4" t="inlineStr">
        <is>
          <t>ESPP [Member] | NASDAQ [Member]</t>
        </is>
      </c>
    </row>
    <row r="20">
      <c r="A20" s="3" t="inlineStr">
        <is>
          <t>Share Based Compensation Arrangement By Share Based Payment Award [Line Items]</t>
        </is>
      </c>
    </row>
    <row r="21">
      <c r="A21" s="4" t="inlineStr">
        <is>
          <t>Closing stock price | $ / shares</t>
        </is>
      </c>
      <c r="D21" s="8" t="n">
        <v>13.73</v>
      </c>
      <c r="H21" s="8" t="n">
        <v>16.58</v>
      </c>
    </row>
    <row r="22">
      <c r="A22" s="4" t="inlineStr">
        <is>
          <t>ESPP [Member] | First Anniversary [Member]</t>
        </is>
      </c>
    </row>
    <row r="23">
      <c r="A23" s="3" t="inlineStr">
        <is>
          <t>Share Based Compensation Arrangement By Share Based Payment Award [Line Items]</t>
        </is>
      </c>
    </row>
    <row r="24">
      <c r="A24" s="4" t="inlineStr">
        <is>
          <t>Percentage of vesting amount</t>
        </is>
      </c>
      <c r="H24" s="4" t="inlineStr">
        <is>
          <t>25.00%</t>
        </is>
      </c>
    </row>
    <row r="25">
      <c r="A25" s="4" t="inlineStr">
        <is>
          <t>ESPP [Member] | Fourth Anniversary [Member]</t>
        </is>
      </c>
    </row>
    <row r="26">
      <c r="A26" s="3" t="inlineStr">
        <is>
          <t>Share Based Compensation Arrangement By Share Based Payment Award [Line Items]</t>
        </is>
      </c>
    </row>
    <row r="27">
      <c r="A27" s="4" t="inlineStr">
        <is>
          <t>Remaining percentage of vesting amount</t>
        </is>
      </c>
      <c r="H27" s="4" t="inlineStr">
        <is>
          <t>75.00%</t>
        </is>
      </c>
    </row>
    <row r="28">
      <c r="A28" s="4" t="inlineStr">
        <is>
          <t>ESPP [Member] | Third Anniversary [Member] | Director</t>
        </is>
      </c>
    </row>
    <row r="29">
      <c r="A29" s="3" t="inlineStr">
        <is>
          <t>Share Based Compensation Arrangement By Share Based Payment Award [Line Items]</t>
        </is>
      </c>
    </row>
    <row r="30">
      <c r="A30" s="4" t="inlineStr">
        <is>
          <t>Number of installments of share options granted | Installment</t>
        </is>
      </c>
      <c r="H30" s="6" t="n">
        <v>36</v>
      </c>
    </row>
    <row r="31">
      <c r="A31" s="4" t="inlineStr">
        <is>
          <t>2018 Plan [Member]</t>
        </is>
      </c>
    </row>
    <row r="32">
      <c r="A32" s="3" t="inlineStr">
        <is>
          <t>Share Based Compensation Arrangement By Share Based Payment Award [Line Items]</t>
        </is>
      </c>
    </row>
    <row r="33">
      <c r="A33" s="4" t="inlineStr">
        <is>
          <t>Stock option award exercise price as percentage of fair market value</t>
        </is>
      </c>
      <c r="H33" s="4" t="inlineStr">
        <is>
          <t>100.00%</t>
        </is>
      </c>
    </row>
    <row r="34">
      <c r="A34" s="4" t="inlineStr">
        <is>
          <t>Maximum available vesting amount description</t>
        </is>
      </c>
      <c r="H34" s="4" t="inlineStr">
        <is>
          <t>The Available Vesting Amount was equal to the number of shares subject to the stock option multiplied by an equity ratio of total capital received from investors (up to a maximum of $350.0 million) divided by $350.0 million</t>
        </is>
      </c>
    </row>
    <row r="35">
      <c r="A35" s="4" t="inlineStr">
        <is>
          <t>Equity | $</t>
        </is>
      </c>
      <c r="H35" s="5" t="n">
        <v>350000000</v>
      </c>
    </row>
    <row r="36">
      <c r="A36" s="4" t="inlineStr">
        <is>
          <t>Percentage of fully diluted shares</t>
        </is>
      </c>
      <c r="H36" s="4" t="inlineStr">
        <is>
          <t>10.00%</t>
        </is>
      </c>
    </row>
    <row r="37">
      <c r="A37" s="4" t="inlineStr">
        <is>
          <t>Capital received from investors | $</t>
        </is>
      </c>
      <c r="H37" s="5" t="n">
        <v>350000000</v>
      </c>
    </row>
    <row r="38">
      <c r="A38" s="4" t="inlineStr">
        <is>
          <t>Remaining options outstanding</t>
        </is>
      </c>
      <c r="H38" s="6" t="n">
        <v>3554598</v>
      </c>
      <c r="M38" s="6" t="n">
        <v>3554598</v>
      </c>
    </row>
    <row r="39">
      <c r="A39" s="4" t="inlineStr">
        <is>
          <t>2018 Plan [Member] | Restricted Stock Units ("RSUs") [Member]</t>
        </is>
      </c>
    </row>
    <row r="40">
      <c r="A40" s="3" t="inlineStr">
        <is>
          <t>Share Based Compensation Arrangement By Share Based Payment Award [Line Items]</t>
        </is>
      </c>
    </row>
    <row r="41">
      <c r="A41" s="4" t="inlineStr">
        <is>
          <t>Restricted stock units outstanding</t>
        </is>
      </c>
      <c r="M41" s="6" t="n">
        <v>25000</v>
      </c>
    </row>
    <row r="42">
      <c r="A42" s="4" t="inlineStr">
        <is>
          <t>2018 Plan [Member] | Minimum [Member]</t>
        </is>
      </c>
    </row>
    <row r="43">
      <c r="A43" s="3" t="inlineStr">
        <is>
          <t>Share Based Compensation Arrangement By Share Based Payment Award [Line Items]</t>
        </is>
      </c>
    </row>
    <row r="44">
      <c r="A44" s="4" t="inlineStr">
        <is>
          <t>Stock option plan term</t>
        </is>
      </c>
      <c r="H44" s="4" t="inlineStr">
        <is>
          <t>10 years</t>
        </is>
      </c>
    </row>
    <row r="45">
      <c r="A45" s="4" t="inlineStr">
        <is>
          <t>2018 Plan [Member] | Maximum [Member]</t>
        </is>
      </c>
    </row>
    <row r="46">
      <c r="A46" s="3" t="inlineStr">
        <is>
          <t>Share Based Compensation Arrangement By Share Based Payment Award [Line Items]</t>
        </is>
      </c>
    </row>
    <row r="47">
      <c r="A47" s="4" t="inlineStr">
        <is>
          <t>Capital received from investors | $</t>
        </is>
      </c>
      <c r="H47" s="5" t="n">
        <v>350000000</v>
      </c>
    </row>
    <row r="48">
      <c r="A48" s="4" t="inlineStr">
        <is>
          <t>Old 2020 Plan [Member]</t>
        </is>
      </c>
    </row>
    <row r="49">
      <c r="A49" s="3" t="inlineStr">
        <is>
          <t>Share Based Compensation Arrangement By Share Based Payment Award [Line Items]</t>
        </is>
      </c>
    </row>
    <row r="50">
      <c r="A50" s="4" t="inlineStr">
        <is>
          <t>Remaining options outstanding</t>
        </is>
      </c>
      <c r="C50" s="6" t="n">
        <v>337792</v>
      </c>
    </row>
    <row r="51">
      <c r="A51" s="4" t="inlineStr">
        <is>
          <t>Common stock reserved for issuance</t>
        </is>
      </c>
      <c r="M51" s="6" t="n">
        <v>355888</v>
      </c>
    </row>
    <row r="52">
      <c r="A52" s="4" t="inlineStr">
        <is>
          <t>Two Thousand And Twenty Plan</t>
        </is>
      </c>
    </row>
    <row r="53">
      <c r="A53" s="3" t="inlineStr">
        <is>
          <t>Share Based Compensation Arrangement By Share Based Payment Award [Line Items]</t>
        </is>
      </c>
    </row>
    <row r="54">
      <c r="A54" s="4" t="inlineStr">
        <is>
          <t>Common stock reserved for issuance</t>
        </is>
      </c>
      <c r="C54" s="6" t="n">
        <v>24050679</v>
      </c>
    </row>
    <row r="55">
      <c r="A55" s="4" t="inlineStr">
        <is>
          <t>Number of options converted on business combination after effect of the exchange ratio</t>
        </is>
      </c>
      <c r="L55" s="6" t="n">
        <v>964051</v>
      </c>
      <c r="M55" s="6" t="n">
        <v>10144864</v>
      </c>
    </row>
    <row r="56">
      <c r="A56" s="4" t="inlineStr">
        <is>
          <t>Issuance of common shares</t>
        </is>
      </c>
      <c r="C56" s="6" t="n">
        <v>11514661</v>
      </c>
    </row>
    <row r="57">
      <c r="A57" s="4" t="inlineStr">
        <is>
          <t>Two Thousand And Twenty Plan | Restricted Stock Units ("RSUs") [Member]</t>
        </is>
      </c>
    </row>
    <row r="58">
      <c r="A58" s="3" t="inlineStr">
        <is>
          <t>Share Based Compensation Arrangement By Share Based Payment Award [Line Items]</t>
        </is>
      </c>
    </row>
    <row r="59">
      <c r="A59" s="4" t="inlineStr">
        <is>
          <t>Number of Restricted stock units converted on business combination after effect of the exchange ratio</t>
        </is>
      </c>
      <c r="M59" s="6" t="n">
        <v>71350</v>
      </c>
    </row>
    <row r="60">
      <c r="A60" s="4" t="inlineStr">
        <is>
          <t>ESPP [Member]</t>
        </is>
      </c>
    </row>
    <row r="61">
      <c r="A61" s="3" t="inlineStr">
        <is>
          <t>Share Based Compensation Arrangement By Share Based Payment Award [Line Items]</t>
        </is>
      </c>
    </row>
    <row r="62">
      <c r="A62" s="4" t="inlineStr">
        <is>
          <t>Common stock reserved for issuance</t>
        </is>
      </c>
      <c r="L62" s="6" t="n">
        <v>1655924</v>
      </c>
    </row>
    <row r="63">
      <c r="A63" s="4" t="inlineStr">
        <is>
          <t>Number of awards granted</t>
        </is>
      </c>
      <c r="H63" s="6" t="n">
        <v>0</v>
      </c>
    </row>
    <row r="64">
      <c r="A64" s="4" t="inlineStr">
        <is>
          <t>ESPP [Member] | Subsequent Event [Member]</t>
        </is>
      </c>
    </row>
    <row r="65">
      <c r="A65" s="3" t="inlineStr">
        <is>
          <t>Share Based Compensation Arrangement By Share Based Payment Award [Line Items]</t>
        </is>
      </c>
    </row>
    <row r="66">
      <c r="A66" s="4" t="inlineStr">
        <is>
          <t>Common stock reserved for issuance</t>
        </is>
      </c>
      <c r="B66" s="6" t="n">
        <v>16559240</v>
      </c>
    </row>
    <row r="67">
      <c r="A67" s="4" t="inlineStr">
        <is>
          <t>Percentage of increase outstanding number of shares of common stock</t>
        </is>
      </c>
      <c r="B67" s="4" t="inlineStr">
        <is>
          <t>1.00%</t>
        </is>
      </c>
    </row>
    <row r="68"/>
    <row r="69">
      <c r="A69" s="4" t="inlineStr">
        <is>
          <t>[1]</t>
        </is>
      </c>
      <c r="B69" s="4" t="inlineStr">
        <is>
          <t>Historical share and capital amounts were retroactively restated for reverse recapitalization as described in Note 1, Nature of Operations.</t>
        </is>
      </c>
    </row>
  </sheetData>
  <mergeCells count="6">
    <mergeCell ref="D1:E1"/>
    <mergeCell ref="F1:G1"/>
    <mergeCell ref="H1:I1"/>
    <mergeCell ref="J1:K1"/>
    <mergeCell ref="A68:N68"/>
    <mergeCell ref="B69:N6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 width="25" customWidth="1" min="5" max="5"/>
  </cols>
  <sheetData>
    <row r="1">
      <c r="A1" s="1" t="inlineStr">
        <is>
          <t>Equity-Based Compensation - Summary of Assumptions Used to Determine Fair Value of Stock Options Granted to Employees and Directors (Detail) - ESPP [Member]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 Based Compensation Arrangement By Share Based Payment Award [Line Items]</t>
        </is>
      </c>
    </row>
    <row r="4">
      <c r="A4" s="4" t="inlineStr">
        <is>
          <t>Risk free interest rate</t>
        </is>
      </c>
      <c r="B4" s="4" t="inlineStr">
        <is>
          <t>0.65%</t>
        </is>
      </c>
      <c r="C4" s="4" t="inlineStr">
        <is>
          <t>1.56%</t>
        </is>
      </c>
      <c r="D4" s="4" t="inlineStr">
        <is>
          <t>0.76%</t>
        </is>
      </c>
      <c r="E4" s="4" t="inlineStr">
        <is>
          <t>2.10%</t>
        </is>
      </c>
    </row>
    <row r="5">
      <c r="A5" s="4" t="inlineStr">
        <is>
          <t>Expected term (in years)</t>
        </is>
      </c>
      <c r="B5" s="4" t="inlineStr">
        <is>
          <t>6 years 25 days</t>
        </is>
      </c>
      <c r="C5" s="4" t="inlineStr">
        <is>
          <t>6 years 3 days</t>
        </is>
      </c>
      <c r="D5" s="4" t="inlineStr">
        <is>
          <t>6 years 1 month 17 days</t>
        </is>
      </c>
      <c r="E5" s="4" t="inlineStr">
        <is>
          <t>6 years 2 months 23 days</t>
        </is>
      </c>
    </row>
    <row r="6">
      <c r="A6" s="4" t="inlineStr">
        <is>
          <t>Expected volatility</t>
        </is>
      </c>
      <c r="B6" s="4" t="inlineStr">
        <is>
          <t>95.00%</t>
        </is>
      </c>
      <c r="C6" s="4" t="inlineStr">
        <is>
          <t>105.00%</t>
        </is>
      </c>
      <c r="D6" s="4" t="inlineStr">
        <is>
          <t>99.10%</t>
        </is>
      </c>
      <c r="E6" s="4" t="inlineStr">
        <is>
          <t>81.10%</t>
        </is>
      </c>
    </row>
    <row r="7">
      <c r="A7" s="4" t="inlineStr">
        <is>
          <t>Expected dividend yield</t>
        </is>
      </c>
      <c r="B7" s="4" t="inlineStr">
        <is>
          <t>0.00%</t>
        </is>
      </c>
      <c r="C7" s="4" t="inlineStr">
        <is>
          <t>0.00%</t>
        </is>
      </c>
      <c r="D7" s="4" t="inlineStr">
        <is>
          <t>0.00%</t>
        </is>
      </c>
      <c r="E7" s="4" t="inlineStr">
        <is>
          <t>0.00%</t>
        </is>
      </c>
    </row>
    <row r="8">
      <c r="A8" s="4" t="inlineStr">
        <is>
          <t>Weighted-average grant date fair value</t>
        </is>
      </c>
      <c r="B8" s="8" t="n">
        <v>9.81</v>
      </c>
      <c r="C8" s="8" t="n">
        <v>2.54</v>
      </c>
      <c r="D8" s="8" t="n">
        <v>6.12</v>
      </c>
      <c r="E8" s="8" t="n">
        <v>4.9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ummary of Stock Options Activity (Detail) - Stock Option [Member] - USD ($) $ / shares in Units,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hare Based Compensation Arrangement By Share Based Payment Award [Line Items]</t>
        </is>
      </c>
    </row>
    <row r="4">
      <c r="A4" s="4" t="inlineStr">
        <is>
          <t>Options Exercisable</t>
        </is>
      </c>
      <c r="B4" s="5" t="n">
        <v>40249</v>
      </c>
      <c r="C4" s="5" t="n">
        <v>48377</v>
      </c>
    </row>
    <row r="5">
      <c r="A5" s="4" t="inlineStr">
        <is>
          <t>Outstanding, Beginning balance</t>
        </is>
      </c>
      <c r="B5" s="6" t="n">
        <v>12464668</v>
      </c>
      <c r="C5" s="6" t="n">
        <v>14261340</v>
      </c>
    </row>
    <row r="6">
      <c r="A6" s="4" t="inlineStr">
        <is>
          <t>Granted</t>
        </is>
      </c>
      <c r="B6" s="6" t="n">
        <v>4423523</v>
      </c>
      <c r="C6" s="6" t="n">
        <v>3370353</v>
      </c>
    </row>
    <row r="7">
      <c r="A7" s="4" t="inlineStr">
        <is>
          <t>Exercised</t>
        </is>
      </c>
      <c r="B7" s="6" t="n">
        <v>-186892</v>
      </c>
    </row>
    <row r="8">
      <c r="A8" s="4" t="inlineStr">
        <is>
          <t>Forfeited</t>
        </is>
      </c>
      <c r="B8" s="6" t="n">
        <v>-617107</v>
      </c>
      <c r="C8" s="6" t="n">
        <v>-236057</v>
      </c>
    </row>
    <row r="9">
      <c r="A9" s="4" t="inlineStr">
        <is>
          <t>Canceled due to achievement of performance condition</t>
        </is>
      </c>
      <c r="C9" s="6" t="n">
        <v>-4930968</v>
      </c>
    </row>
    <row r="10">
      <c r="A10" s="4" t="inlineStr">
        <is>
          <t>Outstanding, Ending balance</t>
        </is>
      </c>
      <c r="B10" s="6" t="n">
        <v>16084192</v>
      </c>
      <c r="C10" s="6" t="n">
        <v>12464668</v>
      </c>
      <c r="D10" s="6" t="n">
        <v>14261340</v>
      </c>
    </row>
    <row r="11">
      <c r="A11" s="4" t="inlineStr">
        <is>
          <t>Options exercisable</t>
        </is>
      </c>
      <c r="B11" s="6" t="n">
        <v>4805971</v>
      </c>
      <c r="C11" s="6" t="n">
        <v>4250006</v>
      </c>
    </row>
    <row r="12">
      <c r="A12" s="4" t="inlineStr">
        <is>
          <t>Outstanding, Beginning balance</t>
        </is>
      </c>
      <c r="B12" s="8" t="n">
        <v>6.37</v>
      </c>
      <c r="C12" s="8" t="n">
        <v>5.2</v>
      </c>
    </row>
    <row r="13">
      <c r="A13" s="4" t="inlineStr">
        <is>
          <t>Granted</t>
        </is>
      </c>
      <c r="B13" s="11" t="n">
        <v>12.87</v>
      </c>
      <c r="C13" s="11" t="n">
        <v>9.92</v>
      </c>
    </row>
    <row r="14">
      <c r="A14" s="4" t="inlineStr">
        <is>
          <t>Exercised</t>
        </is>
      </c>
      <c r="B14" s="11" t="n">
        <v>3.97</v>
      </c>
    </row>
    <row r="15">
      <c r="A15" s="4" t="inlineStr">
        <is>
          <t>Forfeited</t>
        </is>
      </c>
      <c r="B15" s="11" t="n">
        <v>7.02</v>
      </c>
      <c r="C15" s="11" t="n">
        <v>6.8</v>
      </c>
    </row>
    <row r="16">
      <c r="A16" s="4" t="inlineStr">
        <is>
          <t>Canceled due to achievement of performance condition</t>
        </is>
      </c>
      <c r="C16" s="11" t="n">
        <v>5.4</v>
      </c>
    </row>
    <row r="17">
      <c r="A17" s="4" t="inlineStr">
        <is>
          <t>Outstanding, Ending balance</t>
        </is>
      </c>
      <c r="B17" s="11" t="n">
        <v>8.140000000000001</v>
      </c>
      <c r="C17" s="11" t="n">
        <v>6.37</v>
      </c>
      <c r="D17" s="8" t="n">
        <v>5.2</v>
      </c>
    </row>
    <row r="18">
      <c r="A18" s="4" t="inlineStr">
        <is>
          <t>Options Exercisable</t>
        </is>
      </c>
      <c r="B18" s="8" t="n">
        <v>5.36</v>
      </c>
      <c r="C18" s="8" t="n">
        <v>5.2</v>
      </c>
    </row>
    <row r="19">
      <c r="A19" s="4" t="inlineStr">
        <is>
          <t>Outstanding</t>
        </is>
      </c>
      <c r="B19" s="4" t="inlineStr">
        <is>
          <t>8 years 5 months 23 days</t>
        </is>
      </c>
      <c r="C19" s="4" t="inlineStr">
        <is>
          <t>8 years 6 months 25 days</t>
        </is>
      </c>
      <c r="D19" s="4" t="inlineStr">
        <is>
          <t>9 years 5 months 26 days</t>
        </is>
      </c>
    </row>
    <row r="20">
      <c r="A20" s="4" t="inlineStr">
        <is>
          <t>Options Exercisable</t>
        </is>
      </c>
      <c r="B20" s="4" t="inlineStr">
        <is>
          <t>7 years 7 months 2 days</t>
        </is>
      </c>
      <c r="C20" s="4" t="inlineStr">
        <is>
          <t>8 years 2 months 4 days</t>
        </is>
      </c>
    </row>
    <row r="21">
      <c r="A21" s="4" t="inlineStr">
        <is>
          <t>Outstanding</t>
        </is>
      </c>
      <c r="B21" s="5" t="n">
        <v>90771</v>
      </c>
      <c r="C21" s="5" t="n">
        <v>127301</v>
      </c>
      <c r="D21" s="5" t="n">
        <v>2376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 - Restricted Stock Units ("RSUs")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on-vested, Beginning balance | $ / shares</t>
        </is>
      </c>
      <c r="B4" s="5" t="n">
        <v>2</v>
      </c>
    </row>
    <row r="5">
      <c r="A5" s="4" t="inlineStr">
        <is>
          <t>Vested | $ / shares</t>
        </is>
      </c>
      <c r="B5" s="11" t="n">
        <v>1.97</v>
      </c>
    </row>
    <row r="6">
      <c r="A6" s="4" t="inlineStr">
        <is>
          <t>Non-vested, Ending balance | $ / shares</t>
        </is>
      </c>
      <c r="B6" s="8" t="n">
        <v>2.02</v>
      </c>
    </row>
    <row r="7">
      <c r="A7" s="4" t="inlineStr">
        <is>
          <t>Non-vested, Beginning balance | shares</t>
        </is>
      </c>
      <c r="B7" s="6" t="n">
        <v>114160</v>
      </c>
    </row>
    <row r="8">
      <c r="A8" s="4" t="inlineStr">
        <is>
          <t>Vested | shares</t>
        </is>
      </c>
      <c r="B8" s="6" t="n">
        <v>-42810</v>
      </c>
    </row>
    <row r="9">
      <c r="A9" s="4" t="inlineStr">
        <is>
          <t>Non-vested, ending balance | shares</t>
        </is>
      </c>
      <c r="B9" s="6" t="n">
        <v>713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Net Loss Per Share - Computation of Basic and Diluted Net Loss Per Share (Detail) - USD ($) $ / shares in Units, $ in Thousands</t>
        </is>
      </c>
      <c r="B1" s="2" t="inlineStr">
        <is>
          <t>3 Months Ended</t>
        </is>
      </c>
      <c r="F1" s="2" t="inlineStr">
        <is>
          <t>12 Months Ended</t>
        </is>
      </c>
    </row>
    <row r="2">
      <c r="B2" s="2" t="inlineStr">
        <is>
          <t>Mar. 31, 2021</t>
        </is>
      </c>
      <c r="D2" s="2" t="inlineStr">
        <is>
          <t>Mar. 31, 2020</t>
        </is>
      </c>
      <c r="F2" s="2" t="inlineStr">
        <is>
          <t>Dec. 31, 2020</t>
        </is>
      </c>
      <c r="G2" s="2" t="inlineStr">
        <is>
          <t>Dec. 31, 2019</t>
        </is>
      </c>
    </row>
    <row r="3">
      <c r="A3" s="3" t="inlineStr">
        <is>
          <t>Numerator:</t>
        </is>
      </c>
    </row>
    <row r="4">
      <c r="A4" s="4" t="inlineStr">
        <is>
          <t>Net loss</t>
        </is>
      </c>
      <c r="B4" s="5" t="n">
        <v>-50981</v>
      </c>
      <c r="C4" s="4" t="inlineStr">
        <is>
          <t>[1]</t>
        </is>
      </c>
      <c r="D4" s="5" t="n">
        <v>-53208</v>
      </c>
      <c r="E4" s="4" t="inlineStr">
        <is>
          <t>[1]</t>
        </is>
      </c>
      <c r="F4" s="5" t="n">
        <v>-152142</v>
      </c>
      <c r="G4" s="5" t="n">
        <v>-128389</v>
      </c>
    </row>
    <row r="5">
      <c r="A5" s="4" t="inlineStr">
        <is>
          <t>Benefit related to the redemption of Series A-1 redeemable convertible preferred stock at less than the carrying value</t>
        </is>
      </c>
      <c r="F5" s="6" t="n">
        <v>3871</v>
      </c>
    </row>
    <row r="6">
      <c r="A6" s="4" t="inlineStr">
        <is>
          <t>Net loss attributable to common stockholders</t>
        </is>
      </c>
      <c r="F6" s="5" t="n">
        <v>-148271</v>
      </c>
      <c r="G6" s="5" t="n">
        <v>-128389</v>
      </c>
    </row>
    <row r="7">
      <c r="A7" s="3" t="inlineStr">
        <is>
          <t>Denominator:</t>
        </is>
      </c>
    </row>
    <row r="8">
      <c r="A8" s="4" t="inlineStr">
        <is>
          <t>Weighted-average shares used in calculating net loss per share, basic and diluted</t>
        </is>
      </c>
      <c r="B8" s="6" t="n">
        <v>127225535</v>
      </c>
      <c r="D8" s="6" t="n">
        <v>60944732</v>
      </c>
      <c r="F8" s="6" t="n">
        <v>73643315</v>
      </c>
      <c r="G8" s="6" t="n">
        <v>44209264</v>
      </c>
    </row>
    <row r="9">
      <c r="A9" s="4" t="inlineStr">
        <is>
          <t>Net loss per share attributable to common stockholders, basic and diluted</t>
        </is>
      </c>
      <c r="B9" s="8" t="n">
        <v>-0.4</v>
      </c>
      <c r="D9" s="8" t="n">
        <v>-0.87</v>
      </c>
      <c r="F9" s="8" t="n">
        <v>-2.01</v>
      </c>
      <c r="G9" s="8" t="n">
        <v>-2.9</v>
      </c>
    </row>
    <row r="10"/>
    <row r="11">
      <c r="A11" s="4" t="inlineStr">
        <is>
          <t>[1]</t>
        </is>
      </c>
      <c r="B11" s="4" t="inlineStr">
        <is>
          <t>Historical share and capital amounts were retroactively restated for reverse recapitalization as described in Note 1, Nature of Operations.</t>
        </is>
      </c>
    </row>
  </sheetData>
  <mergeCells count="7">
    <mergeCell ref="A1:A2"/>
    <mergeCell ref="B1:E1"/>
    <mergeCell ref="F1:G1"/>
    <mergeCell ref="B2:C2"/>
    <mergeCell ref="D2:E2"/>
    <mergeCell ref="A10:G10"/>
    <mergeCell ref="B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Nature of Operations</t>
        </is>
      </c>
      <c r="B4" s="4" t="inlineStr">
        <is>
          <t>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or CNS,
target receptor selective pharmacology to discover and design new
therapies. We seek to transform the lives of patients through the
development of new therapies for neuroscience diseases, including
schizophrenia, epilepsy and Parkinson’s disease.
On October 27, 2020, ARYA Sciences Acquisition Corp II (ARYA)
completed the acquisition of Cerevel Therapeutics, Inc. (Old
Cerevel), a private company and our predecessor, pursuant to the
Business Combination Agreement dated July 29, 2020, as amended
on October 2, 2020 (Business Combination Agreement). ARYA was
incorporated as a Cayman Islands exempted company on
February 20, 2020, and was formed for the purpose of effecting
a merger, share exchange, asset acquisition, share purchase,
reorganization or similar business combination with one or more
businesses. Cerevel Therapeutics, Inc. was incorporated in Delaware
on July 23, 2018, under the name Perception Holdco, Inc.,
which was subsequently changed to Cerevel Therapeutics, Inc. on
October 23, 2018.
Our principal operations commenced on September 24, 2018
(Formation Transaction Date), when Old Cerevel licensed technology
to a portfolio of pre-commercial A-2 in-licensed A-1
Upon the closing of the transactions contemplated by the Business
Combination Agreement (the Business Combination or the Business
Combination Transaction), Old Cerevel became a wholly owned
subsidiary of ARYA and ARYA was renamed Cerevel Therapeutics
Holdings, Inc. and the Equity Commitment and the Share Purchase
Option related to Old Cerevel were terminated. Upon completion of
the Business Combination Transaction, and pursuant to the terms of
the Business Combination Agreement, the existing shareholders of
Old Cerevel exchanged their interests for shares of common stock of
Cerevel Therapeutics Holdings, Inc. (New Cerevel). Net proceeds
from this transaction totaled approximately
$439.5 million.
We accounted for the Business Combination Transaction as a reverse
recapitalization which is the equivalent of Old Cerevel issuing
stock for the net assets of ARYA, with ARYA treated as the acquired
company for accounting purposes. The net assets of ARYA were stated
at historical cost with no goodwill or other intangible assets
recorded. Reported results from operations included herein prior to
the Business Combination are those of Old Cerevel.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the Exchange Ratio) established in
the Business Combination Agreement (1.00 share of Old Cerevel for
2.854 shares of New Cerevel).
For additional information on the Business Combination Transaction
and the Additional Financing Shares, please read Note 3,
Business Combination 10-K Pfizer License Agreement Equity Commitment and Share
Purchase Option</t>
        </is>
      </c>
      <c r="C4" s="4" t="inlineStr">
        <is>
          <t>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or CNS,
target receptor selective pharmacology to discover and design new
therapies. We seek to transform the lives of patients through the
development of new therapies for neuroscience diseases, including
schizophrenia, epilepsy and Parkinson’s disease.
Business Combination Transaction
On October 27, 2020, ARYA Sciences Acquisition Corp II (ARYA)
completed the acquisition of Cerevel Therapeutics, Inc., a private
company, pursuant to the Business Combination Agreement dated
July 29, 2020, as amended on October 2, 2020.
ARYA was incorporated as a Cayman Islands exempted company on
February 20, 2020, and was formed for the purpose of effecting
a merger, share exchange, asset acquisition, share purchase,
reorganization or similar business combination with one or more
businesses.
Cerevel Therapeutics, Inc. was incorporated in Delaware on
July 23, 2018, referred to as Inception, under the name
Perception Holdco, Inc. which was subsequently changed to Cerevel
Therapeutics, Inc. on October 23, 2018.
Our principal operations commenced on September 24, 2018
(Formation Transaction Date), when Cerevel Therapeutics, Inc. (Old
Cerevel) acquired licensed technology to a portfolio of
pre-commercial A-2 in-licensed A-1
Upon the closing of the Business Combination Transaction, Old
Cerevel became a wholly owned subsidiary of ARYA and ARYA was
renamed Cerevel Therapeutics Holdings, Inc and the Stock Purchase
Agreement, the Equity Commitment and the Share Purchase Option
related to Old Cerevel were terminated. Upon completion of the
Business Combination Transaction, and pursuant to the terms of the
Business Combination Agreement, the existing shareholders of Old
Cerevel exchanged their interests for shares of common stock of
Cerevel Therapeutics Holdings, Inc. (New Cerevel). Net proceeds
from this transaction totaled approximately
$439.5 million.
For additional information on the Business Combination Transaction
and the Additional Financing Shares, please read Note 3,
Business Combination Pfizer License Agreement Equity Commitment and Share Purchase
Option Stockholders’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Potential Dilutive Securities Excluded From Calculation of Net Loss Per Share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Potential dilutive securities excluded from calculation of net loss per share, total</t>
        </is>
      </c>
      <c r="B4" s="6" t="n">
        <v>21308840</v>
      </c>
      <c r="C4" s="6" t="n">
        <v>93491474</v>
      </c>
      <c r="D4" s="6" t="n">
        <v>17685665</v>
      </c>
      <c r="E4" s="6" t="n">
        <v>92844925</v>
      </c>
    </row>
    <row r="5">
      <c r="A5" s="4" t="inlineStr">
        <is>
          <t>ESPP [Member]</t>
        </is>
      </c>
    </row>
    <row r="6">
      <c r="A6" s="3" t="inlineStr">
        <is>
          <t>Antidilutive Securities Excluded from Computation of Earnings Per Share [Line Items]</t>
        </is>
      </c>
    </row>
    <row r="7">
      <c r="A7" s="4" t="inlineStr">
        <is>
          <t>Potential dilutive securities excluded from calculation of net loss per share, total</t>
        </is>
      </c>
      <c r="B7" s="6" t="n">
        <v>16084192</v>
      </c>
      <c r="C7" s="6" t="n">
        <v>14922159</v>
      </c>
      <c r="D7" s="6" t="n">
        <v>12464668</v>
      </c>
      <c r="E7" s="6" t="n">
        <v>14261340</v>
      </c>
    </row>
    <row r="8">
      <c r="A8" s="4" t="inlineStr">
        <is>
          <t>Restricted Stock Units ("RSUs") [Member]</t>
        </is>
      </c>
    </row>
    <row r="9">
      <c r="A9" s="3" t="inlineStr">
        <is>
          <t>Antidilutive Securities Excluded from Computation of Earnings Per Share [Line Items]</t>
        </is>
      </c>
    </row>
    <row r="10">
      <c r="A10" s="4" t="inlineStr">
        <is>
          <t>Potential dilutive securities excluded from calculation of net loss per share, total</t>
        </is>
      </c>
      <c r="B10" s="6" t="n">
        <v>57080</v>
      </c>
      <c r="C10" s="6" t="n">
        <v>99890</v>
      </c>
      <c r="D10" s="6" t="n">
        <v>71350</v>
      </c>
      <c r="E10" s="6" t="n">
        <v>114160</v>
      </c>
    </row>
    <row r="11">
      <c r="A11" s="4" t="inlineStr">
        <is>
          <t>Warrant [Member]</t>
        </is>
      </c>
    </row>
    <row r="12">
      <c r="A12" s="3" t="inlineStr">
        <is>
          <t>Antidilutive Securities Excluded from Computation of Earnings Per Share [Line Items]</t>
        </is>
      </c>
    </row>
    <row r="13">
      <c r="A13" s="4" t="inlineStr">
        <is>
          <t>Potential dilutive securities excluded from calculation of net loss per share, total</t>
        </is>
      </c>
      <c r="B13" s="6" t="n">
        <v>5149647</v>
      </c>
      <c r="D13" s="6" t="n">
        <v>5149647</v>
      </c>
    </row>
    <row r="14">
      <c r="A14" s="4" t="inlineStr">
        <is>
          <t>Shares to Be Issued Upon Settlement of Remaining Equity Commitment [Member]</t>
        </is>
      </c>
    </row>
    <row r="15">
      <c r="A15" s="3" t="inlineStr">
        <is>
          <t>Antidilutive Securities Excluded from Computation of Earnings Per Share [Line Items]</t>
        </is>
      </c>
    </row>
    <row r="16">
      <c r="A16" s="4" t="inlineStr">
        <is>
          <t>Potential dilutive securities excluded from calculation of net loss per share, total</t>
        </is>
      </c>
      <c r="C16" s="6" t="n">
        <v>49929121</v>
      </c>
      <c r="E16" s="6" t="n">
        <v>49929121</v>
      </c>
    </row>
    <row r="17">
      <c r="A17" s="4" t="inlineStr">
        <is>
          <t>Shares to Be Issued Upon Exercise of Share Purchase Option [Member]</t>
        </is>
      </c>
    </row>
    <row r="18">
      <c r="A18" s="3" t="inlineStr">
        <is>
          <t>Antidilutive Securities Excluded from Computation of Earnings Per Share [Line Items]</t>
        </is>
      </c>
    </row>
    <row r="19">
      <c r="A19" s="4" t="inlineStr">
        <is>
          <t>Potential dilutive securities excluded from calculation of net loss per share, total</t>
        </is>
      </c>
      <c r="C19" s="6" t="n">
        <v>28540304</v>
      </c>
      <c r="E19" s="6" t="n">
        <v>28540304</v>
      </c>
    </row>
    <row r="20">
      <c r="A20" s="4" t="inlineStr">
        <is>
          <t>ESPP Shares Issuable [Member]</t>
        </is>
      </c>
    </row>
    <row r="21">
      <c r="A21" s="3" t="inlineStr">
        <is>
          <t>Antidilutive Securities Excluded from Computation of Earnings Per Share [Line Items]</t>
        </is>
      </c>
    </row>
    <row r="22">
      <c r="A22" s="4" t="inlineStr">
        <is>
          <t>Potential dilutive securities excluded from calculation of net loss per share, total</t>
        </is>
      </c>
      <c r="B22" s="6" t="n">
        <v>179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 Expenses Computed at Statutory Federal Income Tax Rate to Income Taxes (Detail)</t>
        </is>
      </c>
      <c r="B1" s="2" t="inlineStr">
        <is>
          <t>12 Months Ended</t>
        </is>
      </c>
    </row>
    <row r="2">
      <c r="B2" s="2" t="inlineStr">
        <is>
          <t>Dec. 31, 2020</t>
        </is>
      </c>
      <c r="C2" s="2" t="inlineStr">
        <is>
          <t>Dec. 31, 2019</t>
        </is>
      </c>
    </row>
    <row r="3">
      <c r="A3" s="3" t="inlineStr">
        <is>
          <t>Income Tax Disclosure [Abstract]</t>
        </is>
      </c>
    </row>
    <row r="4">
      <c r="A4" s="4" t="inlineStr">
        <is>
          <t>Statutory tax rate</t>
        </is>
      </c>
      <c r="B4" s="4" t="inlineStr">
        <is>
          <t>21.00%</t>
        </is>
      </c>
      <c r="C4" s="4" t="inlineStr">
        <is>
          <t>21.00%</t>
        </is>
      </c>
    </row>
    <row r="5">
      <c r="A5" s="4" t="inlineStr">
        <is>
          <t>State tax expense, net of federal benefit</t>
        </is>
      </c>
      <c r="B5" s="4" t="inlineStr">
        <is>
          <t>5.70%</t>
        </is>
      </c>
      <c r="C5" s="4" t="inlineStr">
        <is>
          <t>4.00%</t>
        </is>
      </c>
    </row>
    <row r="6">
      <c r="A6" s="4" t="inlineStr">
        <is>
          <t>Executive compensation</t>
        </is>
      </c>
      <c r="B6" s="4" t="inlineStr">
        <is>
          <t>(1.10%)</t>
        </is>
      </c>
    </row>
    <row r="7">
      <c r="A7" s="4" t="inlineStr">
        <is>
          <t>Non-deductible fair value adjustment</t>
        </is>
      </c>
      <c r="B7" s="4" t="inlineStr">
        <is>
          <t>(0.50%)</t>
        </is>
      </c>
      <c r="C7" s="4" t="inlineStr">
        <is>
          <t>(7.50%)</t>
        </is>
      </c>
    </row>
    <row r="8">
      <c r="A8" s="4" t="inlineStr">
        <is>
          <t>Other non-deductible expenses</t>
        </is>
      </c>
      <c r="C8" s="4" t="inlineStr">
        <is>
          <t>(0.10%)</t>
        </is>
      </c>
    </row>
    <row r="9">
      <c r="A9" s="4" t="inlineStr">
        <is>
          <t>Tax credits</t>
        </is>
      </c>
      <c r="B9" s="4" t="inlineStr">
        <is>
          <t>2.60%</t>
        </is>
      </c>
      <c r="C9" s="4" t="inlineStr">
        <is>
          <t>1.30%</t>
        </is>
      </c>
    </row>
    <row r="10">
      <c r="A10" s="4" t="inlineStr">
        <is>
          <t>Other</t>
        </is>
      </c>
      <c r="B10" s="4" t="inlineStr">
        <is>
          <t>0.20%</t>
        </is>
      </c>
    </row>
    <row r="11">
      <c r="A11" s="4" t="inlineStr">
        <is>
          <t>Valuation allowance</t>
        </is>
      </c>
      <c r="B11" s="4" t="inlineStr">
        <is>
          <t>(27.90%)</t>
        </is>
      </c>
      <c r="C11" s="4" t="inlineStr">
        <is>
          <t>(18.70%)</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5" t="n">
        <v>57949</v>
      </c>
      <c r="C3" s="5" t="n">
        <v>22086</v>
      </c>
    </row>
    <row r="4">
      <c r="A4" s="4" t="inlineStr">
        <is>
          <t>Operating lease liabilities</t>
        </is>
      </c>
      <c r="B4" s="6" t="n">
        <v>8895</v>
      </c>
      <c r="C4" s="6" t="n">
        <v>7697</v>
      </c>
    </row>
    <row r="5">
      <c r="A5" s="4" t="inlineStr">
        <is>
          <t>Tax credits</t>
        </is>
      </c>
      <c r="B5" s="6" t="n">
        <v>6217</v>
      </c>
      <c r="C5" s="6" t="n">
        <v>1819</v>
      </c>
    </row>
    <row r="6">
      <c r="A6" s="4" t="inlineStr">
        <is>
          <t>Equity-based compensation</t>
        </is>
      </c>
      <c r="B6" s="6" t="n">
        <v>2983</v>
      </c>
      <c r="C6" s="6" t="n">
        <v>2236</v>
      </c>
    </row>
    <row r="7">
      <c r="A7" s="4" t="inlineStr">
        <is>
          <t>Accruals and reserves</t>
        </is>
      </c>
      <c r="B7" s="6" t="n">
        <v>2361</v>
      </c>
      <c r="C7" s="6" t="n">
        <v>720</v>
      </c>
    </row>
    <row r="8">
      <c r="A8" s="4" t="inlineStr">
        <is>
          <t>Amortization</t>
        </is>
      </c>
      <c r="B8" s="6" t="n">
        <v>736</v>
      </c>
      <c r="C8" s="6" t="n">
        <v>862</v>
      </c>
    </row>
    <row r="9">
      <c r="A9" s="4" t="inlineStr">
        <is>
          <t>Other deferred tax assets</t>
        </is>
      </c>
      <c r="C9" s="6" t="n">
        <v>33</v>
      </c>
    </row>
    <row r="10">
      <c r="A10" s="4" t="inlineStr">
        <is>
          <t>Total gross deferred tax assets</t>
        </is>
      </c>
      <c r="B10" s="6" t="n">
        <v>79141</v>
      </c>
      <c r="C10" s="6" t="n">
        <v>35453</v>
      </c>
    </row>
    <row r="11">
      <c r="A11" s="4" t="inlineStr">
        <is>
          <t>Valuation allowance</t>
        </is>
      </c>
      <c r="B11" s="6" t="n">
        <v>-68970</v>
      </c>
      <c r="C11" s="6" t="n">
        <v>-26447</v>
      </c>
    </row>
    <row r="12">
      <c r="A12" s="4" t="inlineStr">
        <is>
          <t>Total deferred tax assets</t>
        </is>
      </c>
      <c r="B12" s="6" t="n">
        <v>10171</v>
      </c>
      <c r="C12" s="6" t="n">
        <v>9006</v>
      </c>
    </row>
    <row r="13">
      <c r="A13" s="3" t="inlineStr">
        <is>
          <t>Deferred tax liabilities</t>
        </is>
      </c>
    </row>
    <row r="14">
      <c r="A14" s="4" t="inlineStr">
        <is>
          <t>Depreciation</t>
        </is>
      </c>
      <c r="B14" s="6" t="n">
        <v>-1772</v>
      </c>
    </row>
    <row r="15">
      <c r="A15" s="4" t="inlineStr">
        <is>
          <t>Operating lease assets</t>
        </is>
      </c>
      <c r="B15" s="6" t="n">
        <v>-6592</v>
      </c>
      <c r="C15" s="6" t="n">
        <v>-7014</v>
      </c>
    </row>
    <row r="16">
      <c r="A16" s="4" t="inlineStr">
        <is>
          <t>Prepaid expenses</t>
        </is>
      </c>
      <c r="B16" s="6" t="n">
        <v>-1809</v>
      </c>
      <c r="C16" s="6" t="n">
        <v>-2020</v>
      </c>
    </row>
    <row r="17">
      <c r="A17" s="4" t="inlineStr">
        <is>
          <t>Total deferred tax liabilities</t>
        </is>
      </c>
      <c r="B17" s="6" t="n">
        <v>-10173</v>
      </c>
      <c r="C17" s="6" t="n">
        <v>-9034</v>
      </c>
    </row>
    <row r="18">
      <c r="A18" s="4" t="inlineStr">
        <is>
          <t>Net deferred income tax assets (liabilities)</t>
        </is>
      </c>
      <c r="B18" s="5" t="n">
        <v>-2</v>
      </c>
      <c r="C18" s="5" t="n">
        <v>-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Line Items]</t>
        </is>
      </c>
    </row>
    <row r="4">
      <c r="A4" s="4" t="inlineStr">
        <is>
          <t>Increase in valuation allowance</t>
        </is>
      </c>
      <c r="D4" s="5" t="n">
        <v>42500000</v>
      </c>
      <c r="E4" s="5" t="n">
        <v>24000000</v>
      </c>
    </row>
    <row r="5">
      <c r="A5" s="4" t="inlineStr">
        <is>
          <t>Federal net operating loss carryforwards</t>
        </is>
      </c>
      <c r="D5" s="6" t="n">
        <v>213900000</v>
      </c>
    </row>
    <row r="6">
      <c r="A6" s="4" t="inlineStr">
        <is>
          <t>State net operating loss carryforwards</t>
        </is>
      </c>
      <c r="D6" s="6" t="n">
        <v>206200000</v>
      </c>
    </row>
    <row r="7">
      <c r="A7" s="4" t="inlineStr">
        <is>
          <t>Loss before income taxes</t>
        </is>
      </c>
      <c r="B7" s="5" t="n">
        <v>50981000</v>
      </c>
      <c r="C7" s="5" t="n">
        <v>53208000</v>
      </c>
      <c r="D7" s="6" t="n">
        <v>152166000</v>
      </c>
      <c r="E7" s="6" t="n">
        <v>128344000</v>
      </c>
    </row>
    <row r="8">
      <c r="A8" s="4" t="inlineStr">
        <is>
          <t>Unrecognized tax benefits</t>
        </is>
      </c>
      <c r="D8" s="6" t="n">
        <v>0</v>
      </c>
      <c r="E8" s="6" t="n">
        <v>0</v>
      </c>
    </row>
    <row r="9">
      <c r="A9" s="4" t="inlineStr">
        <is>
          <t>Unrecognized tax positions, accrued interest or penalties</t>
        </is>
      </c>
      <c r="D9" s="6" t="n">
        <v>0</v>
      </c>
      <c r="E9" s="6" t="n">
        <v>0</v>
      </c>
    </row>
    <row r="10">
      <c r="A10" s="4" t="inlineStr">
        <is>
          <t>Income tax benefits</t>
        </is>
      </c>
      <c r="B10" s="5" t="n">
        <v>0</v>
      </c>
      <c r="C10" s="5" t="n">
        <v>0</v>
      </c>
      <c r="D10" s="6" t="n">
        <v>-24000</v>
      </c>
      <c r="E10" s="5" t="n">
        <v>45000</v>
      </c>
    </row>
    <row r="11">
      <c r="A11" s="4" t="inlineStr">
        <is>
          <t>U.S. Federal [Member] | Research and Developments Tax Credits [Member]</t>
        </is>
      </c>
    </row>
    <row r="12">
      <c r="A12" s="3" t="inlineStr">
        <is>
          <t>Income Tax Disclosure [Line Items]</t>
        </is>
      </c>
    </row>
    <row r="13">
      <c r="A13" s="4" t="inlineStr">
        <is>
          <t>Research and development tax credit carryforwards</t>
        </is>
      </c>
      <c r="D13" s="5" t="n">
        <v>5700000</v>
      </c>
    </row>
    <row r="14">
      <c r="A14" s="4" t="inlineStr">
        <is>
          <t>Research and development tax credit carryforwards expiration year</t>
        </is>
      </c>
      <c r="D14" s="4" t="inlineStr">
        <is>
          <t>2040</t>
        </is>
      </c>
    </row>
    <row r="15">
      <c r="A15" s="4" t="inlineStr">
        <is>
          <t>State and Local Jurisdiction [Member] | Research and Developments Tax Credits [Member]</t>
        </is>
      </c>
    </row>
    <row r="16">
      <c r="A16" s="3" t="inlineStr">
        <is>
          <t>Income Tax Disclosure [Line Items]</t>
        </is>
      </c>
    </row>
    <row r="17">
      <c r="A17" s="4" t="inlineStr">
        <is>
          <t>Research and development tax credit carryforwards</t>
        </is>
      </c>
      <c r="D17" s="5" t="n">
        <v>700000</v>
      </c>
    </row>
    <row r="18">
      <c r="A18" s="4" t="inlineStr">
        <is>
          <t>Research and development tax credit carryforwards expiration year</t>
        </is>
      </c>
      <c r="D18" s="4" t="inlineStr">
        <is>
          <t>2035</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Tax (Benefit) Provis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 tax expense</t>
        </is>
      </c>
    </row>
    <row r="4">
      <c r="A4" s="4" t="inlineStr">
        <is>
          <t>Federal</t>
        </is>
      </c>
      <c r="D4" s="5" t="n">
        <v>0</v>
      </c>
      <c r="E4" s="5" t="n">
        <v>0</v>
      </c>
    </row>
    <row r="5">
      <c r="A5" s="4" t="inlineStr">
        <is>
          <t>State</t>
        </is>
      </c>
      <c r="D5" s="6" t="n">
        <v>2</v>
      </c>
      <c r="E5" s="6" t="n">
        <v>17</v>
      </c>
    </row>
    <row r="6">
      <c r="A6" s="4" t="inlineStr">
        <is>
          <t>Foreign</t>
        </is>
      </c>
      <c r="D6" s="6" t="n">
        <v>0</v>
      </c>
      <c r="E6" s="6" t="n">
        <v>0</v>
      </c>
    </row>
    <row r="7">
      <c r="A7" s="3" t="inlineStr">
        <is>
          <t>Deferred tax expenses</t>
        </is>
      </c>
    </row>
    <row r="8">
      <c r="A8" s="4" t="inlineStr">
        <is>
          <t>Federal</t>
        </is>
      </c>
      <c r="D8" s="6" t="n">
        <v>-26</v>
      </c>
      <c r="E8" s="6" t="n">
        <v>28</v>
      </c>
    </row>
    <row r="9">
      <c r="A9" s="4" t="inlineStr">
        <is>
          <t>State</t>
        </is>
      </c>
      <c r="D9" s="6" t="n">
        <v>0</v>
      </c>
      <c r="E9" s="6" t="n">
        <v>0</v>
      </c>
    </row>
    <row r="10">
      <c r="A10" s="4" t="inlineStr">
        <is>
          <t>Foreign</t>
        </is>
      </c>
      <c r="D10" s="6" t="n">
        <v>0</v>
      </c>
      <c r="E10" s="6" t="n">
        <v>0</v>
      </c>
    </row>
    <row r="11">
      <c r="A11" s="4" t="inlineStr">
        <is>
          <t>Income tax (benefit) provision, net</t>
        </is>
      </c>
      <c r="B11" s="5" t="n">
        <v>0</v>
      </c>
      <c r="C11" s="5" t="n">
        <v>0</v>
      </c>
      <c r="D11" s="5" t="n">
        <v>-24</v>
      </c>
      <c r="E11" s="5" t="n">
        <v>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Mar. 31, 2021</t>
        </is>
      </c>
      <c r="C1" s="2" t="inlineStr">
        <is>
          <t>Dec. 31, 2020</t>
        </is>
      </c>
      <c r="D1" s="2" t="inlineStr">
        <is>
          <t>Dec. 31, 2019</t>
        </is>
      </c>
    </row>
    <row r="2">
      <c r="A2" s="3" t="inlineStr">
        <is>
          <t>Commitments and Contingencies Disclosure [Abstract]</t>
        </is>
      </c>
    </row>
    <row r="3">
      <c r="A3" s="4" t="inlineStr">
        <is>
          <t>Loss or material costs related to indemnification obligation</t>
        </is>
      </c>
      <c r="B3" s="5" t="n">
        <v>0</v>
      </c>
      <c r="C3" s="5" t="n">
        <v>0</v>
      </c>
    </row>
    <row r="4">
      <c r="A4" s="4" t="inlineStr">
        <is>
          <t>Claims outstanding</t>
        </is>
      </c>
      <c r="B4" s="6" t="n">
        <v>0</v>
      </c>
      <c r="C4" s="6" t="n">
        <v>0</v>
      </c>
    </row>
    <row r="5">
      <c r="A5" s="4" t="inlineStr">
        <is>
          <t>Liabilities related to obligation</t>
        </is>
      </c>
      <c r="B5" s="5" t="n">
        <v>0</v>
      </c>
      <c r="C5" s="5" t="n">
        <v>0</v>
      </c>
      <c r="D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0</t>
        </is>
      </c>
      <c r="C2" s="2" t="inlineStr">
        <is>
          <t>Dec. 31, 2019</t>
        </is>
      </c>
    </row>
    <row r="3">
      <c r="A3" s="4" t="inlineStr">
        <is>
          <t>401 (K) Savings Plan [Member]</t>
        </is>
      </c>
    </row>
    <row r="4">
      <c r="A4" s="3" t="inlineStr">
        <is>
          <t>Defined Benefit Plan Disclosure [Line Items]</t>
        </is>
      </c>
    </row>
    <row r="5">
      <c r="A5" s="4" t="inlineStr">
        <is>
          <t>Expense related to savings plan</t>
        </is>
      </c>
      <c r="B5" s="10" t="n">
        <v>1.4</v>
      </c>
      <c r="C5" s="10" t="n">
        <v>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0" customWidth="1" min="2" max="2"/>
    <col width="28" customWidth="1" min="3" max="3"/>
    <col width="28" customWidth="1" min="4" max="4"/>
  </cols>
  <sheetData>
    <row r="1">
      <c r="A1" s="1" t="inlineStr">
        <is>
          <t>Related Party Transactions (Detail)</t>
        </is>
      </c>
      <c r="B1" s="2" t="inlineStr">
        <is>
          <t>Mar. 31, 2021shares</t>
        </is>
      </c>
      <c r="C1" s="2" t="inlineStr">
        <is>
          <t>Dec. 31, 2020Directorshares</t>
        </is>
      </c>
      <c r="D1" s="2" t="inlineStr">
        <is>
          <t>Dec. 31, 2019Directorshares</t>
        </is>
      </c>
    </row>
    <row r="2">
      <c r="A2" s="3" t="inlineStr">
        <is>
          <t>Related Party Transaction [Line Items]</t>
        </is>
      </c>
    </row>
    <row r="3">
      <c r="A3" s="4" t="inlineStr">
        <is>
          <t>Common stock, shares outstanding (in shares)</t>
        </is>
      </c>
      <c r="B3" s="6" t="n">
        <v>127325116</v>
      </c>
      <c r="C3" s="6" t="n">
        <v>127123954</v>
      </c>
      <c r="D3" s="6" t="n">
        <v>60930932</v>
      </c>
    </row>
    <row r="4">
      <c r="A4" s="4" t="inlineStr">
        <is>
          <t>Pfizer Inc [Member]</t>
        </is>
      </c>
    </row>
    <row r="5">
      <c r="A5" s="3" t="inlineStr">
        <is>
          <t>Related Party Transaction [Line Items]</t>
        </is>
      </c>
    </row>
    <row r="6">
      <c r="A6" s="4" t="inlineStr">
        <is>
          <t>Common stock, shares outstanding (in shares)</t>
        </is>
      </c>
      <c r="B6" s="6" t="n">
        <v>27349211</v>
      </c>
      <c r="C6" s="6" t="n">
        <v>27349211</v>
      </c>
      <c r="D6" s="6" t="n">
        <v>10940449</v>
      </c>
    </row>
    <row r="7">
      <c r="A7" s="4" t="inlineStr">
        <is>
          <t>Number of members appointed to board of directors | Director</t>
        </is>
      </c>
      <c r="C7" s="6" t="n">
        <v>2</v>
      </c>
      <c r="D7" s="6" t="n">
        <v>2</v>
      </c>
    </row>
    <row r="8">
      <c r="A8" s="4" t="inlineStr">
        <is>
          <t>Bain Investor [Member]</t>
        </is>
      </c>
    </row>
    <row r="9">
      <c r="A9" s="3" t="inlineStr">
        <is>
          <t>Related Party Transaction [Line Items]</t>
        </is>
      </c>
    </row>
    <row r="10">
      <c r="A10" s="4" t="inlineStr">
        <is>
          <t>Common stock, shares outstanding (in shares)</t>
        </is>
      </c>
      <c r="B10" s="6" t="n">
        <v>60632356</v>
      </c>
      <c r="C10" s="6" t="n">
        <v>60632356</v>
      </c>
      <c r="D10" s="6" t="n">
        <v>49961943</v>
      </c>
    </row>
    <row r="11">
      <c r="A11" s="4" t="inlineStr">
        <is>
          <t>Number of members appointed to board of directors | Director</t>
        </is>
      </c>
      <c r="C11" s="6" t="n">
        <v>4</v>
      </c>
      <c r="D11"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Management Agreement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General and administrative expenses</t>
        </is>
      </c>
      <c r="B4" s="5" t="n">
        <v>14010</v>
      </c>
      <c r="C4" s="5" t="n">
        <v>10743</v>
      </c>
      <c r="D4" s="5" t="n">
        <v>45813</v>
      </c>
      <c r="E4" s="5" t="n">
        <v>33169</v>
      </c>
    </row>
    <row r="5">
      <c r="A5" s="4" t="inlineStr">
        <is>
          <t>Management Agreement [Member]</t>
        </is>
      </c>
    </row>
    <row r="6">
      <c r="A6" s="3" t="inlineStr">
        <is>
          <t>Related Party Transaction [Line Items]</t>
        </is>
      </c>
    </row>
    <row r="7">
      <c r="A7" s="4" t="inlineStr">
        <is>
          <t>Monthly fee</t>
        </is>
      </c>
      <c r="D7" s="6" t="n">
        <v>1000</v>
      </c>
    </row>
    <row r="8">
      <c r="A8" s="4" t="inlineStr">
        <is>
          <t>General and administrative expenses</t>
        </is>
      </c>
      <c r="D8" s="6" t="n">
        <v>5000</v>
      </c>
    </row>
    <row r="9">
      <c r="A9" s="4" t="inlineStr">
        <is>
          <t>Remaining management fees payable</t>
        </is>
      </c>
      <c r="D9" s="6" t="n">
        <v>3000</v>
      </c>
    </row>
    <row r="10">
      <c r="A10" s="4" t="inlineStr">
        <is>
          <t>Management fee</t>
        </is>
      </c>
      <c r="D10" s="5" t="n">
        <v>3800</v>
      </c>
      <c r="E10" s="5" t="n">
        <v>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8" customWidth="1" min="2" max="2"/>
    <col width="28" customWidth="1" min="3" max="3"/>
    <col width="20" customWidth="1" min="4" max="4"/>
  </cols>
  <sheetData>
    <row r="1">
      <c r="A1" s="1" t="inlineStr">
        <is>
          <t>Related Parties (Detail)</t>
        </is>
      </c>
      <c r="B1" s="2" t="inlineStr">
        <is>
          <t>Mar. 31, 2021Directorshares</t>
        </is>
      </c>
      <c r="C1" s="2" t="inlineStr">
        <is>
          <t>Dec. 31, 2020Directorshares</t>
        </is>
      </c>
      <c r="D1" s="2" t="inlineStr">
        <is>
          <t>Dec. 31, 2019shares</t>
        </is>
      </c>
    </row>
    <row r="2">
      <c r="A2" s="3" t="inlineStr">
        <is>
          <t>Related Party Transaction [Line Items]</t>
        </is>
      </c>
    </row>
    <row r="3">
      <c r="A3" s="4" t="inlineStr">
        <is>
          <t>Common stock, shares outstanding (in shares)</t>
        </is>
      </c>
      <c r="B3" s="6" t="n">
        <v>127325116</v>
      </c>
      <c r="C3" s="6" t="n">
        <v>127123954</v>
      </c>
      <c r="D3" s="6" t="n">
        <v>60930932</v>
      </c>
    </row>
    <row r="4">
      <c r="A4" s="4" t="inlineStr">
        <is>
          <t>Pfizer Inc [Member]</t>
        </is>
      </c>
    </row>
    <row r="5">
      <c r="A5" s="3" t="inlineStr">
        <is>
          <t>Related Party Transaction [Line Items]</t>
        </is>
      </c>
    </row>
    <row r="6">
      <c r="A6" s="4" t="inlineStr">
        <is>
          <t>Common stock, shares outstanding (in shares)</t>
        </is>
      </c>
      <c r="B6" s="6" t="n">
        <v>27349211</v>
      </c>
      <c r="C6" s="6" t="n">
        <v>27349211</v>
      </c>
      <c r="D6" s="6" t="n">
        <v>10940449</v>
      </c>
    </row>
    <row r="7">
      <c r="A7" s="4" t="inlineStr">
        <is>
          <t>Number of members nominated to board of directors | Director</t>
        </is>
      </c>
      <c r="B7" s="6" t="n">
        <v>2</v>
      </c>
      <c r="C7" s="6" t="n">
        <v>2</v>
      </c>
    </row>
    <row r="8">
      <c r="A8" s="4" t="inlineStr">
        <is>
          <t>Bain Investor [Member]</t>
        </is>
      </c>
    </row>
    <row r="9">
      <c r="A9" s="3" t="inlineStr">
        <is>
          <t>Related Party Transaction [Line Items]</t>
        </is>
      </c>
    </row>
    <row r="10">
      <c r="A10" s="4" t="inlineStr">
        <is>
          <t>Common stock, shares outstanding (in shares)</t>
        </is>
      </c>
      <c r="B10" s="6" t="n">
        <v>60632356</v>
      </c>
      <c r="C10" s="6" t="n">
        <v>60632356</v>
      </c>
      <c r="D10" s="6" t="n">
        <v>49961943</v>
      </c>
    </row>
    <row r="11">
      <c r="A11" s="4" t="inlineStr">
        <is>
          <t>Number of members nominated to board of directors | Director</t>
        </is>
      </c>
      <c r="B11" s="6" t="n">
        <v>4</v>
      </c>
      <c r="C11"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 and Liquidity</t>
        </is>
      </c>
      <c r="B1" s="2" t="inlineStr">
        <is>
          <t>3 Months Ended</t>
        </is>
      </c>
      <c r="C1" s="2" t="inlineStr">
        <is>
          <t>12 Months Ended</t>
        </is>
      </c>
    </row>
    <row r="2">
      <c r="B2" s="2" t="inlineStr">
        <is>
          <t>Mar. 31, 2021</t>
        </is>
      </c>
      <c r="C2" s="2" t="inlineStr">
        <is>
          <t>Dec. 31, 2020</t>
        </is>
      </c>
    </row>
    <row r="3">
      <c r="A3" s="3" t="inlineStr">
        <is>
          <t>Risks and Uncertainties [Abstract]</t>
        </is>
      </c>
    </row>
    <row r="4">
      <c r="A4" s="4" t="inlineStr">
        <is>
          <t>Risks and Liquidity</t>
        </is>
      </c>
      <c r="B4" s="4" t="inlineStr">
        <is>
          <t>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consolidated financial statements have been prepared on the
basis of continuity of operations, the realization of assets and
the satisfaction of liabilities in the ordinary course of business.
Since our inception, we have incurred significant operating losses
and, as of March 31, 2021, had an accumulated deficit of
$441.9 million and had not yet generated revenues. In
addition, we anticipate that our expenses will increase
significantly in connection with our ongoing activities to support
our research, discovery and clinical development efforts and we
expect to continue to incur significant expenses and operating
losses for the foreseeable future.
Prior to the Business Combination Transaction, our operations were
funded primarily from the issuance of convertible preferred stock,
convertible common stock and common stock. Upon the closing of the
Business Combination Transaction in October 2020, we received net
proceeds totaling approximately $439.5 million, as described
above in Note 1, Nature of Operations
Impact of the COVID-19
We are closely monitoring the impact of the COVID-19 COVID-19 COVID-19</t>
        </is>
      </c>
      <c r="C4" s="4" t="inlineStr">
        <is>
          <t>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consolidated financial statements have been prepared on the
basis of continuity of operations, the realization of assets and
the satisfaction of liabilities in the ordinary course of business.
Since Inception, we have incurred significant operating losses and,
as of December 31, 2020, we had an accumulated deficit of
$390.9 million and had not yet generated revenues. We
anticipate that our expenses will increase significantly in
connection with our ongoing activities to support our research,
discovery and clinical development efforts and we expect to
continue to incur significant expenses and operating losses for the
foreseeable future.
Prior to the Business Combination, our operations were funded
primarily with the proceeds received from the issuance of
convertible preferred stock, convertible common stock and common
stock, as described above in Note 1, Nature of Operations Business
Combination
Impact of the COVID-19 Pandemic
In March 2020 the World Health Organization declared the
COVID-19 COVID-19
We are closely monitoring the impact of the pandemic of
COVID-19 COVID-19 non-essential in-person COVID-19.
More specifically, the onset of the COVID-19 COVID-19 COVID-19 COVID-19
In addition, recurrences or additional waves of COVID-19 COVID-19
We have not incurred any significant impairment losses in the
carrying values of our assets as a result of the pandemic and we
are not aware of any specific related event or circumstance that
would require us to revise our estimates reflected i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9" customWidth="1" min="2" max="2"/>
    <col width="15" customWidth="1" min="3" max="3"/>
  </cols>
  <sheetData>
    <row r="1">
      <c r="A1" s="1" t="inlineStr">
        <is>
          <t>Subsequent Events - Additional Information (Detail) - USD ($) $ in Millions</t>
        </is>
      </c>
      <c r="B1" s="2" t="inlineStr">
        <is>
          <t>Apr. 12, 2021</t>
        </is>
      </c>
      <c r="C1" s="2" t="inlineStr">
        <is>
          <t>Mar. 31, 2021</t>
        </is>
      </c>
    </row>
    <row r="2">
      <c r="A2" s="3" t="inlineStr">
        <is>
          <t>Subsequent Event [Line Items]</t>
        </is>
      </c>
    </row>
    <row r="3">
      <c r="A3" s="4" t="inlineStr">
        <is>
          <t>Subsequent event, date</t>
        </is>
      </c>
      <c r="C3" s="4" t="inlineStr">
        <is>
          <t>May 17,
		2021</t>
        </is>
      </c>
    </row>
    <row r="4">
      <c r="A4" s="4" t="inlineStr">
        <is>
          <t>Subsequent Event [Member]</t>
        </is>
      </c>
    </row>
    <row r="5">
      <c r="A5" s="3" t="inlineStr">
        <is>
          <t>Subsequent Event [Line Items]</t>
        </is>
      </c>
    </row>
    <row r="6">
      <c r="A6" s="4" t="inlineStr">
        <is>
          <t>Total funding received</t>
        </is>
      </c>
      <c r="B6" s="5" t="n">
        <v>125</v>
      </c>
    </row>
    <row r="7">
      <c r="A7" s="4" t="inlineStr">
        <is>
          <t>Subsequent Event [Member] | Nova Quest Funding Agreement [Member]</t>
        </is>
      </c>
    </row>
    <row r="8">
      <c r="A8" s="3" t="inlineStr">
        <is>
          <t>Subsequent Event [Line Items]</t>
        </is>
      </c>
    </row>
    <row r="9">
      <c r="A9" s="4" t="inlineStr">
        <is>
          <t>Funding expected to be received</t>
        </is>
      </c>
      <c r="B9" s="13" t="n">
        <v>62.5</v>
      </c>
    </row>
    <row r="10">
      <c r="A10" s="4" t="inlineStr">
        <is>
          <t>Subsequent Event [Member] | Bain Funding Agreement [Member]</t>
        </is>
      </c>
    </row>
    <row r="11">
      <c r="A11" s="3" t="inlineStr">
        <is>
          <t>Subsequent Event [Line Items]</t>
        </is>
      </c>
    </row>
    <row r="12">
      <c r="A12" s="4" t="inlineStr">
        <is>
          <t>Funding expected to be received</t>
        </is>
      </c>
      <c r="B12" s="13" t="n">
        <v>62.5</v>
      </c>
    </row>
    <row r="13">
      <c r="A13" s="4" t="inlineStr">
        <is>
          <t>Subsequent Event [Member] | Nova Quest And Bain Funding Agreements [Member]</t>
        </is>
      </c>
    </row>
    <row r="14">
      <c r="A14" s="3" t="inlineStr">
        <is>
          <t>Subsequent Event [Line Items]</t>
        </is>
      </c>
    </row>
    <row r="15">
      <c r="A15" s="4" t="inlineStr">
        <is>
          <t>Payable on funding agreement</t>
        </is>
      </c>
      <c r="B15" s="10" t="n">
        <v>531.3</v>
      </c>
    </row>
    <row r="16">
      <c r="A16" s="4" t="inlineStr">
        <is>
          <t>Percentage of funding commitment</t>
        </is>
      </c>
      <c r="B16" s="4" t="inlineStr">
        <is>
          <t>4.25%</t>
        </is>
      </c>
    </row>
    <row r="17">
      <c r="A17" s="4" t="inlineStr">
        <is>
          <t>Contractual obligation description repayment timing</t>
        </is>
      </c>
      <c r="B17" s="4" t="inlineStr">
        <is>
          <t>earlier of FDA approval or May 1, 2025</t>
        </is>
      </c>
    </row>
    <row r="18">
      <c r="A18" s="4" t="inlineStr">
        <is>
          <t>Minimum [Member] | Subsequent Event [Member] | Nova Quest And Bain Funding Agreements [Member]</t>
        </is>
      </c>
    </row>
    <row r="19">
      <c r="A19" s="3" t="inlineStr">
        <is>
          <t>Subsequent Event [Line Items]</t>
        </is>
      </c>
    </row>
    <row r="20">
      <c r="A20" s="4" t="inlineStr">
        <is>
          <t>Percentage of funding commitment</t>
        </is>
      </c>
      <c r="B20" s="4" t="inlineStr">
        <is>
          <t>3.00%</t>
        </is>
      </c>
    </row>
    <row r="21">
      <c r="A21" s="4" t="inlineStr">
        <is>
          <t>Maximum [Member] | Subsequent Event [Member] | Nova Quest And Bain Funding Agreements [Member]</t>
        </is>
      </c>
    </row>
    <row r="22">
      <c r="A22" s="3" t="inlineStr">
        <is>
          <t>Subsequent Event [Line Items]</t>
        </is>
      </c>
    </row>
    <row r="23">
      <c r="A23" s="4" t="inlineStr">
        <is>
          <t>Percentage of funding commitment</t>
        </is>
      </c>
      <c r="B23" s="4" t="inlineStr">
        <is>
          <t>4.25%</t>
        </is>
      </c>
    </row>
    <row r="24">
      <c r="A24" s="4" t="inlineStr">
        <is>
          <t>Within 10 Business Days of Effective Date [Member] | Subsequent Event [Member]</t>
        </is>
      </c>
    </row>
    <row r="25">
      <c r="A25" s="3" t="inlineStr">
        <is>
          <t>Subsequent Event [Line Items]</t>
        </is>
      </c>
    </row>
    <row r="26">
      <c r="A26" s="4" t="inlineStr">
        <is>
          <t>Total funding received</t>
        </is>
      </c>
      <c r="B26" s="10" t="n">
        <v>31.3</v>
      </c>
    </row>
    <row r="27">
      <c r="A27" s="4" t="inlineStr">
        <is>
          <t>Percentage of funding received</t>
        </is>
      </c>
      <c r="B27" s="4" t="inlineStr">
        <is>
          <t>25.00%</t>
        </is>
      </c>
    </row>
    <row r="28">
      <c r="A28" s="4" t="inlineStr">
        <is>
          <t>First Anniversaries [Member] | Subsequent Event [Member]</t>
        </is>
      </c>
    </row>
    <row r="29">
      <c r="A29" s="3" t="inlineStr">
        <is>
          <t>Subsequent Event [Line Items]</t>
        </is>
      </c>
    </row>
    <row r="30">
      <c r="A30" s="4" t="inlineStr">
        <is>
          <t>Funding expected to be received</t>
        </is>
      </c>
      <c r="B30" s="10" t="n">
        <v>37.5</v>
      </c>
    </row>
    <row r="31">
      <c r="A31" s="4" t="inlineStr">
        <is>
          <t>Percentage of funding received</t>
        </is>
      </c>
      <c r="B31" s="4" t="inlineStr">
        <is>
          <t>30.00%</t>
        </is>
      </c>
    </row>
    <row r="32">
      <c r="A32" s="4" t="inlineStr">
        <is>
          <t>First Anniversaries [Member] | Subsequent Event [Member] | Nova Quest Funding Agreement [Member]</t>
        </is>
      </c>
    </row>
    <row r="33">
      <c r="A33" s="3" t="inlineStr">
        <is>
          <t>Subsequent Event [Line Items]</t>
        </is>
      </c>
    </row>
    <row r="34">
      <c r="A34" s="4" t="inlineStr">
        <is>
          <t>Percentage of funding commitment</t>
        </is>
      </c>
      <c r="B34" s="4" t="inlineStr">
        <is>
          <t>12.50%</t>
        </is>
      </c>
    </row>
    <row r="35">
      <c r="A35" s="4" t="inlineStr">
        <is>
          <t>Second Anniversaries [Member] | Subsequent Event [Member]</t>
        </is>
      </c>
    </row>
    <row r="36">
      <c r="A36" s="3" t="inlineStr">
        <is>
          <t>Subsequent Event [Line Items]</t>
        </is>
      </c>
    </row>
    <row r="37">
      <c r="A37" s="4" t="inlineStr">
        <is>
          <t>Funding expected to be received</t>
        </is>
      </c>
      <c r="B37" s="10" t="n">
        <v>31.3</v>
      </c>
    </row>
    <row r="38">
      <c r="A38" s="4" t="inlineStr">
        <is>
          <t>Percentage of funding expected to be received</t>
        </is>
      </c>
      <c r="B38" s="4" t="inlineStr">
        <is>
          <t>25.00%</t>
        </is>
      </c>
    </row>
    <row r="39">
      <c r="A39" s="4" t="inlineStr">
        <is>
          <t>Second Anniversaries [Member] | Subsequent Event [Member] | Nova Quest Funding Agreement [Member]</t>
        </is>
      </c>
    </row>
    <row r="40">
      <c r="A40" s="3" t="inlineStr">
        <is>
          <t>Subsequent Event [Line Items]</t>
        </is>
      </c>
    </row>
    <row r="41">
      <c r="A41" s="4" t="inlineStr">
        <is>
          <t>Percentage of funding commitment</t>
        </is>
      </c>
      <c r="B41" s="4" t="inlineStr">
        <is>
          <t>12.50%</t>
        </is>
      </c>
    </row>
    <row r="42">
      <c r="A42" s="4" t="inlineStr">
        <is>
          <t>Third Anniversaries [Member] | Subsequent Event [Member]</t>
        </is>
      </c>
    </row>
    <row r="43">
      <c r="A43" s="3" t="inlineStr">
        <is>
          <t>Subsequent Event [Line Items]</t>
        </is>
      </c>
    </row>
    <row r="44">
      <c r="A44" s="4" t="inlineStr">
        <is>
          <t>Funding expected to be received</t>
        </is>
      </c>
      <c r="B44" s="5" t="n">
        <v>25</v>
      </c>
    </row>
    <row r="45">
      <c r="A45" s="4" t="inlineStr">
        <is>
          <t>Percentage of funding expected to be received</t>
        </is>
      </c>
      <c r="B45" s="4" t="inlineStr">
        <is>
          <t>20.00%</t>
        </is>
      </c>
    </row>
    <row r="46">
      <c r="A46" s="4" t="inlineStr">
        <is>
          <t>Third Anniversaries [Member] | Subsequent Event [Member] | Nova Quest Funding Agreement [Member]</t>
        </is>
      </c>
    </row>
    <row r="47">
      <c r="A47" s="3" t="inlineStr">
        <is>
          <t>Subsequent Event [Line Items]</t>
        </is>
      </c>
    </row>
    <row r="48">
      <c r="A48" s="4" t="inlineStr">
        <is>
          <t>Percentage of funding commitment</t>
        </is>
      </c>
      <c r="B48" s="4" t="inlineStr">
        <is>
          <t>12.50%</t>
        </is>
      </c>
    </row>
    <row r="49">
      <c r="A49" s="4" t="inlineStr">
        <is>
          <t>FDA Approval [Member] | Subsequent Event [Member] | Nova Quest Funding Agreement [Member]</t>
        </is>
      </c>
    </row>
    <row r="50">
      <c r="A50" s="3" t="inlineStr">
        <is>
          <t>Subsequent Event [Line Items]</t>
        </is>
      </c>
    </row>
    <row r="51">
      <c r="A51" s="4" t="inlineStr">
        <is>
          <t>Payable on funding agreement</t>
        </is>
      </c>
      <c r="B51" s="10" t="n">
        <v>187.5</v>
      </c>
    </row>
    <row r="52">
      <c r="A52" s="4" t="inlineStr">
        <is>
          <t>Percentage of funding commitment</t>
        </is>
      </c>
      <c r="B52" s="4" t="inlineStr">
        <is>
          <t>1.50%</t>
        </is>
      </c>
    </row>
    <row r="53">
      <c r="A53" s="4" t="inlineStr">
        <is>
          <t>With in 30 Days of FDA Approval [Member | Subsequent Event [Member] | Nova Quest Funding Agreement [Member]</t>
        </is>
      </c>
    </row>
    <row r="54">
      <c r="A54" s="3" t="inlineStr">
        <is>
          <t>Subsequent Event [Line Items]</t>
        </is>
      </c>
    </row>
    <row r="55">
      <c r="A55" s="4" t="inlineStr">
        <is>
          <t>Percentage of funding commitment</t>
        </is>
      </c>
      <c r="B55" s="4" t="inlineStr">
        <is>
          <t>50.00%</t>
        </is>
      </c>
    </row>
    <row r="56">
      <c r="A56" s="4" t="inlineStr">
        <is>
          <t>Fourth Anniversaries [Member] | Subsequent Event [Member] | Nova Quest Funding Agreement [Member]</t>
        </is>
      </c>
    </row>
    <row r="57">
      <c r="A57" s="3" t="inlineStr">
        <is>
          <t>Subsequent Event [Line Items]</t>
        </is>
      </c>
    </row>
    <row r="58">
      <c r="A58" s="4" t="inlineStr">
        <is>
          <t>Percentage of funding commitment</t>
        </is>
      </c>
      <c r="B58" s="4" t="inlineStr">
        <is>
          <t>12.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On October 27, 2020, ARYA completed the acquisition of Old
Cerevel pursuant to the Business Combination Agreement with Old
Cerevel surviving the merger as a wholly owned subsidiary of ARYA.
Net proceeds from this transaction totaled approximately
$439.5 million. These proceeds were comprised of funds held in
ARYA’s trust account and funds received from the completion
of a concurrent private investment in public equity financing (PIPE
Financing), which included the $25.0 million received from
Bain Investor in July 2020 (the Additional Financing Shares).
Pursuant to the terms of the Business Combination Agreement, the
existing shareholders of Old Cerevel exchanged their interests for
shares of common stock of New Cerevel. In addition, ARYA issued
public warrants and private placement warrants (collectively, the
warrants) in its IPO in June 2020, and upon the consummation of the
Business Combination Transaction, each outstanding warrant of ARYA
become one warrant to purchase one share of New Cerevel. None of
the terms of the warrants were modified as a result of the Business
Combination Transaction. Immediately after giving effect to the
Business Combination Transaction, there were 127,123,954 shares of
common stock issued and outstanding and 5,149,647 warrants
outstanding to purchase shares of common stock of New Cerevel.
We accounted for the Business Combination Transaction as a reverse
recapitalization, which is the equivalent of Old Cerevel issuing
stock for the net assets of ARYA, accompanied by a
recapitalization, with ARYA treated as the acquired company for
accounting purposes. The determination of ARYA as the
“acquired” company for accounting purposes was
primarily based on the fact that subsequent to the business
combination, Cerevel has a majority of the voting power of the
combined company, Cerevel will comprise all of the ongoing
operations of the combined entity, a majority of the governing body
of the combined company and Cerevel’s senior management will
comprise all of the senior management of the combined company. The
net assets of ARYA were stated at historical cost with no goodwill
or other intangible assets recorded. Reported results from
operations included herein prior to the Business Combination are
those of Old Cerevel.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1.00 Old Cerevel share for 2.854 shares of New Cerevel), or the
Exchange Ratio.
In connection with the Business Combination Transaction, we
incurred underwriting fees and other costs considered direct and
incremental to the transaction totaling $24.6 million,
consisting of legal, accounting, financial advisory and other
professional fees. These amounts are reflected within additional paid-in capital
PIPE Financing (Private Placement)
Concurrent with the execution of the Business Combination
Agreement, we entered into subscription agreements (the
Subscription Agreements) with certain investors, including, among
others, Perceptive Life Sciences Master Fund Ltd, a fund managed by
Perceptive Advisors, an affiliate of ARYA, as well as certain
equity holders of Cerevel, including Pfizer and Bain Investor
(collectively, the PIPE Investors). Pursuant to the Subscription
Agreements, on October 27, 2020, each PIPE Investor subscribed
for and purchased, and we issued and sold to such investors an
aggregate of 32,000,000 shares of ARYA Common Stock for a purchase
price of $10.00 per share, for aggregate gross proceeds of
$320.0 million (the PIPE Financing).
Additional Financing Shares
Pursuant to the Subscription Agreement entered into with the Bain
Investor (the Bain Subscription Agreement), Bain Investor, pre-funded a Investor pre-funded $25.0 million Series A-1 Preferred
Upon the closing of the Business Combination Transaction, which
satisfied the condition allowing for redemption as described above,
the Additional Financing Shares were exchanged for 2,500,000 shares
of New Cerevel common stock at the fair value of the New Cerevel
common stock on the Closing Date. As a result of this exchange, we
recognized a decrease to accumulated deficit related to the
difference between the initial carrying value of the shares issued
of Old Cerevel in July and the fair value of New Cerevel common
stock of $3.9 million and $1.7 million for the Series
A-1
Summary of Net Proceeds
The following table summarizes the elements of the net proceeds
from the Business Combination Transaction as of December 31,
2020:
(In thousands) Recapitalization
Cash - ARYA Trust and cash (net of redemptions) $
147,122
Cash - PIPE Financing (including proceeds from Bain Investor July
Additional Financing Shares)
320,000
Less: Underwriting fees and other offering costs paid prior to year
end (24,505)
Proceeds from Business Combination Transaction, net of offering
costs paid per the Cash Flows from Financing Activities $
442,617
Less: Other offering costs included in accounts payable and other
current liabilities (140)
Less: Acceleration of Cerevel management fees paid to Bain Investor
included in G&amp;A expense (2,984)
Net proceeds from the Business Combination Transaction $
439,493
In addition to the net proceeds disclosed above, we also assumed
$0.3 million of prepaid assets of ARYA upon closing of the
Business Combination Transaction.
Summary of Shares Issued
The following table summarizes the number of shares of common stock
outstanding immediately following the consummation of the Business
Combination Transaction:
Number of Shares
ARYA shares outstanding prior to the Business Combination
Transaction
19,186,500
Less: redemption of ARYA shares prior to the Business Combination
Transaction (245,050)
Common stock of ARYA
18,941,450
Shares issued pursuant to the PIPE Financing (including Bain
Investor July 2020 Additional Financing Shares)
32,000,000
Business Combination and PIPE Financing shares
50,941,450
Conversion of Old Cerevel Series A-1
31,701,214
Conversion of Old Cerevel Series A common stock for common
stock
18,260,729
Conversion of Old Cerevel Series A-2
10,940,449
Issuance of additional common stock related to anti-dilution
protections of Old Cerevel Series A-2
15,208,762
Conversion of Old Cerevel common stock under the equity incentive
plans for common stock 71,350
Total shares of New Cerevel common stock outstanding immediately
following the Business Combination Transaction 127,123,9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18:27Z</dcterms:created>
  <dcterms:modified xmlns:dcterms="http://purl.org/dc/terms/" xmlns:xsi="http://www.w3.org/2001/XMLSchema-instance" xsi:type="dcterms:W3CDTF">2021-06-29T20:18:27Z</dcterms:modified>
</cp:coreProperties>
</file>